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DIVESTITURE, IMPAIRMENT OF LONG" sheetId="13" state="visible" r:id="rId13"/>
    <sheet xmlns:r="http://schemas.openxmlformats.org/officeDocument/2006/relationships" name="RESTRUCTURING" sheetId="14" state="visible" r:id="rId14"/>
    <sheet xmlns:r="http://schemas.openxmlformats.org/officeDocument/2006/relationships" name="BUSINESS COMBINATION" sheetId="15" state="visible" r:id="rId15"/>
    <sheet xmlns:r="http://schemas.openxmlformats.org/officeDocument/2006/relationships" name="GOODWILL AND INTANGIBLE ASSETS" sheetId="16" state="visible" r:id="rId16"/>
    <sheet xmlns:r="http://schemas.openxmlformats.org/officeDocument/2006/relationships" name="PROPERTY, PLANT AND EQUIPMENT" sheetId="17" state="visible" r:id="rId17"/>
    <sheet xmlns:r="http://schemas.openxmlformats.org/officeDocument/2006/relationships" name="OTHER LIABILITIES" sheetId="18" state="visible" r:id="rId18"/>
    <sheet xmlns:r="http://schemas.openxmlformats.org/officeDocument/2006/relationships" name="PRODUCT WARRANTIES" sheetId="19" state="visible" r:id="rId19"/>
    <sheet xmlns:r="http://schemas.openxmlformats.org/officeDocument/2006/relationships" name="FINANCING ARRANGEME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NET (LOSS) INCOME ATTRIBUTABLE " sheetId="26" state="visible" r:id="rId26"/>
    <sheet xmlns:r="http://schemas.openxmlformats.org/officeDocument/2006/relationships" name="SEGMENT REPORTING"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NATURE OF BUSINESS AND SUMMAR_2" sheetId="32" state="visible" r:id="rId32"/>
    <sheet xmlns:r="http://schemas.openxmlformats.org/officeDocument/2006/relationships" name="NATURE OF BUSINESS AND SUMMAR_3" sheetId="33" state="visible" r:id="rId33"/>
    <sheet xmlns:r="http://schemas.openxmlformats.org/officeDocument/2006/relationships" name="REVENUE FROM CONTRACTS WITH C_2" sheetId="34" state="visible" r:id="rId34"/>
    <sheet xmlns:r="http://schemas.openxmlformats.org/officeDocument/2006/relationships" name="FAIR VALUE MEASUREMENTS (Tables" sheetId="35" state="visible" r:id="rId35"/>
    <sheet xmlns:r="http://schemas.openxmlformats.org/officeDocument/2006/relationships" name="INVENTORIES (Tables)" sheetId="36" state="visible" r:id="rId36"/>
    <sheet xmlns:r="http://schemas.openxmlformats.org/officeDocument/2006/relationships" name="RESTRUCTURING (Tables)" sheetId="37" state="visible" r:id="rId37"/>
    <sheet xmlns:r="http://schemas.openxmlformats.org/officeDocument/2006/relationships" name="GOODWILL AND INTANGIBLE ASSETS " sheetId="38" state="visible" r:id="rId38"/>
    <sheet xmlns:r="http://schemas.openxmlformats.org/officeDocument/2006/relationships" name="PROPERTY, PLANT AND EQUIPMENT (" sheetId="39" state="visible" r:id="rId39"/>
    <sheet xmlns:r="http://schemas.openxmlformats.org/officeDocument/2006/relationships" name="OTHER LIABILITIES (Tables)" sheetId="40" state="visible" r:id="rId40"/>
    <sheet xmlns:r="http://schemas.openxmlformats.org/officeDocument/2006/relationships" name="PRODUCT WARRANTIES (Tables)" sheetId="41" state="visible" r:id="rId41"/>
    <sheet xmlns:r="http://schemas.openxmlformats.org/officeDocument/2006/relationships" name="LEASES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NET (LOSS) INCOME ATTRIBUTABL_2" sheetId="45" state="visible" r:id="rId45"/>
    <sheet xmlns:r="http://schemas.openxmlformats.org/officeDocument/2006/relationships" name="SEGMENT REPORTING (Tables)" sheetId="46" state="visible" r:id="rId46"/>
    <sheet xmlns:r="http://schemas.openxmlformats.org/officeDocument/2006/relationships" name="NATURE OF BUSINESS AND SUMMAR_4" sheetId="47" state="visible" r:id="rId47"/>
    <sheet xmlns:r="http://schemas.openxmlformats.org/officeDocument/2006/relationships" name="NATURE OF BUSINESS AND SUMMAR_5" sheetId="48" state="visible" r:id="rId48"/>
    <sheet xmlns:r="http://schemas.openxmlformats.org/officeDocument/2006/relationships" name="NATURE OF BUSINESS AND SUMMAR_6" sheetId="49" state="visible" r:id="rId49"/>
    <sheet xmlns:r="http://schemas.openxmlformats.org/officeDocument/2006/relationships" name="NATURE OF BUSINESS AND SUMMAR_7"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 xmlns:r="http://schemas.openxmlformats.org/officeDocument/2006/relationships" name="REVENUE FROM CONTRACTS WITH C_7" sheetId="55" state="visible" r:id="rId55"/>
    <sheet xmlns:r="http://schemas.openxmlformats.org/officeDocument/2006/relationships" name="REVENUE FROM CONTRACTS WITH C_8" sheetId="56" state="visible" r:id="rId56"/>
    <sheet xmlns:r="http://schemas.openxmlformats.org/officeDocument/2006/relationships" name="REVENUE FROM CONTRACTS WITH C_9" sheetId="57" state="visible" r:id="rId57"/>
    <sheet xmlns:r="http://schemas.openxmlformats.org/officeDocument/2006/relationships" name="FAIR VALUE MEASUREMENTS (Assets" sheetId="58" state="visible" r:id="rId58"/>
    <sheet xmlns:r="http://schemas.openxmlformats.org/officeDocument/2006/relationships" name="FAIR VALUE MEASUREMENTS (Narrat" sheetId="59" state="visible" r:id="rId59"/>
    <sheet xmlns:r="http://schemas.openxmlformats.org/officeDocument/2006/relationships" name="FAIR VALUE MEASUREMENTS (Schedu" sheetId="60" state="visible" r:id="rId60"/>
    <sheet xmlns:r="http://schemas.openxmlformats.org/officeDocument/2006/relationships" name="INVENTORIES (Components Of Inve" sheetId="61" state="visible" r:id="rId61"/>
    <sheet xmlns:r="http://schemas.openxmlformats.org/officeDocument/2006/relationships" name="INVENTORIES (Narrative) (Detail" sheetId="62" state="visible" r:id="rId62"/>
    <sheet xmlns:r="http://schemas.openxmlformats.org/officeDocument/2006/relationships" name="DIVESTITURE, IMPAIRMENT OF LO_2" sheetId="63" state="visible" r:id="rId63"/>
    <sheet xmlns:r="http://schemas.openxmlformats.org/officeDocument/2006/relationships" name="RESTRUCTURING (Narrative) (Deta" sheetId="64" state="visible" r:id="rId64"/>
    <sheet xmlns:r="http://schemas.openxmlformats.org/officeDocument/2006/relationships" name="RESTRUCTURING (Summary of Restr" sheetId="65" state="visible" r:id="rId65"/>
    <sheet xmlns:r="http://schemas.openxmlformats.org/officeDocument/2006/relationships" name="BUSINESS COMBINATION (Details)"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PROPERTY, PLANT AND EQUIPMENT_2" sheetId="71" state="visible" r:id="rId71"/>
    <sheet xmlns:r="http://schemas.openxmlformats.org/officeDocument/2006/relationships" name="PROPERTY, PLANT AND EQUIPMENT_3" sheetId="72" state="visible" r:id="rId72"/>
    <sheet xmlns:r="http://schemas.openxmlformats.org/officeDocument/2006/relationships" name="PROPERTY, PLANT AND EQUIPMENT_4" sheetId="73" state="visible" r:id="rId73"/>
    <sheet xmlns:r="http://schemas.openxmlformats.org/officeDocument/2006/relationships" name="OTHER LIABILITIES (Components o" sheetId="74" state="visible" r:id="rId74"/>
    <sheet xmlns:r="http://schemas.openxmlformats.org/officeDocument/2006/relationships" name="OTHER LIABILITIES (Other Long-T" sheetId="75" state="visible" r:id="rId75"/>
    <sheet xmlns:r="http://schemas.openxmlformats.org/officeDocument/2006/relationships" name="PRODUCT WARRANTIES (Summary of " sheetId="76" state="visible" r:id="rId76"/>
    <sheet xmlns:r="http://schemas.openxmlformats.org/officeDocument/2006/relationships" name="PRODUCT WARRANTIES (Narrative) " sheetId="77" state="visible" r:id="rId77"/>
    <sheet xmlns:r="http://schemas.openxmlformats.org/officeDocument/2006/relationships" name="FINANCING ARRANGEMENTS (Narrati" sheetId="78" state="visible" r:id="rId78"/>
    <sheet xmlns:r="http://schemas.openxmlformats.org/officeDocument/2006/relationships" name="FINANCING ARRANGEMENTS (Details" sheetId="79" state="visible" r:id="rId79"/>
    <sheet xmlns:r="http://schemas.openxmlformats.org/officeDocument/2006/relationships" name="LEASES (Narrative) (Details)" sheetId="80" state="visible" r:id="rId80"/>
    <sheet xmlns:r="http://schemas.openxmlformats.org/officeDocument/2006/relationships" name="LEASES (Lease Assets and Liabil" sheetId="81" state="visible" r:id="rId81"/>
    <sheet xmlns:r="http://schemas.openxmlformats.org/officeDocument/2006/relationships" name="LEASES (Future Minimum Payments" sheetId="82" state="visible" r:id="rId82"/>
    <sheet xmlns:r="http://schemas.openxmlformats.org/officeDocument/2006/relationships" name="COMMITMENTS AND CONTINGENCIES (" sheetId="83" state="visible" r:id="rId83"/>
    <sheet xmlns:r="http://schemas.openxmlformats.org/officeDocument/2006/relationships" name="STOCK-BASED COMPENSATION (Compo" sheetId="84" state="visible" r:id="rId84"/>
    <sheet xmlns:r="http://schemas.openxmlformats.org/officeDocument/2006/relationships" name="STOCK-BASED COMPENSATION (Narra" sheetId="85" state="visible" r:id="rId85"/>
    <sheet xmlns:r="http://schemas.openxmlformats.org/officeDocument/2006/relationships" name="STOCK-BASED COMPENSATION (Summa" sheetId="86" state="visible" r:id="rId86"/>
    <sheet xmlns:r="http://schemas.openxmlformats.org/officeDocument/2006/relationships" name="STOCK-BASED COMPENSATION (Sum_2" sheetId="87" state="visible" r:id="rId87"/>
    <sheet xmlns:r="http://schemas.openxmlformats.org/officeDocument/2006/relationships" name="STOCK-BASED COMPENSATION (Weigh" sheetId="88" state="visible" r:id="rId88"/>
    <sheet xmlns:r="http://schemas.openxmlformats.org/officeDocument/2006/relationships" name="EMPLOYEE BENEFIT PLANS (Details" sheetId="89" state="visible" r:id="rId89"/>
    <sheet xmlns:r="http://schemas.openxmlformats.org/officeDocument/2006/relationships" name="INCOME TAXES (Income (Loss) Bef" sheetId="90" state="visible" r:id="rId90"/>
    <sheet xmlns:r="http://schemas.openxmlformats.org/officeDocument/2006/relationships" name="INCOME TAXES (Provision For Inc" sheetId="91" state="visible" r:id="rId91"/>
    <sheet xmlns:r="http://schemas.openxmlformats.org/officeDocument/2006/relationships" name="INCOME TAXES (Reconciliation Of" sheetId="92" state="visible" r:id="rId92"/>
    <sheet xmlns:r="http://schemas.openxmlformats.org/officeDocument/2006/relationships" name="INCOME TAXES (Deferred Tax Asse" sheetId="93" state="visible" r:id="rId93"/>
    <sheet xmlns:r="http://schemas.openxmlformats.org/officeDocument/2006/relationships" name="INCOME TAXES (Narrative) (Detai" sheetId="94" state="visible" r:id="rId94"/>
    <sheet xmlns:r="http://schemas.openxmlformats.org/officeDocument/2006/relationships" name="INCOME TAXES (Reconciliation _2" sheetId="95" state="visible" r:id="rId95"/>
    <sheet xmlns:r="http://schemas.openxmlformats.org/officeDocument/2006/relationships" name="INCOME TAXES (Open Tax Years By" sheetId="96" state="visible" r:id="rId96"/>
    <sheet xmlns:r="http://schemas.openxmlformats.org/officeDocument/2006/relationships" name="NET (LOSS) INCOME ATTRIBUTABL_3" sheetId="97" state="visible" r:id="rId97"/>
    <sheet xmlns:r="http://schemas.openxmlformats.org/officeDocument/2006/relationships" name="NET (LOSS) INCOME ATTRIBUTABL_4" sheetId="98" state="visible" r:id="rId98"/>
    <sheet xmlns:r="http://schemas.openxmlformats.org/officeDocument/2006/relationships" name="NET (LOSS) INCOME ATTRIBUTABL_5" sheetId="99" state="visible" r:id="rId99"/>
    <sheet xmlns:r="http://schemas.openxmlformats.org/officeDocument/2006/relationships" name="SEGMENT REPORTING (Narrative) (" sheetId="100" state="visible" r:id="rId100"/>
    <sheet xmlns:r="http://schemas.openxmlformats.org/officeDocument/2006/relationships" name="SEGMENT REPORTING (Schedule of " sheetId="101" state="visible" r:id="rId10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155</t>
        </is>
      </c>
      <c r="C9" s="4" t="inlineStr">
        <is>
          <t xml:space="preserve"> </t>
        </is>
      </c>
      <c r="D9" s="4" t="inlineStr">
        <is>
          <t xml:space="preserve"> </t>
        </is>
      </c>
    </row>
    <row r="10">
      <c r="A10" s="4" t="inlineStr">
        <is>
          <t>Entity Registrant Name</t>
        </is>
      </c>
      <c r="B10" s="4" t="inlineStr">
        <is>
          <t>IPG PHOTONIC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444218</t>
        </is>
      </c>
      <c r="C12" s="4" t="inlineStr">
        <is>
          <t xml:space="preserve"> </t>
        </is>
      </c>
      <c r="D12" s="4" t="inlineStr">
        <is>
          <t xml:space="preserve"> </t>
        </is>
      </c>
    </row>
    <row r="13">
      <c r="A13" s="4" t="inlineStr">
        <is>
          <t>Entity Address, Address Line One</t>
        </is>
      </c>
      <c r="B13" s="4" t="inlineStr">
        <is>
          <t>377 Simarano Drive</t>
        </is>
      </c>
      <c r="C13" s="4" t="inlineStr">
        <is>
          <t xml:space="preserve"> </t>
        </is>
      </c>
      <c r="D13" s="4" t="inlineStr">
        <is>
          <t xml:space="preserve"> </t>
        </is>
      </c>
    </row>
    <row r="14">
      <c r="A14" s="4" t="inlineStr">
        <is>
          <t>Entity Address, City or Town</t>
        </is>
      </c>
      <c r="B14" s="4" t="inlineStr">
        <is>
          <t>Marlborough</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752</t>
        </is>
      </c>
      <c r="C16" s="4" t="inlineStr">
        <is>
          <t xml:space="preserve"> </t>
        </is>
      </c>
      <c r="D16" s="4" t="inlineStr">
        <is>
          <t xml:space="preserve"> </t>
        </is>
      </c>
    </row>
    <row r="17">
      <c r="A17" s="4" t="inlineStr">
        <is>
          <t>City Area Code</t>
        </is>
      </c>
      <c r="B17" s="4" t="inlineStr">
        <is>
          <t>508</t>
        </is>
      </c>
      <c r="C17" s="4" t="inlineStr">
        <is>
          <t xml:space="preserve"> </t>
        </is>
      </c>
      <c r="D17" s="4" t="inlineStr">
        <is>
          <t xml:space="preserve"> </t>
        </is>
      </c>
    </row>
    <row r="18">
      <c r="A18" s="4" t="inlineStr">
        <is>
          <t>Local Phone Number</t>
        </is>
      </c>
      <c r="B18" s="4" t="inlineStr">
        <is>
          <t>373-11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IPG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v>
      </c>
    </row>
    <row r="33">
      <c r="A33" s="4" t="inlineStr">
        <is>
          <t>Entity Common Stock, Shares Outstanding</t>
        </is>
      </c>
      <c r="B33" s="4" t="inlineStr">
        <is>
          <t xml:space="preserve"> </t>
        </is>
      </c>
      <c r="C33" s="6" t="n">
        <v>42548561</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Entity Central Index Key</t>
        </is>
      </c>
      <c r="B37" s="4" t="inlineStr">
        <is>
          <t>000111192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Sales are derived from products for different applications: fiber lasers, diode lasers, systems and accessories for materials processing, fiber lasers, amplifiers and diodes for advanced applications, and fiber lasers, systems and fibers for medical applications. The following tables represent a disaggregation of revenue from contracts with customers for the years ended December 31, 2024, 2023 and 2022: Year Ended December 31, 2024 2023 2022 Sales by Application Materials processing $ 857,336 $ 1,152,804 $ 1,291,262 Other applications 119,798 134,635 138,285 Total $ 977,134 $ 1,287,439 $ 1,429,547 Sales by Product High Power Continuous Wave ("CW") Lasers $ 332,743 $ 524,981 $ 613,734 Medium Power CW Lasers 63,685 71,672 77,079 Pulsed Lasers 146,759 185,581 250,677 Quasi-Continuous Wave ("QCW") Lasers 48,016 48,648 50,212 Laser and Non-Laser Systems 139,145 161,177 153,471 Other Revenue including Other Lasers, Amplifiers, Service, Parts, Accessories and Change in Deferred Revenue 246,786 295,380 284,374 Total $ 977,134 $ 1,287,439 $ 1,429,547 Sales by Geography North America $ 258,888 $ 313,986 $ 338,713 Europe: Germany 87,800 88,026 85,491 Other Europe 197,152 291,336 294,481 Asia: China 244,996 355,321 479,926 Japan 62,352 72,333 57,865 Other 113,232 142,378 152,373 Rest of World 12,714 24,059 20,698 Total $ 977,134 $ 1,287,439 $ 1,429,547 Timing of Revenue Recognition Goods and services transferred at a point in time $ 942,209 $ 1,239,551 $ 1,377,996 Goods and services transferred over time 34,925 47,888 51,551 Total $ 977,134 $ 1,287,439 $ 1,429,547 The Company recognizes revenue over time on contracts for the sale of large scale materials processing systems. The timing of customer payments on these contracts generally differs from the timing of revenue recognized. If revenue recognized exceeds customer payments, a contract asset is recorded and if customer payments exceed revenue recognized, a contract liability is recorded. Contract assets are included within prepaid expense and other current assets on the Consolidated Balance Sheets. Contract liabilities are included within accrued expenses and other current liabilities on the Consolidated Balance Sheets. Certain deferred revenues related to extended warranties in excess of one year from the balance sheet date are included within other long-term liabilities and deferred income taxes on the Consolidated Balance Sheets. The following table reflects the changes in the Company's contract assets and liabilities for the years ended December 31, 2024 and 2023: December 31, January 1, December 31, January 1, 2024 2024 Change 2023 2023 Change Contract assets Contract assets $ 4,737 $ 9,383 $ (4,646) $ 9,383 $ 8,620 $ 763 Contract liabilities Contract liabilities - current 56,454 69,219 (12,765) 69,219 80,068 (10,849) Contract liabilities - long-term 2,882 2,851 31 2,851 3,142 (291) During the years ended December 31, 2024 and 2023, the Company recognized revenue of $54,105 and $62,247, respectively, that was included in the contract liabilities at the beginning of the period. The following table represents the Company's remaining performance obligations from contracts that are recognized over time as of December 31, 2024: Remaining Performance Obligations 2025 2026 2027 2028 2029 Thereafter Total Revenue expected to be recognized for extended warranty agreements $ 2,542 $ 1,410 $ 947 $ 355 $ 132 $ 38 $ 5,424 Revenue to be earned over time from contracts to sell large scale materials processing systems 11,425 1,238 — — — — 12,663 Total $ 13,967 $ 2,648 $ 947 $ 355 $ 132 $ 38 $ 18,08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Segment Revenu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977134</v>
      </c>
      <c r="C4" s="7" t="n">
        <v>1287439</v>
      </c>
      <c r="D4" s="7" t="n">
        <v>1429547</v>
      </c>
    </row>
    <row r="5">
      <c r="A5" s="4" t="inlineStr">
        <is>
          <t>Cost of sales</t>
        </is>
      </c>
      <c r="B5" s="6" t="n">
        <v>638979</v>
      </c>
      <c r="C5" s="6" t="n">
        <v>745741</v>
      </c>
      <c r="D5" s="6" t="n">
        <v>874134</v>
      </c>
    </row>
    <row r="6">
      <c r="A6" s="4" t="inlineStr">
        <is>
          <t>Gross profit</t>
        </is>
      </c>
      <c r="B6" s="6" t="n">
        <v>338155</v>
      </c>
      <c r="C6" s="6" t="n">
        <v>541698</v>
      </c>
      <c r="D6" s="6" t="n">
        <v>555413</v>
      </c>
    </row>
    <row r="7">
      <c r="A7" s="4" t="inlineStr">
        <is>
          <t>Less: Loss (gain) on foreign exchange</t>
        </is>
      </c>
      <c r="B7" s="6" t="n">
        <v>5524</v>
      </c>
      <c r="C7" s="6" t="n">
        <v>-1356</v>
      </c>
      <c r="D7" s="6" t="n">
        <v>4103</v>
      </c>
    </row>
    <row r="8">
      <c r="A8" s="4" t="inlineStr">
        <is>
          <t>Add: Interest income, net</t>
        </is>
      </c>
      <c r="B8" s="6" t="n">
        <v>45467</v>
      </c>
      <c r="C8" s="6" t="n">
        <v>41735</v>
      </c>
      <c r="D8" s="6" t="n">
        <v>12620</v>
      </c>
    </row>
    <row r="9">
      <c r="A9" s="4" t="inlineStr">
        <is>
          <t>Less: Provision for income taxes</t>
        </is>
      </c>
      <c r="B9" s="6" t="n">
        <v>19638</v>
      </c>
      <c r="C9" s="6" t="n">
        <v>55997</v>
      </c>
      <c r="D9" s="6" t="n">
        <v>72589</v>
      </c>
    </row>
    <row r="10">
      <c r="A10" s="4" t="inlineStr">
        <is>
          <t>Net (loss) income attributable to IPG Photonics Corporation common stockholders</t>
        </is>
      </c>
      <c r="B10" s="6" t="n">
        <v>-181526</v>
      </c>
      <c r="C10" s="6" t="n">
        <v>218878</v>
      </c>
      <c r="D10" s="6" t="n">
        <v>109909</v>
      </c>
    </row>
    <row r="11">
      <c r="A11" s="4" t="inlineStr">
        <is>
          <t>Reportable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977134</v>
      </c>
      <c r="C13" s="6" t="n">
        <v>1287439</v>
      </c>
      <c r="D13" s="6" t="n">
        <v>1429547</v>
      </c>
    </row>
    <row r="14">
      <c r="A14" s="4" t="inlineStr">
        <is>
          <t>Cost of product sold</t>
        </is>
      </c>
      <c r="B14" s="6" t="n">
        <v>478176</v>
      </c>
      <c r="C14" s="6" t="n">
        <v>602746</v>
      </c>
      <c r="D14" s="6" t="n">
        <v>708715</v>
      </c>
    </row>
    <row r="15">
      <c r="A15" s="4" t="inlineStr">
        <is>
          <t>Manufacturing, service and other operations salaries, bonus, and benefits, including contractor costs</t>
        </is>
      </c>
      <c r="B15" s="6" t="n">
        <v>258776</v>
      </c>
      <c r="C15" s="6" t="n">
        <v>305324</v>
      </c>
      <c r="D15" s="6" t="n">
        <v>319347</v>
      </c>
    </row>
    <row r="16">
      <c r="A16" s="4" t="inlineStr">
        <is>
          <t>Other manufacturing expenses</t>
        </is>
      </c>
      <c r="B16" s="6" t="n">
        <v>125163</v>
      </c>
      <c r="C16" s="6" t="n">
        <v>158553</v>
      </c>
      <c r="D16" s="6" t="n">
        <v>198762</v>
      </c>
    </row>
    <row r="17">
      <c r="A17" s="4" t="inlineStr">
        <is>
          <t>Capitalized labor and overhead</t>
        </is>
      </c>
      <c r="B17" s="6" t="n">
        <v>-223136</v>
      </c>
      <c r="C17" s="6" t="n">
        <v>-320882</v>
      </c>
      <c r="D17" s="6" t="n">
        <v>-352690</v>
      </c>
    </row>
    <row r="18">
      <c r="A18" s="4" t="inlineStr">
        <is>
          <t>Cost of sales</t>
        </is>
      </c>
      <c r="B18" s="6" t="n">
        <v>638979</v>
      </c>
      <c r="C18" s="6" t="n">
        <v>745741</v>
      </c>
      <c r="D18" s="6" t="n">
        <v>874134</v>
      </c>
    </row>
    <row r="19">
      <c r="A19" s="4" t="inlineStr">
        <is>
          <t>Gross profit</t>
        </is>
      </c>
      <c r="B19" s="6" t="n">
        <v>338155</v>
      </c>
      <c r="C19" s="6" t="n">
        <v>541698</v>
      </c>
      <c r="D19" s="6" t="n">
        <v>555413</v>
      </c>
    </row>
    <row r="20">
      <c r="A20" s="4" t="inlineStr">
        <is>
          <t>Sales and marketing, research and development and general and administrative</t>
        </is>
      </c>
      <c r="B20" s="6" t="n">
        <v>323678</v>
      </c>
      <c r="C20" s="6" t="n">
        <v>310132</v>
      </c>
      <c r="D20" s="6" t="n">
        <v>324010</v>
      </c>
    </row>
    <row r="21">
      <c r="A21" s="4" t="inlineStr">
        <is>
          <t>Income before foreign exchange and other segment items</t>
        </is>
      </c>
      <c r="B21" s="6" t="n">
        <v>14477</v>
      </c>
      <c r="C21" s="6" t="n">
        <v>231566</v>
      </c>
      <c r="D21" s="6" t="n">
        <v>231403</v>
      </c>
    </row>
    <row r="22">
      <c r="A22" s="4" t="inlineStr">
        <is>
          <t>Less: Loss (gain) on foreign exchange</t>
        </is>
      </c>
      <c r="B22" s="6" t="n">
        <v>5524</v>
      </c>
      <c r="C22" s="6" t="n">
        <v>-1356</v>
      </c>
      <c r="D22" s="6" t="n">
        <v>4103</v>
      </c>
    </row>
    <row r="23">
      <c r="A23" s="4" t="inlineStr">
        <is>
          <t>Less: Other segment items</t>
        </is>
      </c>
      <c r="B23" s="6" t="n">
        <v>216308</v>
      </c>
      <c r="C23" s="6" t="n">
        <v>-218</v>
      </c>
      <c r="D23" s="6" t="n">
        <v>57422</v>
      </c>
    </row>
    <row r="24">
      <c r="A24" s="4" t="inlineStr">
        <is>
          <t>Add: Interest income, net</t>
        </is>
      </c>
      <c r="B24" s="6" t="n">
        <v>45467</v>
      </c>
      <c r="C24" s="6" t="n">
        <v>41735</v>
      </c>
      <c r="D24" s="6" t="n">
        <v>12620</v>
      </c>
    </row>
    <row r="25">
      <c r="A25" s="4" t="inlineStr">
        <is>
          <t>Less: Provision for income taxes</t>
        </is>
      </c>
      <c r="B25" s="6" t="n">
        <v>19638</v>
      </c>
      <c r="C25" s="6" t="n">
        <v>55997</v>
      </c>
      <c r="D25" s="6" t="n">
        <v>72589</v>
      </c>
    </row>
    <row r="26">
      <c r="A26" s="4" t="inlineStr">
        <is>
          <t>Net (loss) income attributable to IPG Photonics Corporation common stockholders</t>
        </is>
      </c>
      <c r="B26" s="7" t="n">
        <v>-181526</v>
      </c>
      <c r="C26" s="7" t="n">
        <v>218878</v>
      </c>
      <c r="D26" s="7" t="n">
        <v>10990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consisted of cash equivalents, short-term investments, accounts receivable, accounts payable, and revolving lines of credit.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ompany classifies its financial instruments according to the prescribed criteria. The carrying amounts of money market fund deposits, cash equivalent term deposits, accounts receivable, and accounts payable and revolving lines of credit are considered reasonable estimates of their fair market value due to the short maturity of most of these instruments or as a result of the competitive market interest rates, which have been negotiated. The fair value of the Company's commercial paper, U.S. Treasury and agency obligations, term deposits, and corporate bonds are based on Level 2 inputs. The following table presents fair value information related to the Company's assets and liabilities measured at amortized cost on the Consolidated Balance Sheets: Fair Value Measurements at December 31, 2024 Total Level 1 Level 2 Level 3 Assets Cash equivalents: Money market fund deposits $ 77,855 $ 77,855 $ — $ — Commercial paper 163,589 — 163,589 — U.S. Treasury and agency obligations 47,770 — 47,770 — Term deposits 45,079 — 45,079 — Corporate bonds 15,777 — 15,777 — Total cash equivalents 350,070 77,855 272,215 — Short-term investments: Commercial paper 219,355 — 219,355 — Corporate bonds 60,306 — 60,306 — U.S. Treasury and agency obligations 27,348 — 27,348 — Term deposits 3,048 — 3,048 — Total short-term investments 310,057 — 310,057 — Total $ 660,127 $ 77,855 $ 582,272 $ — Fair Value Measurements at December 31, 2023 Total Level 1 Level 2 Level 3 Assets Cash equivalents: Money market fund deposits $ 171,632 $ 171,632 $ — $ — Term deposits 83,965 — 83,965 — Corporate bonds 23,516 — 23,516 — Commercial paper 6,369 — 6,369 — Total cash equivalents 285,482 171,632 113,850 — Short-term investments: Commercial paper 244,571 — 244,571 — Corporate bonds 243,915 — 243,915 — U.S. Treasury and agency obligations 171,316 — 171,316 — Term deposits 3,009 — 3,009 — Total short-term investments 662,811 — 662,811 — Total $ 948,293 $ 171,632 $ 776,661 $ — There were no impairments for the investments considered held-to-maturity at December 31, 2024 and December 31, 2023. There were no current expected credit loss allowances for the investments considered held-to-maturity at December 31, 2024 and 2023. The Company holds highly-rated held-to-maturity instruments that are within one year of maturity. The following table presents the effective maturity dates of debt investments, which are held-to-maturity: December 31, 2024 December 31, 2023 Book Value Fair Value Book Value Fair Value Investment maturity Less than 1 year $ 310,152 $ 310,057 $ 662,807 $ 662,8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 of the following: December 31, 2024 2023 Components and raw materials $ 150,257 $ 263,652 Work-in-process 28,973 47,997 Finished goods 105,550 142,225 Total $ 284,780 $ 453,874 The Company recorded inventory provisions of $82,515, $45,499 and $127,960 for the years ended December 31, 2024, 2023 and 2022, respectively. These provisions relate to the recoverability of the value of inventories due to excess quantities and technological changes. Within the inventory provision recorded in 2024, $29,487 was attributed to items previously considered safety stock and items that became technologically obsolete. The inventory provision and related charges recorded in 2022 included $74,055 related to recoverability of Russian inventories. These provisions are reported as a reduction to components and raw materials, work-in-process and finished go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VESTITURE, IMPAIRMENT OF LONG-LIVED ASSETS AND SALE OF ASSET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 IMPAIRMENT OF LONG-LIVED ASSETS AND SALE OF ASSETS</t>
        </is>
      </c>
      <c r="B4" s="4" t="inlineStr">
        <is>
          <t>DIVESTITURE, IMPAIRMENT OF LONG-LIVED ASSETS AND SALE OF ASSETS During the third quarter of 2024, the Company recorded a loss on divestiture of $197,651, which was included in Net loss (gain) from divestiture and sale of assets in the Company's Consolidated Statements of Operations. As a result of the Russia-Ukraine conflict and related sanctions, the Company's ability to ship and receive components from its Russian operations was significantly curtailed. On August 29, 2024, the Company completed the sale of its Russian subsidiary, pursuant to a share purchase agreement with a purchaser entity associated with Softline Projects LLC and existing management of IRE-Polus for $51,096. The loss mainly consisted of $59,293 related to the carrying value of net assets of the Russian subsidiary that was in excess of net proceeds received on the sale and $135,346 related to the cumulative translation adjustment component of other comprehensive income that was previously included in stockholders' equity of the Company's Consolidated Balance Sheets. During the third quarter of 2024, the Company evaluated its Belarusian operations. On June 29, 2024, the European Union (“EU”) issued new sanctions for Belarus. The sanctions, effective July 1 2024, allowed shipments to the Company's German operations related to existing contracts to continue through October 2, 2024. The Company completed fulfillment of existing contracts in September 2024. The Company is no longer able to supply laser cabinets and other mechanical components from the Company's factory in Belarus. As a result, the Company completed an impairment analysis of the assets in Belarus during the third quarter of 2024. The Company recorded $26,566 of impairment of long-lived assets, primarily fixed assets that was included in the total impairment of long-lived assets of $27,006 in the Company's Consolidated Statements of Operations. The long-lived asset impairment charge was based on a probability-weighted average of valuations using the discounted cash flow method under the income approach to estimate the fair value of the long-lived assets in Belarus. During the third quarter of 2022, the Company completed the sale of its telecommunications transmission product line for $56,222. The Company recorded a gain on divestiture of $21,918 for the year ended December 31, 2022, which was included in the Company's Consolidated Statements of Operations. As part of the transaction and just prior to closing, the Company also acquired the remaining non-controlling interests related to the business that was sold for $2,500. During the fourth quarter of 2022, the Company completed the sale of its corporate aircraft for $25,693 and recorded a gain of $9,928 which was included in Net loss (gain) from divestiture and sale of assets in the Company's Consolidated Statements of Operation. The Company also completed an impairment analysis of assets in Russia during the fourth quarter of 2022 and recorded $79,030 of impairment of long-lived assets which was included in Impairment of long-lived assets in the Company's Consolidated Statements of Operations. The long-lived asset impairment charge was based on a probability-weighted average of valuations using the discounted cash flow method under the income approach, the guideline public company method and the guideline transaction method under the market approach, to estimate the fair value of the long-lived assets in Russ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In the fourth quarter of 2022, the Company implemented a restructuring program at its Russian subsidiary. In 2023, the Company substantially completed the restructuring program. As a result, the remaining restructuring accrual was reversed resulting in net restructuring recoveries of $288 for the year ended December 31 2023. The Company incurred restructuring charges of $9,697 for the year ended December 31, 2022. The restructuring accrual was included in accrued expenses and other liabilities in the Company's Consolidated Balance Sheets. Activities related to the restructuring accrual were as follows: 2023 Balance at January 1 $ 4,869 Charges 1,436 Cash payments (3,719) Recoveries (1,724) Foreign exchange adjustment (862) Balance at December 3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During the fourth quarter of 2024, the Company acquired 100% of the shares of Clean‐Lasersysteme GmbH ("cleanLASER"), a leader in laser cleaning systems for $66,738, net of cash acquired, subject to a net working capital adjustment to be finalized in 2025. The purchase of cleanLASER strengthens IPG’s global position in high-precision laser systems for cleaning applications by bringing additional know-how, complementary market exposure, and product and technology synergies. As a result of the acquisition, the Company recorded intangible assets of $35,495, with a weighted-average remaining useful life of 10 years. The intangible assets comprised of $17,233 related to developed technology and product know-how with a weighted-average estimated useful life of 9 years, $14,795 related to customer relationships and backlog with weighted-average remaining useful life of 11 years and $3,467 trademark and trade name with a weighted-average estimated useful life of 9 years. The excess of the acquisition consideration over the fair value of the assets acquired and liabilities assumed has been allocated to goodwill, which amounted to $29,652, none of which will be deductible for tax purposes. The purchase price allocations included in the Company's financial statements are not complete. They represent the preliminary fair value estimates as of the date of purchase and are subject to subsequent adjustment as the Company obtains additional information during the measurement period. The Company has a continued employment arrangement with one of the sellers subject to a potential earn-out payment based upon the achievement of certain financial and non-financial milestones. The Company has treated this potential payment as compensation expense that will be recorded pro-ratably over the employment arrangement period of 24 months. The amount the Company has accrued related to this arrangement is not material as of December 31, 2024. Pro forma results of operations for the acquisition of cleanLASER have not been presented because the effects of the acquisition is not material to the Company's consolidated financial results. Revenue and earnings attributable to the acquired operation since the date of the acquisition is included in the Company's Consolidated Statements of Operations and not presented separately because it i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ets forth the changes in the carrying amount of goodwill for the years ended December 31, 2024 and 2023: 2024 2023 Balance at January 1 $ 38,540 $ 38,325 Goodwill arising from business combination 29,652 — Foreign exchange adjustment (951) 215 Balance at December 31 $ 67,241 $ 38,540 The Company performed the 2024 and 2023 annual impairment test as of October 1, 2024 and 2023, respectively, and no impairments were recorded as a result of the tests. The carrying balance of goodwill at December 31, 2024, and 2023 was net of accumulated impairments of $44,589. Intangible assets, subject to amortization, consisted of the following: December 31, 2024 December 31, 2023 Gross Carrying Amount Accumulated Amortization Net Carrying Amount Weighted- Average Lives Gross Carrying Amount Accumulated Amortization Net Carrying Amount Weighted- Average Lives Customer relationships $ 62,671 $ (29,747) $ 32,924 11 years $ 48,216 $ (25,973) $ 22,243 11 years Technology, and Production know-how 40,823 (22,891) 17,932 8 years 26,928 (25,509) 1,419 7 years Trademark and trade name 15,665 (11,145) 4,520 8 years 12,130 (9,606) 2,524 8 years Patents 8,034 (8,034) — 8 years 8,035 (7,987) 48 8 years Total $ 127,193 $ (71,817) $ 55,376 $ 95,309 $ (69,075) $ 26,234 Amortization expense for the years ended December 31, 2024, 2023 and 2022 was $5,933, $7,895 and $10,454, respectively. The estimated future amortization expense for intangibles as of December 31, 2024 is as follows: 2025 2026 2027 2028 2029 Thereafter Total $ 9,431 $ 7,643 $ 7,430 $ 7,059 $ 6,821 $ 16,992 $ 55,3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the following: December 31, 2024 2023 Land $ 40,799 $ 52,506 Buildings 419,641 446,031 Machinery and equipment 468,140 457,968 Office furniture and fixtures 81,538 81,313 Construction-in-progress 152,680 118,341 Total property, plant and equipment 1,162,798 1,156,159 Accumulated depreciation (574,423) (553,902) Total property, plant and equipment — net $ 588,375 $ 602,257 The Company recorded depreciation expense of $52,399, $58,245 and $76,063 for the years ended December 31, 2024, 2023 and 2022, respectively. Long-lived assets include property, plant and equipment, related deposits on such assets and demonstration equipment. The geographic locations of the Company's long-lived assets, net, based on physical location of the assets, as of December 31, 2024 and 2023 are as follows: December 31, 2024 2023 United States $ 375,757 $ 384,088 Germany 167,867 132,218 Canada 13,520 6,615 Japan 11,919 9,024 Italy 9,539 10,747 Poland 8,703 9,596 China 4,396 4,328 Belarus 3,779 31,833 Other 9,320 25,283 Total $ 604,800 $ 613,7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LIABILITIES</t>
        </is>
      </c>
      <c r="B4" s="4" t="inlineStr">
        <is>
          <t xml:space="preserve">OTHER LIABILITIES Accrued expenses and other liabilities consist of the following: December 31, 2024 2023 Accrued compensation $ 56,568 $ 67,053 Contract liabilities 56,454 69,219 Current portion of accrued warranty 21,398 27,283 Short-term lease liabilities 4,835 4,597 Other 12,793 13,198 Total $ 152,048 $ 181,350 Other long-term liabilities and deferred income taxes consist of the following: December 31, 2024 2023 Deferred income taxes $ 14,206 $ 1,508 Unrecognized tax benefits 13,855 17,176 Long-term lease liabilities 13,124 13,664 Accrued warranty 12,954 19,926 Transition tax related to 2017 U.S. tax reform act — 11,009 Other 5,635 5,369 Total $ 59,774 $ 68,6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Dec. 31, 2024</t>
        </is>
      </c>
    </row>
    <row r="3">
      <c r="A3" s="3" t="inlineStr">
        <is>
          <t>Product Warranties Disclosures [Abstract]</t>
        </is>
      </c>
      <c r="B3" s="4" t="inlineStr">
        <is>
          <t xml:space="preserve"> </t>
        </is>
      </c>
    </row>
    <row r="4">
      <c r="A4" s="4" t="inlineStr">
        <is>
          <t>PRODUCT WARRANTIES</t>
        </is>
      </c>
      <c r="B4" s="4" t="inlineStr">
        <is>
          <t>PRODUCT WARRANTIES Activity related to the warranty accrual was as follows: 2024 2023 2022 Balance at January 1 $ 47,209 $ 52,862 $ 49,864 Provision for warranty accrual 5,810 13,596 22,565 Warranty claims (15,611) (19,801) (17,829) Warranty related to business divested (1,603) — — Foreign currency translation (1,453) 552 (1,738) Balance at December 31 $ 34,352 $ 47,209 $ 52,862 Accrued warranty reported in the accompanying Consolidated Balance Sheets as of December 31, 2024 and December 31, 2023 consists of $21,398 and $27,283 in accrued expenses and other liabilities and $12,954 and $19,926 in other long-term liabilities and deferred income tax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FINANCING ARRANGEMENTS Revolving Line of Credit Facilities: The Company maintains an unsecured revolving line of credit with a principal amount of $75,000, expiring in April 2025. The line of credit bears interest at a variable rate of the Secured Overnight Financing Rate ("SOFR") plus 0.90% to 1.60% depending on the Company's financial performance. Part of this credit facility is available to the Company's foreign subsidiaries including those in India, China, Japan and Brazil based on management discretion. At December 31, 2024, there were no outstanding drawings, however, there were $2,103 of guarantees issued against the line which reduced the total availability. At December 31, 2024, the remaining availability under this line was $72,897. In addition, the Company maintains Euro line of credit facilities with a total principal amount of €6,500 ($6,751 as of December 31, 2024), which are available to certain European subsidiaries. At December 31, 2024 there were no amounts drawn on the Euro lines of credit, and there were $1,533 of guarantees issued against the facility, which reduce the amount of the facility available to dra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certain warehouses, office spaces, land, vehicles and equipment under operating lease agreements. The remaining terms of these leases range from less than 1 year to 17 years. The operating lease expense for the years ended December 31, 2024, 2023 and 2022, totaled $6,364, $4,529 and $8,112, respectively. The cash paid for amounts included in the measurement of lease liabilities included in the operating cash flows from operating leases was $5,668, $6,110 and $7,192 for the years ended December 31, 2024, 2023 and 2022, respectively. The Company does not have any finance lease arrangements. The Company's operating lease assets and lease liabilities consist of the following as of December 31, 2024 and 2023: Year Ended December 31, Account Classification 2024 2023 Right-of-use assets Other assets $ 14,524 $ 13,947 Short-term lease liabilities Accrued expenses and other liabilities 4,835 4,597 Long-term lease liabilities Other long-term liabilities and deferred income taxes 13,124 13,664 Total lease liabilities $ 17,959 $ 18,261 The table below presents the maturities of operating lease liabilities as of December 31, 2024: 2025 $ 5,515 2026 4,491 2027 3,453 2028 2,780 2029 1,545 Thereafter 2,141 Total future minimum lease payments 19,925 Less: imputed interest (1,966) Present value of lease liabilities $ 17,959 Other information relevant to the Company's operating leases consist of the following as of December 31, 2024 and 2023: Year Ended December 31, 2024 2023 Weighted-average remaining lease term 5.41 years 6.66 years Weighted-average discount rate 4.62 % 4.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 The Company has entered into employment agreements with certain members of senior management. The terms of these agreements are up to two years and include non-competition, non-solicitation and nondisclosure provisions, as well as provisions for defined severance for terminations of employment under certain conditions and a change of control of the Company. The Company also maintains a severance plan for certain of its senior management providing for defined severance for terminations of employment under certain conditions and a change of control of the Company. Contractual Obligations — The Company has entered into various purchase obligations that include agreements for construction of buildings, raw materials and equipment. Obligations under these agreements were $71,238 and $27,404 as of December 31, 2024 and 2023, respectively, and the obligations related to raw materials and equipment are generally expected to be fulfilled within one year. Legal Proceedings — From time to time, the Company may be involved in legal disputes and other proceedings in the ordinary course of its business. These matters may include allegations of infringement of intellectual property, commercial disputes and employment matters. As of December 31, 2024, management believes these matters will not have a material effect, either individually or in the aggregate, on the Company's consolidated financial statements. In December 2024, affiliates of Trumpf SE &amp; Co. KG (“Trumpf”) filed patent lawsuits in two different Unified Patent Courts located in Germany against IPG Laser GmbH &amp; Co. KG alleging infringement of two patents granted by the European Patent Office by the Company's adjustable mode beam (AMB) lasers. The Company's AMB lasers are used in the welding of electric vehicle batteries as well as structural welding. The matter is still in its early stages and the Company intends to defend it vigorously. No loss was deemed probable at December 31, 2024 and therefore no amounts have been accrued in respect of this contingency. As of December 31, 2024 and through the date of the Company's subsequent review period of February 20, 2025, the Company is aware of no other ongoing legal proceedings that management estimates could have a material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including the employee stock purchase plan, is included in the following financial statement captions: Year Ended December 31, 2024 2023 2022 Cost of sales $ 8,687 $ 7,929 $ 11,741 Sales and marketing 5,941 5,421 4,889 Research and development 10,239 9,396 7,585 General and administrative 12,283 16,858 14,120 Total stock-based compensation 37,150 39,604 38,335 Tax effect of stock-based compensation (8,191) (8,660) (8,261) Net stock-based compensation $ 28,959 $ 30,944 $ 30,074 Incentive Plans — In 2006, the Company's stockholders approved the 2006 Incentive Compensation Plan (as amended and restated from time to time, the "2006 Plan"), which provides for the issuance of stock options, PSUs, RSUs, other equity-based awards and cash awards to the Company's directors, employees, consultants and advisors. Also in 2006, the Company's stockholders approved the Non-Employee Directors Stock Plan (the "Directors Plan") for non-employee directors, which was subsequently merged into the 2006 Plan. The Company's stockholders approved amendments to the 2006 Plan in May 2006 and May 2023, including an increase in the authorized shares. A total of 11,479,192 shares are reserved under the 2006 Plan. At December 31, 2024, 2,205,922 shares of the Company's stock were available for future grant under the 2006 Plan. The Company may grant stock options only at an exercise price equal to or greater than the fair market value of its common stock on the date of grant. Equity awards generally vest over periods of one The Company granted certain RSUs and PSUs to executive officers and other senior managers. The RSUs provide for time-based vesting of a fixed number of shares generally over three years. The PSUs provide the holder with the right to receive shares of the Company's common stock after the applicable award vesting period, generally three years. The final number of shares, if any, delivered upon vesting of PSUs are determined over the relevant performance period, generally three years. Outstanding PSUs as of December 31, 2024 are based on financial metrics. In the case of TSR PSUs, performance was measured by the Company's total shareholder return over the performance period compared to the S&amp;P 1500 Composite / Electronic Equipment &amp; Instruments Index. In the case of all other PSUs, performance is measured against internal financial metrics established by the Company's Board. The final number of shares to be delivered under the PSUs range from 0% to 200% of the target award amount. The Company has not granted stock options since 2020. The following table summarizes the option activity for the year ended December 31, 2024: Number of Options Weighted-Average Exercise Price Weighted-Average Remaining Contractual Life Aggregate Intrinsic Value Outstanding at January 1, 2024 769,162 $ 144.38 Granted — — Exercised (83,126) 71.34 Forfeited (70,673) 155.85 Outstanding at December 31, 2024 615,363 $ 153.29 2.65 years $ — Exercisable at December 31, 2024 595,038 $ 152.84 2.64 years $ — The intrinsic value of the options exercised during the years ended December 31, 2024, 2023 and 2022 was $1,747, $4,085 and $6,069, respectively. All option awards were vested during the year ended December 31, 2024. Cash received from option exercises during the year ended December 31, 2024 was $5,923. Tax benefit received from option exercises during the year ended December 31, 2024 was $446. The following table summarizes the RSUs activity for the year ended December 31, 2024: Number of Shares Weighted-Average Grant-Date Fair Value Nonvested at January 1, 2024 475,931 $ 142.51 Granted 528,835 86.09 Vested (225,834) 143.41 Forfeited (35,666) 111.65 Nonvested at December 31, 2024 743,266 $ 103.41 The fair value of each restricted stock unit is the market price of Company stock on the date of grant. The weighted average grant date fair value of restricted stock units granted during the years ended December 31, 2024, 2023 and 2022 was $86.09, $128.71 and $131.32, respectively. The intrinsic value of the RSUs that vested during the years ended December 31, 2024, 2023 and 2022, was $19,634, $23,082 and $14,750, respectively. The total compensation cost related to nonvested RSU awards not yet recorded at December 31, 2024 was $44,763 which is expected to be recognized over a weighted-average of 1.8 years. The aggregate fair value of awards vested during the years ended December 31, 2024, 2023 and 2022 was $32,386, $28,319, $22,779, respectively. The following table summarizes TSR PSUs activity for the year ended December 31, 2024: Number of Shares Weighted-Average Grant-Date Fair Value Nonvested at January 1, 2024 14,908 $ 233.75 Granted — — Vested — — Canceled / Forfeited (14,908) 233.75 Nonvested at December 31, 2024 — $ — The Company has not granted TSR PSUs since 2021. For the year ended December 31, 2022, the weighted average grant date fair value for new grants was $0.00. TSR PSUs are expensed at 100% of the target goal. The intrinsic value of the TSR PSUs vested during the years ended December 31, 2024, 2023 and 2022 was nil, $128, and nil, respectively. The aggregate fair value of awards vested during the years ended December 31, 2024, 2023 and 2022 was nil, $331, and nil, respectively. There are no remaining nonvested TSR PSUs at December 31, 2024. The following table summarizes financial metric-based PSUs activity for the year ended December 31, 2024: Number of Shares Weighted-Average Grant-Date Fair Value Nonvested at January 1, 2024 128,346 $ 144.61 Granted 128,788 86.54 Vested (9,863) 72.72 Canceled / Forfeited (1,686) 110.40 Nonvested at December 31, 2024 245,585 $ 107.97 For the years ended December 31, 2024, 2023 and 2022, the weighted average grant date fair value for new grants was $86.54, $131.13, and $136.64. Expense for the financial metric-based PSUs was recognized at 0% to 38% of the target goals. The total compensation cost related to nonvested awards not yet recorded at December 31, 2024 was $3,259, which is expected to be recognized over a weighted average period of 2.3 years. The Company has an employee stock purchase plan ("ESPP") offered to its U.S. and German employees. The plan allows employees who participate to purchase shares of common stock through payroll deductions at a 15% discount to the lower of the stock price on the first day or the last day of the six-month purchase period. Payroll deductions may not exceed 10% of the employee's compensation and are subject to other limitations. The assumptions used in the Black-Scholes model for the calculation of the ESPP fair values were as follows: 2024 2023 2022 Performance term (year) 0.5 0.5 0.5 Volatility 36% - 38% 35% - 37% 41% - 52% Risk-free rate of return 5.26% - 5.37% 4.76% - 5.47% 0.19% - 2.52% Dividend yield 0.10% 0.10% 0.10% Fair value per share $20.45 - $26.92 $23.42 - $33.55 $26.68 - $45.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4</t>
        </is>
      </c>
    </row>
    <row r="3">
      <c r="A3" s="3" t="inlineStr">
        <is>
          <t>Compensation Related Costs [Abstract]</t>
        </is>
      </c>
      <c r="B3" s="4" t="inlineStr">
        <is>
          <t xml:space="preserve"> </t>
        </is>
      </c>
    </row>
    <row r="4">
      <c r="A4" s="4" t="inlineStr">
        <is>
          <t>EMPLOYEE BENEFIT PLANS</t>
        </is>
      </c>
      <c r="B4" s="4" t="inlineStr">
        <is>
          <t>EMPLOYEE BENEFIT PLANS The Company maintains a defined contribution retirement plan offered to its eligible U.S. employees, as well as plans at certain foreign and domestic subsidiaries. The Company makes matching contributions to each plan, which amounted to approximately $6,069, $6,496 and $6,344, respectively, for the years ended December 31, 2024,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the impact of income taxes consisted of the following: Year Ended December 31, 2024 2023 2022 U.S. $ 4,879 $ 131,601 $ 135,041 Foreign (166,767) 143,274 48,310 Total $ (161,888) $ 274,875 $ 183,351 The Company's provision for income taxes consisted of the following: Year Ended December 31, 2024 2023 2022 Current: Federal $ 13,992 $ 22,908 $ 39,435 State 2,906 4,623 3,697 Foreign 28,400 42,255 57,032 Total current 45,298 69,786 100,164 Deferred: Federal (15,535) (10,306) (25,979) State (2,283) (1,635) (2,121) Foreign (7,842) (1,848) 525 Total deferred (25,660) (13,789) (27,575) Provision for income taxes $ 19,638 $ 55,997 $ 72,589 A reconciliation of income tax expense at the U.S. federal statutory income tax rate to the recorded tax provision were as follows: Year Ended December 31, 2024 2023 2022 Tax at statutory rate $ (33,996) $ 57,724 $ 38,504 Non-U.S. rate differential — net 8,676 12,685 21,352 State income taxes — net 2,949 3,380 4,904 Stock-based compensation — tax detriment 5,385 1,835 2,736 Foreign derived intangible income benefit ("FDII") (3,371) (9,322) (14,576) Prior year and audit adjustments (636) (4,793) (2,240) Tax effect of loss from divestiture 42,152 — — Withholding and other taxes on intercompany dividends 3,360 — 1,005 Federal and state tax credits (8,723) (6,375) (5,238) Foreign investment tax credit — — (9,559) Change in reserves, including interest and penalties (2,866) 2,379 (3,355) Change in valuation allowance 6,470 (2,548) 36,993 Other — net 238 1,032 2,063 Provision for income taxes $ 19,638 $ 55,997 $ 72,589 The tax effects of temporary differences that give rise to significant portions of the deferred tax assets and deferred tax liabilities were as follows: Year Ended December 31, 2024 2023 Property, plant and equipment $ (6,166) $ (5,019) Intangible assets 47,617 43,020 Inventory provisions 42,760 46,808 Allowances and accrued liabilities 1,880 951 Withholding and other taxes on intercompany dividends (3,360) (1,504) Other tax credits 24,115 20,864 Deferred compensation 20,728 22,682 Net operating loss carryforwards 6,401 8,299 Valuation allowance (33,150) (48,821) Net deferred tax assets $ 100,825 $ 87,280 The Company accrues taxes on dividend distributions to the extent that foreign subsidiaries have cash in excess of their operational needs. The Company has recorded $3,360 and $1,504 as a deferred tax liability on December 31, 2024 and 2023, respectively, for certain withholding and dividend taxes related to possible future distributions of excess cash from certain non-U.S. subsidiaries to their respective parent companies. In both 2024 and 2023, the German subsidiary paid a dividend to the U.S. parent company of $80,282 and $107,941, respectively. There were no federal or withholding taxes due on the distributions from Germany to the U.S., but in both years the Company accrued a nominal amount of state tax relating to the distribution. With regard to the other non-U.S. subsidiaries, the Company continues to consider the earnings from these entities to be indefinitely reinvested to the extent the cash balance in each subsidiary is not greater than the current needs for operations and expansion. At December 31, 2024 and 2023, the cumulative undistributed earnings in non-U.S. subsidiaries were approximately $687,579 and $944,867, respectively, and excluded earnings for possible future distributions for which tax has been accrued. Of the $257,288 decrease in cumulative undistributed earnings in non-U.S. subsidiaries in 2024, $172,878 relates to the sale of the Company's Russian operations. In determining the Company’s 2024 and 2023 tax provisions, the Company calculated the deferred tax assets and liabilities for each separate tax entity. The Company then considered a number of factors including the positive and negative evidence regarding the realization of deferred tax assets to determine whether a valuation allowance should be recognized with respect to the deferred tax assets. As of December 31, 2024 and 2023, the Company had state tax credit carryforwards (net of federal tax effect) of $24,133 and $20,704, respectively. The state tax credit carryforwards begin expiring in 2025. The Company has determined that some of the state credits will more likely than not expire before they can be used and has recorded a valuation allowance of $21,425 and $17,996 as of December 31, 2024 and 2023, respectively. The Company has tax loss carryforwards in foreign jurisdictions totaling $46,486 and $25,747 as of December 31, 2024 and 2023, respectively. The Company believes it is more likely than not that most of the loss carryforwards will expire before they can be used and has provided a valuation allowance against the tax benefit of the losses in foreign jurisdictions of $11,484 and $6,952 at December 31, 2024 and 2023, respectively. The Company sold its Russian subsidiary in 2024 which decreased the valuation allowance on Russian deferred tax assets by $23,873. There are no significant valuation allowances against other deferred tax assets as of December 31, 2024. The Company provides reserves for potential payments of tax to various tax authorities related to uncertain tax positions and other issues. Reserves recorded are based on a determination of the amount of a tax benefit taken by the Company that is more likely than not to be realized, assuming that the matter in question will be reviewed by the tax authorities. The following is a tabular reconciliation of the total amounts of unrecognized tax benefits: 2024 2023 2022 Balance at January 1 $ 17,176 $ 15,841 $ 19,209 Change in prior period positions (433) (1,306) (3,921) Settlement of prior period position (3,347) — — Additions for tax positions in current and prior periods 566 3,041 735 Foreign exchange adjustments (107) (400) (182) Balance at December 31 $ 13,855 $ 17,176 $ 15,841 The liability for uncertain tax benefits is included in other long-term liabilities and deferred income taxes at December 31, 2024 and 2023. Substantially all of the uncertain tax benefits recorded as of December 31, 2024 will benefit the Company's effective tax rate, if recognized. Estimated penalties and interest related to the potential underpayment of income taxes were a net expense of $349 and $646 for the years ended December 31, 2024 and 2023, respectively, and are included within the provision for income taxes. Total accrued penalties and interest related to the underpayment of income taxes were $2,497 and $2,043 at December 31, 2024 and 2023, respectively. The Company's uncertain tax positions are related to tax years that remain subject to examination by the relevant taxing authorities. The Company is currently under a tax audit in Germany for tax years 2021 through 2023 and in China for tax years 2013 through 2022. Open tax years by major jurisdictions are: Jurisdiction Open Tax Years United States 2021 - 2024 Germany 2021 - 2024 China 2013 -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INCOME ATTRIBUTABLE TO IPG PHOTONICS CORPORATION PER SHARE</t>
        </is>
      </c>
      <c r="B1" s="2" t="inlineStr">
        <is>
          <t>12 Months Ended</t>
        </is>
      </c>
    </row>
    <row r="2">
      <c r="B2" s="2" t="inlineStr">
        <is>
          <t>Dec. 31, 2024</t>
        </is>
      </c>
    </row>
    <row r="3">
      <c r="A3" s="3" t="inlineStr">
        <is>
          <t>Earnings Per Share [Abstract]</t>
        </is>
      </c>
      <c r="B3" s="4" t="inlineStr">
        <is>
          <t xml:space="preserve"> </t>
        </is>
      </c>
    </row>
    <row r="4">
      <c r="A4" s="4" t="inlineStr">
        <is>
          <t>NET (LOSS) INCOME ATTRIBUTABLE TO IPG PHOTONICS CORPORATION PER SHARE</t>
        </is>
      </c>
      <c r="B4" s="4" t="inlineStr">
        <is>
          <t>NET (LOSS) INCOME ATTRIBUTABLE TO IPG PHOTONICS CORPORATION PER SHARE The following table sets forth the computation of diluted net (loss) income attributable to IPG Photonics Corporation per share: Year Ended December 31, 2024 2023 2022 Net (loss) income attributable to IPG Photonics Corporation common stockholders $ (181,526) $ 218,878 $ 109,909 Basic weighted average common shares 44,335,857 47,154,217 50,761,096 Dilutive effect of common stock equivalents — 165,858 163,646 Diluted weighted average common shares 44,335,857 47,320,075 50,924,742 Basic net (loss) income attributable to IPG Photonics Corporation per common share $ (4.09) $ 4.64 $ 2.17 Diluted net (loss) income attributable to IPG Photonics Corporation per common share $ (4.09) $ 4.63 $ 2.16 The computation of diluted weighted average common shares excludes certain common stock equivalents, including non-qualified stock options, PSUs, RSUs and the ESPP because the effect of including them would be anti-dilutive. The weighted average anti-dilutive shares outstanding for the years ended December 31, 2024, 2023 and 2022, respectively, were as follows: Year Ended December 31, 2024 2023 2022 Restricted stock units 715,728 246,481 344,810 Non-qualified stock options 696,189 533,402 594,290 Performance stock units 235,897 51,851 81,348 Employee stock purchase plan 42,900 30,951 — Total weighed average anti-dilutive shares outstanding 1,690,714 862,685 1,020,448 On February 13, 2024, the Company announced that its board of directors has authorized the purchase of up to $300,000 of IPG common stock. This authorization is in addition to the Company's previously authorized stock repurchase programs. For the years ended December 31, 2024, 2023 and 2022, respectively, the Company repurchased 4,087,646 shares, 2,117,352 shares, and 5,101,434 shares of its common stock with an average price of $83.30, $104.68 and $97.89 per share in the open market, respectively. The May 2023 authorization to repurchase common stock was completed in 2024. As of December 31, 2024 the remaining amount authorized under the February 2024 authorization was up to $50,000. The impact on the reduction of weighted average shares for years ended December 31, 2024, 2023 and 2022 was 2,195,177 shares, 1,167,412 shares and 2,393,478 share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 operates in one segment which involves the design, development, production and distribution of fiber lasers, laser and non-laser systems, fiber amplifiers, and related optical components. The Company has a single, company-wide management team that administers all properties as a whole rather than as discrete operating segments. The CODM, who is the Company's chief executive officer, measures financial performance as a single enterprise, and not on geography, legal entity, or end market basis. Throughout the year, the chief operating decision maker allocates capital resources on a project-by-project basis across the Company's entire asset base, as reflected in the Company's Consolidated Balance Sheets, to maximize profitability without regard to geography, legal entity, or end market basis. The Company operates in a number of countries throughout the world in a variety of product lines. Information regarding product lines and geographic financial information is provided in Note 2, "Revenue from Contracts with Customers" and Note 9, "Property, Plant and Equipment." The accounting policies used in the Company's segment reporting are the same as those described in Note 1, "Nature of Business and Summary of Significant Accounting Policies." The CODM primarily utilizes "Net (loss) income attributable to IPG Photonics Corporation common stockholders," as well as "Net (loss) income attributable to IPG Photonics Corporation per common share” included in the Company's Consolidated Statements of Operations as the key indicators in assessing the enterprise’s performance and allocating resources. In evaluating the Net (loss) income attributable to IPG Photonics Corporation common stockholders, the CODM also reviews gross profit as well the Company's (loss) income before foreign exchange and other segment items to set and evaluate performance targets. The following table presents the break-down of Net (loss) income attributable to IPG Photonics Corporation common stockholders, including significant segment expenses. Year Ended December 31, 2024 2023 2022 (In thousands, except per share data) Net sales $ 977,134 $ 1,287,439 $ 1,429,547 Cost of product sold (a) 478,176 602,746 708,715 Manufacturing, service and other operations salaries, bonus, and benefits, including contractor costs 258,776 305,324 319,347 Other manufacturing expenses (b) 125,163 158,553 198,762 Capitalized labor and overhead (223,136) (320,882) (352,690) Cost of sales 638,979 745,741 874,134 Gross profit 338,155 541,698 555,413 Sales and marketing, research and development and general and administrative (c) 323,678 310,132 324,010 Income before foreign exchange and other segment items 14,477 231,566 231,403 Less: Loss (gain) on foreign exchange 5,524 (1,356) 4,103 Less: Other segment items (d) 216,308 (218) 57,422 Add: Interest income, net 45,467 41,735 12,620 Less: Provision for income taxes 19,638 55,997 72,589 Net (loss) income attributable to IPG Photonics Corporation common stockholders $ (181,526) $ 218,878 $ 109,909 (a) Includes cost materials, shipping costs, scrap, and inventory reserves. (b) Includes depreciation and amortization, service, warranty, and other manufacturing expenses. (c) Sales and marketing, research and development and general and administrative expenses are disclosed by period in the Company's Consolidated Statements of Operations. (d) Other segment items include net loss (gain) on divestiture and sale of assets, impairment of long-lived assets, restructuring charges (recoveries), net, other income, net, and net income attributable to non-controll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IPG Photonics Corporation common stockholders</t>
        </is>
      </c>
      <c r="B4" s="7" t="n">
        <v>-181526</v>
      </c>
      <c r="C4" s="7" t="n">
        <v>218878</v>
      </c>
      <c r="D4" s="7" t="n">
        <v>10990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63"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Registrant's last fiscal quarter ended December 31, 2024, the following executive officer of the Registrant terminated and entered into a new Rule 10b5-1 trading arrangement plan intended to satisfy the affirmative defense conditions of Rule 10b5-1(c) (the "Rule 10b5-1 trading arrangement"): • on December 13, 2024, Mr. Angelo Lopresti, Senior Vice President, General Counsel and Corporate Secretary of the Registrant, terminated the Rule 10b5-1 trading arrangement for the sale of up to 10,000 shares over a period beginning June 13, 2024 and ending June 12, 2025 on the open market at prevailing prices, subject to minimum price thresholds; and • on December 13, 2024, Mr. Angelo Lopresti, Senior Vice President, General Counsel and Corporate Secretary of the Registrant, entered into the Rule 10b5-1 trading arrangement for the sale of up to 10,000 shares over a period beginning March 17, 2025 and ending December 1, 2025 on the open market at prevailing prices, subject to minimum price thresholds. Other than those disclosed above, none of our directors or executive officers adopted, modified, or terminated a "Rule 10b5-1 trading arrangement" or "non-Rule 10b5-1 trading arrangement," in each case as defined in Item 408 of Regulation S-K during the quarter.</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ngelo Loprest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Mr. Angelo Lopresti</t>
        </is>
      </c>
      <c r="C9" s="4" t="inlineStr">
        <is>
          <t xml:space="preserve"> </t>
        </is>
      </c>
    </row>
    <row r="10">
      <c r="A10" s="4" t="inlineStr">
        <is>
          <t>Title</t>
        </is>
      </c>
      <c r="B10" s="4" t="inlineStr">
        <is>
          <t>Senior Vice President, General Counsel and Corporate Secretary</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December 13, 2024</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December 13, 2024</t>
        </is>
      </c>
      <c r="C14" s="4" t="inlineStr">
        <is>
          <t xml:space="preserve"> </t>
        </is>
      </c>
    </row>
    <row r="15">
      <c r="A15" s="4" t="inlineStr">
        <is>
          <t>Expiration Date</t>
        </is>
      </c>
      <c r="B15" s="4" t="inlineStr">
        <is>
          <t>December 1, 2025</t>
        </is>
      </c>
      <c r="C15" s="4" t="inlineStr">
        <is>
          <t xml:space="preserve"> </t>
        </is>
      </c>
    </row>
    <row r="16">
      <c r="A16" s="4" t="inlineStr">
        <is>
          <t>Angelo Lopresti June 2024 Plan [Member] | Angelo Lopresti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Aggregate Available</t>
        </is>
      </c>
      <c r="B18" s="6" t="n">
        <v>10000</v>
      </c>
      <c r="C18" s="6" t="n">
        <v>10000</v>
      </c>
    </row>
    <row r="19">
      <c r="A19" s="4" t="inlineStr">
        <is>
          <t>Angelo Lopresti March 2025 Plan [Member] | Angelo Lopresti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Arrangement Duration</t>
        </is>
      </c>
      <c r="B21" s="4" t="inlineStr">
        <is>
          <t>259 days</t>
        </is>
      </c>
      <c r="C21" s="4" t="inlineStr">
        <is>
          <t xml:space="preserve"> </t>
        </is>
      </c>
    </row>
    <row r="22">
      <c r="A22" s="4" t="inlineStr">
        <is>
          <t>Aggregate Available</t>
        </is>
      </c>
      <c r="B22" s="6" t="n">
        <v>10000</v>
      </c>
      <c r="C22" s="6" t="n">
        <v>1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20040</v>
      </c>
      <c r="C3" s="7" t="n">
        <v>514674</v>
      </c>
    </row>
    <row r="4">
      <c r="A4" s="4" t="inlineStr">
        <is>
          <t>Short-term investments</t>
        </is>
      </c>
      <c r="B4" s="6" t="n">
        <v>310152</v>
      </c>
      <c r="C4" s="6" t="n">
        <v>662807</v>
      </c>
    </row>
    <row r="5">
      <c r="A5" s="4" t="inlineStr">
        <is>
          <t>Accounts receivable, net</t>
        </is>
      </c>
      <c r="B5" s="6" t="n">
        <v>171131</v>
      </c>
      <c r="C5" s="6" t="n">
        <v>219053</v>
      </c>
    </row>
    <row r="6">
      <c r="A6" s="4" t="inlineStr">
        <is>
          <t>Inventories</t>
        </is>
      </c>
      <c r="B6" s="6" t="n">
        <v>284780</v>
      </c>
      <c r="C6" s="6" t="n">
        <v>453874</v>
      </c>
    </row>
    <row r="7">
      <c r="A7" s="4" t="inlineStr">
        <is>
          <t>Prepaid income taxes</t>
        </is>
      </c>
      <c r="B7" s="6" t="n">
        <v>17592</v>
      </c>
      <c r="C7" s="6" t="n">
        <v>26038</v>
      </c>
    </row>
    <row r="8">
      <c r="A8" s="4" t="inlineStr">
        <is>
          <t>Prepaid expenses and other current assets</t>
        </is>
      </c>
      <c r="B8" s="6" t="n">
        <v>27300</v>
      </c>
      <c r="C8" s="6" t="n">
        <v>38208</v>
      </c>
    </row>
    <row r="9">
      <c r="A9" s="4" t="inlineStr">
        <is>
          <t>Total current assets</t>
        </is>
      </c>
      <c r="B9" s="6" t="n">
        <v>1430995</v>
      </c>
      <c r="C9" s="6" t="n">
        <v>1914654</v>
      </c>
    </row>
    <row r="10">
      <c r="A10" s="4" t="inlineStr">
        <is>
          <t>Deferred income taxes, net</t>
        </is>
      </c>
      <c r="B10" s="6" t="n">
        <v>115031</v>
      </c>
      <c r="C10" s="6" t="n">
        <v>88788</v>
      </c>
    </row>
    <row r="11">
      <c r="A11" s="4" t="inlineStr">
        <is>
          <t>Goodwill</t>
        </is>
      </c>
      <c r="B11" s="6" t="n">
        <v>67241</v>
      </c>
      <c r="C11" s="6" t="n">
        <v>38540</v>
      </c>
    </row>
    <row r="12">
      <c r="A12" s="4" t="inlineStr">
        <is>
          <t>Intangible assets, net</t>
        </is>
      </c>
      <c r="B12" s="6" t="n">
        <v>55376</v>
      </c>
      <c r="C12" s="6" t="n">
        <v>26234</v>
      </c>
    </row>
    <row r="13">
      <c r="A13" s="4" t="inlineStr">
        <is>
          <t>Property, plant and equipment, net</t>
        </is>
      </c>
      <c r="B13" s="6" t="n">
        <v>588375</v>
      </c>
      <c r="C13" s="6" t="n">
        <v>602257</v>
      </c>
    </row>
    <row r="14">
      <c r="A14" s="4" t="inlineStr">
        <is>
          <t>Other assets</t>
        </is>
      </c>
      <c r="B14" s="6" t="n">
        <v>32246</v>
      </c>
      <c r="C14" s="6" t="n">
        <v>28425</v>
      </c>
    </row>
    <row r="15">
      <c r="A15" s="4" t="inlineStr">
        <is>
          <t>Total assets</t>
        </is>
      </c>
      <c r="B15" s="6" t="n">
        <v>2289264</v>
      </c>
      <c r="C15" s="6" t="n">
        <v>2698898</v>
      </c>
    </row>
    <row r="16">
      <c r="A16" s="3" t="inlineStr">
        <is>
          <t>Current liabilities:</t>
        </is>
      </c>
      <c r="B16" s="4" t="inlineStr">
        <is>
          <t xml:space="preserve"> </t>
        </is>
      </c>
      <c r="C16" s="4" t="inlineStr">
        <is>
          <t xml:space="preserve"> </t>
        </is>
      </c>
    </row>
    <row r="17">
      <c r="A17" s="4" t="inlineStr">
        <is>
          <t>Accounts payable</t>
        </is>
      </c>
      <c r="B17" s="6" t="n">
        <v>35385</v>
      </c>
      <c r="C17" s="6" t="n">
        <v>28618</v>
      </c>
    </row>
    <row r="18">
      <c r="A18" s="4" t="inlineStr">
        <is>
          <t>Accrued expenses and other liabilities</t>
        </is>
      </c>
      <c r="B18" s="6" t="n">
        <v>152048</v>
      </c>
      <c r="C18" s="6" t="n">
        <v>181350</v>
      </c>
    </row>
    <row r="19">
      <c r="A19" s="4" t="inlineStr">
        <is>
          <t>Income taxes payable</t>
        </is>
      </c>
      <c r="B19" s="6" t="n">
        <v>17586</v>
      </c>
      <c r="C19" s="6" t="n">
        <v>4893</v>
      </c>
    </row>
    <row r="20">
      <c r="A20" s="4" t="inlineStr">
        <is>
          <t>Total current liabilities</t>
        </is>
      </c>
      <c r="B20" s="6" t="n">
        <v>205019</v>
      </c>
      <c r="C20" s="6" t="n">
        <v>214861</v>
      </c>
    </row>
    <row r="21">
      <c r="A21" s="4" t="inlineStr">
        <is>
          <t>Other long-term liabilities and deferred income taxes</t>
        </is>
      </c>
      <c r="B21" s="6" t="n">
        <v>59774</v>
      </c>
      <c r="C21" s="6" t="n">
        <v>68652</v>
      </c>
    </row>
    <row r="22">
      <c r="A22" s="4" t="inlineStr">
        <is>
          <t>Total liabilities</t>
        </is>
      </c>
      <c r="B22" s="6" t="n">
        <v>264793</v>
      </c>
      <c r="C22" s="6" t="n">
        <v>283513</v>
      </c>
    </row>
    <row r="23">
      <c r="A23" s="4" t="inlineStr">
        <is>
          <t>Commitments and contingencies (Note 14)</t>
        </is>
      </c>
      <c r="B23" s="4" t="inlineStr">
        <is>
          <t xml:space="preserve"> </t>
        </is>
      </c>
      <c r="C23" s="4" t="inlineStr">
        <is>
          <t xml:space="preserve"> </t>
        </is>
      </c>
    </row>
    <row r="24">
      <c r="A24" s="3" t="inlineStr">
        <is>
          <t>IPG Photonics Corporation equity:</t>
        </is>
      </c>
      <c r="B24" s="4" t="inlineStr">
        <is>
          <t xml:space="preserve"> </t>
        </is>
      </c>
      <c r="C24" s="4" t="inlineStr">
        <is>
          <t xml:space="preserve"> </t>
        </is>
      </c>
    </row>
    <row r="25">
      <c r="A25" s="4" t="inlineStr">
        <is>
          <t>Common stock, $0.0001 par value, 175,000,000 shares authorized; 56,632,974 and 42,548,561 shares issued and outstanding, respectively, at December 31, 2024; 56,317,438 and 46,320,671 shares issued and outstanding, respectively, at December 31, 2023.</t>
        </is>
      </c>
      <c r="B25" s="6" t="n">
        <v>6</v>
      </c>
      <c r="C25" s="6" t="n">
        <v>6</v>
      </c>
    </row>
    <row r="26">
      <c r="A26" s="4" t="inlineStr">
        <is>
          <t>Treasury stock, at cost, 14,084,413 and 9,996,767 shares held at December 31, 2024 and December 31, 2023, respectively.</t>
        </is>
      </c>
      <c r="B26" s="6" t="n">
        <v>-1505321</v>
      </c>
      <c r="C26" s="6" t="n">
        <v>-1161505</v>
      </c>
    </row>
    <row r="27">
      <c r="A27" s="4" t="inlineStr">
        <is>
          <t>Additional paid-in capital</t>
        </is>
      </c>
      <c r="B27" s="6" t="n">
        <v>1035285</v>
      </c>
      <c r="C27" s="6" t="n">
        <v>994020</v>
      </c>
    </row>
    <row r="28">
      <c r="A28" s="4" t="inlineStr">
        <is>
          <t>Retained earnings</t>
        </is>
      </c>
      <c r="B28" s="6" t="n">
        <v>2613868</v>
      </c>
      <c r="C28" s="6" t="n">
        <v>2795394</v>
      </c>
    </row>
    <row r="29">
      <c r="A29" s="4" t="inlineStr">
        <is>
          <t>Accumulated other comprehensive loss</t>
        </is>
      </c>
      <c r="B29" s="6" t="n">
        <v>-119367</v>
      </c>
      <c r="C29" s="6" t="n">
        <v>-212530</v>
      </c>
    </row>
    <row r="30">
      <c r="A30" s="4" t="inlineStr">
        <is>
          <t>Total IPG Photonics Corporation stockholders' equity</t>
        </is>
      </c>
      <c r="B30" s="6" t="n">
        <v>2024471</v>
      </c>
      <c r="C30" s="6" t="n">
        <v>2415385</v>
      </c>
    </row>
    <row r="31">
      <c r="A31" s="4" t="inlineStr">
        <is>
          <t>Total liabilities and equity</t>
        </is>
      </c>
      <c r="B31" s="7" t="n">
        <v>2289264</v>
      </c>
      <c r="C31" s="7" t="n">
        <v>2698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 number of technical and organizational safeguards designed to manage our risks from cybersecurity threats and to protect against, detect and prepare to respond to cybersecurity incidents. These include employee training, incident response capability reviews and exercises, cybersecurity insurance and business continuity mechanisms. Additionally, we engage a third-party cybersecurity firm to assist with security features such as network and endpoint monitoring, cloud system monitoring and assessment of our incident response procedures. Our incident response plan coordinates the activities that we and our third-party cybersecurity provider take to prepare, to respond and to recover from cybersecurity incidents. We have processes designed to triage, assess severity, investigate, escalate, contain and remediate an incident. We also have processes to comply with potentially applicable legal obligations and mitigate brand and reputational damage. As part of the above processes, we engage with consultants to review our cybersecurity program to help identify areas for continued focus, improvement, and compliance. We have adopted cybersecurity control principles based on the National Institute of Standards and Technology Cybersecurity Framework (NIST), the Center for Internet Security (CIS) and ISO 27001. Further, our cybersecurity controls are designed to comply with applicable laws concerning protection of private information, including the EU General Data Protection Regulation (GDPR), Brazil’s Lei General de Proteção de Dados Pessoais (LGPD) and the California Consumer Privacy Act of 2018 (CCPA). Our processes include assessing cybersecurity risks associated with our use of third-party service providers in the normal course of business, including those in our supply chain or who have access to our customer and employee data or our systems. Additionally, we assess cybersecurity considerations in the selection and oversight of our third-party service providers, including due diligence on the third parties that have access to our systems and facilities that house systems and data.</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number of technical and organizational safeguards designed to manage our risks from cybersecurity threats and to protect against, detect and prepare to respond to cybersecurity incidents. These include employee training, incident response capability reviews and exercises, cybersecurity insurance and business continuity mechanisms. Additionally, we engage a third-party cybersecurity firm to assist with security features such as network and endpoint monitoring, cloud system monitoring and assessment of our incident response procedures. Our incident response plan coordinates the activities that we and our third-party cybersecurity provider take to prepare, to respond and to recover from cybersecurity incidents. We have processes designed to triage, assess severity, investigate, escalate, contain and remediate an incident. We also have processes to comply with potentially applicable legal obligations and mitigate brand and reputational damage. As part of the above processes, we engage with consultants to review our cybersecurity program to help identify areas for continued focus, improvement, and compliance. We have adopted cybersecurity control principles based on the National Institute of Standards and Technology Cybersecurity Framework (NIST), the Center for Internet Security (CIS) and ISO 27001. Further, our cybersecurity controls are designed to comply with applicable laws concerning protection of private information, including the EU General Data Protection Regulation (GDPR), Brazil’s Lei General de Proteção de Dados Pessoais (LGPD) and the California Consumer Privacy Act of 2018 (CCPA). Our processes include assessing cybersecurity risks associated with our use of third-party service providers in the normal course of business, including those in our supply chain or who have access to our customer and employee data or our systems. Additionally, we assess cybersecurity considerations in the selection and oversight of our third-party service providers, including due diligence on the third parties that have access to our systems and facilities that house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the "Board") is responsible for overseeing our enterprise risk management activities in general, and each of our Board committees assists the Board in the role of risk oversight.</t>
        </is>
      </c>
    </row>
    <row r="11">
      <c r="A11" s="4" t="inlineStr">
        <is>
          <t>Cybersecurity Risk Board Committee or Subcommittee Responsible for Oversight [Text Block]</t>
        </is>
      </c>
      <c r="B11" s="4" t="inlineStr">
        <is>
          <t>The Company’s Global Director, Information Security (Security Director) directs the Company’s cybersecurity team. He reports to the Company’s Global Director of Information Technologies (IT Director), who reports to the Chief Executive Officer of the Company. The Security Director is responsible for assessing and managing the Company’s cyber risk management program, informing senior management, as appropriate, regarding the prevention, detection, mitigation and remediation of cybersecurity incidents and supervising such efforts generally by the cybersecurity team. Our Security Director is a Certified Information Systems Security Professional (CISSP) and has over 20 years of experience in cybersecurity in a broad range of industries. Our IT Director has a master’s degree in information systems and has prior experience managing global security efforts. Our Security Director manages a team of cybersecurity professionals with relevant experience and expertise, including in cybersecurity threat assessments and detection, mitigation technologies, cybersecurity training, incident response, cyber forensics, insider threats and regulatory compliance.</t>
        </is>
      </c>
    </row>
    <row r="12">
      <c r="A12" s="4" t="inlineStr">
        <is>
          <t>Cybersecurity Risk Process for Informing Board Committee or Subcommittee Responsible for Oversight [Text Block]</t>
        </is>
      </c>
      <c r="B12" s="4" t="inlineStr">
        <is>
          <t>The Company’s Global Director, Information Security (Security Director) directs the Company’s cybersecurity team. He reports to the Company’s Global Director of Information Technologies (IT Director), who reports to the Chief Executive Officer of the Company. The Security Director is responsible for assessing and managing the Company’s cyber risk management program, informing senior management, as appropriate, regarding the prevention, detection, mitigation and remediation of cybersecurity incidents and supervising such efforts generally by the cybersecurity team. Our Security Director is a Certified Information Systems Security Professional (CISSP) and has over 20 years of experience in cybersecurity in a broad range of industries. Our IT Director has a master’s degree in information systems and has prior experience managing global security efforts. Our Security Director manages a team of cybersecurity professionals with relevant experience and expertise, including in cybersecurity threat assessments and detection, mitigation technologies, cybersecurity training, incident response, cyber forensics, insider threats and regulatory compliance.</t>
        </is>
      </c>
    </row>
    <row r="13">
      <c r="A13" s="4" t="inlineStr">
        <is>
          <t>Cybersecurity Risk Role of Management [Text Block]</t>
        </is>
      </c>
      <c r="B13" s="4" t="inlineStr">
        <is>
          <t>The Company’s Global Director, Information Security (Security Director) directs the Company’s cybersecurity team. He reports to the Company’s Global Director of Information Technologies (IT Director), who reports to the Chief Executive Officer of the Company. The Security Director is responsible for assessing and managing the Company’s cyber risk management program, informing senior management, as appropriate, regarding the prevention, detection, mitigation and remediation of cybersecurity incidents and supervising such efforts generally by the cybersecurity team. Our Security Director is a Certified Information Systems Security Professional (CISSP) and has over 20 years of experience in cybersecurity in a broad range of industries. Our IT Director has a master’s degree in information systems and has prior experience managing global security efforts. Our Security Director manages a team of cybersecurity professionals with relevant experience and expertise, including in cybersecurity threat assessments and detection, mitigation technologies, cybersecurity training, incident response, cyber forensics, insider threats and regulatory compliance. In addition, the Company’s IT Steering Committee (ITSC) considers, among other IT matters, risks relating to cybersecurity and applicable mitigation plans to address such risks. The ITSC is comprised of certain members of the Company’s senior management. The IT Director and Security Director attend each ITSC meeting. The ITSC generally meets quarterly during the year with the IT Director and Security Director to review risk mitigation activities as well as updated status of global security operations and metrics, including the prevention, detection, mitigation and remediation of cyber incidents. The IT Director, Security Director and ITSC monitor the prevention, mitigation, detection and remediation of cybersecurity incidents through their management of, and participation in the cybersecurity risk management and strategy processes, including the operation of the Company’s incident response plan. The Company has an established process led by our Security Director governing our assessment, response and notifications internally and externally upon the occurrence of a cybersecurity incident. Our Board of Directors (the "Board") is responsible for overseeing our enterprise risk management activities in general, and each of our Board committees assists the Board in the role of risk oversight. The full Board receives an update on the Company’s risks, risk management process and the risk trends related to cybersecurity at least annually, which includes a review of key performance indicators, recent threats and the Company’s management of such threats. The Audit Committee specifically assists the Board in its oversight of risks related to cybersecurity. The Security Director and IT Director brief the Audit Committee on information security and cybersecurity annually and as necessary in response to certain incidents. Although risks from cybersecurity incidents and threats have to date not materially impacted us, our business strategy, results of operations or financial condition, we have from time to time and will continue to experience threats to and security incidents related to our and our third party vendors’ data and systems. For more information, please see “Item 1A, Risk Fa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Global Director, Information Security (Security Director) directs the Company’s cybersecurity team. He reports to the Company’s Global Director of Information Technologies (IT Director), who reports to the Chief Executive Officer of the Company.  The Security Director is responsible for assessing and managing the Company’s cyber risk management program, informing senior management, as appropriate, regarding the prevention, detection, mitigation and remediation of cybersecurity incidents and supervising such efforts generally by the cybersecurity team. Our Security Director is a Certified Information Systems Security Professional (CISSP) and has over 20 years of experience in cybersecurity in a broad range of industries</t>
        </is>
      </c>
    </row>
    <row r="16">
      <c r="A16" s="4" t="inlineStr">
        <is>
          <t>Cybersecurity Risk Management Expertise of Management Responsible [Text Block]</t>
        </is>
      </c>
      <c r="B16" s="4" t="inlineStr">
        <is>
          <t>Our Board of Directors (the "Board") is responsible for overseeing our enterprise risk management activities in general, and each of our Board committees assists the Board in the role of risk oversight.</t>
        </is>
      </c>
    </row>
    <row r="17">
      <c r="A17" s="4" t="inlineStr">
        <is>
          <t>Cybersecurity Risk Process for Informing Management or Committees Responsible [Text Block]</t>
        </is>
      </c>
      <c r="B17" s="4" t="inlineStr">
        <is>
          <t>The Company’s Global Director, Information Security (Security Director) directs the Company’s cybersecurity team. He reports to the Company’s Global Director of Information Technologies (IT Director), who reports to the Chief Executive Officer of the Company.  The Security Director is responsible for assessing and managing the Company’s cyber risk management program, informing senior management, as appropriate, regarding the prevention, detection, mitigation and remediation of cybersecurity incidents and supervising such efforts generally by the cybersecurity team. Our Security Director is a Certified Information Systems Security Professional (CISSP) and has over 20 years of experience in cybersecurity in a broad range of industr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 The accompanying financial statements include the accounts of the Company and its majority-owned subsidiaries. All intercompany accounts and transactions have been eliminated.</t>
        </is>
      </c>
    </row>
    <row r="5">
      <c r="A5" s="4" t="inlineStr">
        <is>
          <t>Use of Estimates</t>
        </is>
      </c>
      <c r="B5"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Actual results could differ from those estimates.</t>
        </is>
      </c>
    </row>
    <row r="6">
      <c r="A6" s="4" t="inlineStr">
        <is>
          <t>Foreign Currency</t>
        </is>
      </c>
      <c r="B6" s="4" t="inlineStr">
        <is>
          <t>Foreign Currency</t>
        </is>
      </c>
    </row>
    <row r="7">
      <c r="A7" s="4" t="inlineStr">
        <is>
          <t>Cash and Cash Equivalents and Short-Term Investments</t>
        </is>
      </c>
      <c r="B7" s="4" t="inlineStr">
        <is>
          <t>Cash and Cash Equivalents and Short-Term Investments — Cash and cash equivalents consist primarily of highly liquid investments, such as money market fund deposits, commercial paper, U.S. government and government agency, term deposits, and corporate bonds with maturities of three months or less at the date of purchase with insignificant interest rate risk. Short-term investments consist of liquid investments including commercial paper, corporate bonds, U.S. government and government agency notes and term deposits with original maturities of greater than three months but less than one year with insignificant interest rate risk. Fixed-term securities included in cash equivalents and short-term investments are held-to-maturity and accounted for at amortized cost.</t>
        </is>
      </c>
    </row>
    <row r="8">
      <c r="A8" s="4" t="inlineStr">
        <is>
          <t>Accounts Receivable and Allowance for Doubtful Accounts</t>
        </is>
      </c>
      <c r="B8" s="4" t="inlineStr">
        <is>
          <t>Accounts Receivable and Allowance for Credit Losses — Accounts receivable include $26,361 and $17,313 of bank acceptance drafts at December 31, 2024 and 2023, respectively. Bank acceptance drafts are bank guarantees of payment on specified dates. The weighted average maturity of these bank acceptance drafts is approximately 101 days. The Company maintains an allowance for credit losses to provide for the estimated amount of accounts receivable that will not be collected. The allowance is based upon an estimate of expected credit losses over the life of outstanding receivables. The estimate involves an assessment of customer creditworthiness, historical payment experience, an assumption of future expected credit losses, and the age of outstanding receivables.</t>
        </is>
      </c>
    </row>
    <row r="9">
      <c r="A9" s="4" t="inlineStr">
        <is>
          <t>Inventories</t>
        </is>
      </c>
      <c r="B9" s="4" t="inlineStr">
        <is>
          <t>Inventories — Inventories are stated at the lower of cost and net realizable value on a first-in, first-out basis. Inventories include parts and components that may be specialized in nature and subject to obsolescence. The Company periodically reviews the quantities and carrying values of inventories to assess whether the inventories are recoverable. The costs associated with provisions for excess quantities, technological obsolescence, or scrap related to out of specification components are charged to cost of sales as incurred.</t>
        </is>
      </c>
    </row>
    <row r="10">
      <c r="A10" s="4" t="inlineStr">
        <is>
          <t>Business Combination</t>
        </is>
      </c>
      <c r="B10" s="4" t="inlineStr">
        <is>
          <t>Business Combination — The fair value of the consideration exchanged in a business combination is allocated to tangible assets and identifiable intangible assets acquired and liabilities assumed at acquisition date fair value. Goodwill is measured as the excess of the consideration transferred over the net fair value of identifiable assets acquired and liabilities assumed. The accounting for an acquisition involves a considerable amount of judgment and estimation. Cost, income, market or a combination of approaches may be used to establish the fair value of consideration exchanged, assets acquired, and liabilities assumed, depending on the nature of those items. The valuation approach is determined in accordance with generally accepted valuation methods. Key areas of estimation and judgment may include the selection of valuation approaches, cost of capital, market characteristics, cost structure, impacts of synergies, and estimates of terminal value, among other factors. The Company's estimates and assumptions used as part of the purchase price allocation process are inherently uncertain and subject to refinement. During the measurement period, which may be up to one year from the acquisition date, the Company may record adjustments to the assets acquired and liabilities assumed, with a corresponding offset to goodwill. Upon conclusion of the measurement period, or final determination of the value of the assets acquired and liabilities assumed, whichever comes first, any subsequent adjustments are recorded to results of operations.</t>
        </is>
      </c>
    </row>
    <row r="11">
      <c r="A11" s="4" t="inlineStr">
        <is>
          <t>Goodwill</t>
        </is>
      </c>
      <c r="B11" s="4" t="inlineStr">
        <is>
          <t>Goodwill —</t>
        </is>
      </c>
    </row>
    <row r="12">
      <c r="A12" s="4" t="inlineStr">
        <is>
          <t>Intangible Assets</t>
        </is>
      </c>
      <c r="B12" s="4" t="inlineStr">
        <is>
          <t>Intangible Assets — Intangible assets result from the Company's various business acquisitions. Intangible assets are reported at cost, less accumulated amortization, and are amortized on a straight-line basis either over their estimated useful lives of one year to thirteen years or over the period the economic benefits of the intangible asset are consumed.</t>
        </is>
      </c>
    </row>
    <row r="13">
      <c r="A13" s="4" t="inlineStr">
        <is>
          <t>Property, Plant and Equipment</t>
        </is>
      </c>
      <c r="B13" s="4" t="inlineStr">
        <is>
          <t>Property, Plant and Equipment — Property, plant and equipment are stated at cost, less accumulated depreciation. Depreciation is determined using the straight-line method based on the estimated useful lives of the related assets. In the case of leasehold improvements, the estimated useful lives of the related assets do not exceed the remaining terms of the corresponding leases. The following table presents the assigned economic useful lives of property, plant and equipment: Category Economic Useful Life Buildings 20-30 years Machinery and equipment 5-10 years Office furniture and fixtures 5-7 years Expenditures for maintenance and repairs are charged to operating expenses when they are incurred. The estimated useful life of certain machinery and equipment was increased from 7 years to 10 years based upon the Company's experience of historical usage. The change in estimate did not have a material effect in 2024.</t>
        </is>
      </c>
    </row>
    <row r="14">
      <c r="A14" s="4" t="inlineStr">
        <is>
          <t>Long-Lived Assets</t>
        </is>
      </c>
      <c r="B14" s="4" t="inlineStr">
        <is>
          <t>Long-Lived Assets</t>
        </is>
      </c>
    </row>
    <row r="15">
      <c r="A15" s="4" t="inlineStr">
        <is>
          <t>Revenue Recognition</t>
        </is>
      </c>
      <c r="B15" s="4" t="inlineStr">
        <is>
          <t xml:space="preserve">Revenue Recognition — Revenue is recognized when transfer of control to the customer occurs in an amount reflecting the consideration that the Company expects to be entitled. In order to achieve this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contracts with a customer. As part of its consideration of the contract, the Company evaluates certain factors including the customer's ability to pay (or credit risk). For each contract, the Company considers the promise to transfer products, each of which is identified as a distinct performance obligation.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its relative standalone selling price. The Company often receives orders with the customer's schedule of delivery dates for products that may extend across several reporting periods. The Company allocates the transaction price of the contract to each delivery based on the product standalone selling price. As scheduled delivery dates are generally within one year, under the optional exemption provided by ASC 606-10-50-14 revenues allocated to future shipments of partially completed contracts are not disclosed. Rights of return are not generally included in customer contracts. Returns are infrequent and are recorded as a reduction of revenue. In certain subsidiaries the Company provides sales commissions to sales representatives based on sales volume. The Company has determined that the incentive portion of its sales commissions qualify as contract costs. The Company has elected the practical expedient in ASC 340-40-25-4 to expense sales commissions when incurred as the amortization period of the asset that would otherwise have been recognized is one year or less. Revenue Recognition at a Point in Time — Revenues recognized at a point in time consist primarily of product, installation and service sales. The Company recognizes revenue for laser and spare part sales following the transfer of control of such products to the customer, which typically occurs upon shipment or delivery depending on the terms of the underlying contracts. Installation revenue is recognized upon completion of the installation service, which typically occurs within 90 days of delivery. When sales contracts contain multiple performance obligations, such as the shipment or delivery of products and installation, the Company allocates the transaction price to each performance obligation identified in the contract based on relative standalone selling prices and recognizes the related revenue as control of each individual product or service is transferred to the customer, in satisfaction of the corresponding performance obligations. Revenue Recognition over Time — The Company offers extended warranty agreements, which extend the standard warranty periods. Extended warranties are sold separately from products and represent a distinct performance obligation. Revenue related to the performance obligation for extended warranties is recognized over time as the customer simultaneously receives and consumes the benefits provided by the Company. The customer receives the assurance that the product will operate in accordance with agreed-upon specifications evenly during the extended warranty period regardless of whether they make a claim during that period, and therefore, revenue at time of sale is deferred and recognized over the time period of the extended warranty period. The Company enters into contracts to sell customized large scale materials processing systems through its subsidiary Genesis Systems Group, LLC, for which revenue is generally recognized over time, depending on the terms of the contract. Recognizing revenue over time for these contracts is based on the Company’s judgment that the customized large scale materials processing systems do not have an alternative use and the Company has an enforceable right to payment for performance completed to date. The determination of the revenue to be recognized in a given period for performance obligations over time is based on the input method. The Company generally uses the total cost-to-cost input method of progress because it best depicts the transfer of control to the customer that occurs as costs are incurred. Under the cost-to-cost method, the extent of progress towards completion is measured based on the proportion of costs incurred to date to the total estimated costs at completion of the performance obligation. Customer Deposits and Deferred Revenue — When the Company receives consideration from a customer or such consideration is unconditionally due prior to transferring goods or services under the terms of a sales contract, the Company </t>
        </is>
      </c>
    </row>
    <row r="16">
      <c r="A16" s="4" t="inlineStr">
        <is>
          <t>Warranties</t>
        </is>
      </c>
      <c r="B16" s="4" t="inlineStr">
        <is>
          <t>Warranties one</t>
        </is>
      </c>
    </row>
    <row r="17">
      <c r="A17" s="4" t="inlineStr">
        <is>
          <t>Stock-Based Compensation</t>
        </is>
      </c>
      <c r="B17" s="4" t="inlineStr">
        <is>
          <t>Stock-based Compensation — The Company accounts for stock-based compensation expense using the fair value of the awards granted. The Company issues equity incentive awards in the form of time-based restricted stock units ("RSUs") and performance-based restricted stock units ("PSUs"). The fair value for RSUs is based on the closing share price of the Company's common stock on the date of grant. PSUs are aligned to specified performance targets such as financial metrics or the relative return of the Company's common stock compared to an index ("TSR PSUs"). The fair value of PSUs aligned to specified financial performance metrics is determined based on the number of units expected to vest upon achievement of the performance conditions. The fair value for TSR PSUs is based on a Monte Carlo simulation model. The Company recognizes stock-based compensation as an expense on a straight-line basis, over the requisite service period. The Company accounts for forfeitures as they occur. The Company has an employee stock purchase plan ("ESPP") offered to its U.S. and German employees. The Company uses the Black-Scholes model to calculate the purchase date fair value of the shares issued under the employee stock purchase plan and recognize expense related to shares purchased ratably over the offering period. The description of the Company's stock-based compensation plans and the assumptions it uses to calculate the fair value of stock-based compensation is described in Note 15, "Stock-based Compensation."</t>
        </is>
      </c>
    </row>
    <row r="18">
      <c r="A18" s="4" t="inlineStr">
        <is>
          <t>Advertising Expenses</t>
        </is>
      </c>
      <c r="B18" s="4" t="inlineStr">
        <is>
          <t>Advertising Expense — The cost of advertising is expensed as incurred. The Company conducts substantially all of its sales and marketing efforts through trade shows, professional and technical conferences, direct sales and the Company's website. The Company's advertising costs were not material for the periods presented.</t>
        </is>
      </c>
    </row>
    <row r="19">
      <c r="A19" s="4" t="inlineStr">
        <is>
          <t>Research and Development</t>
        </is>
      </c>
      <c r="B19" s="4" t="inlineStr">
        <is>
          <t>Research and Development — Research and development costs are expensed as incurred.</t>
        </is>
      </c>
    </row>
    <row r="20">
      <c r="A20" s="4" t="inlineStr">
        <is>
          <t>Restructuring</t>
        </is>
      </c>
      <c r="B20" s="4" t="inlineStr">
        <is>
          <t xml:space="preserve">Restructuring </t>
        </is>
      </c>
    </row>
    <row r="21">
      <c r="A21" s="4" t="inlineStr">
        <is>
          <t>Income Taxes</t>
        </is>
      </c>
      <c r="B21" s="4" t="inlineStr">
        <is>
          <t>Income Taxes — Deferred tax assets and liabilities are recognized for the future tax consequences of temporary differences between the financial statement carrying amounts and the tax basis of assets and liabilities and net operating loss and credit carryforwards. These differences are valued using enacted rates in effect when those differences are expected to reverse. Valuation allowances are provided against deferred tax assets that are not deemed to be recoverable. The Company recognizes tax positions that are more likely than not to be sustained upon examination by relevant tax authorities. The tax positions are measured at the greatest amount of tax benefit that is more than 50 percent likely to be realized upon ultimate settlement. The Company provides reserves for potential payments of tax to various tax authorities related to uncertain tax positions and other issues. The reserves are based on a determination of whether a tax benefit claimed in its tax filings is more likely than not to be realized following the resolution of any potential tax audits related to the tax benefit, assuming that the matter in question will be reviewed by the tax authorities.</t>
        </is>
      </c>
    </row>
    <row r="22">
      <c r="A22" s="4" t="inlineStr">
        <is>
          <t>Concentration of Credit Risk</t>
        </is>
      </c>
      <c r="B22" s="4" t="inlineStr">
        <is>
          <t>Concentration of Credit Risk — Financial instruments that potentially subject the Company to credit risk consist primarily of cash and cash equivalents, short-term investments and accounts receivable. The Company maintains substantially all of its cash and cash equivalents and short-term investments in various financial institutions, which it believes to be high- credit quality financial institutions. The Company grants credit to customers in the ordinary course of business and provides a reserve for potential credit losses. Such losses historically have been within management's expectations.</t>
        </is>
      </c>
    </row>
    <row r="23">
      <c r="A23" s="4" t="inlineStr">
        <is>
          <t>Comprehensive Income</t>
        </is>
      </c>
      <c r="B23" s="4" t="inlineStr">
        <is>
          <t>Comprehensive (Loss) Income — Comprehensive income or loss includes charges and credits to equity that are not the result of transactions with stockholders. Included within comprehensive income or loss is the cumulative foreign currency translation adjustment, and unrealized gains or losses on derivatives. These adjustments are accumulated within the Consolidated Statements of Comprehensive (Loss) Income.</t>
        </is>
      </c>
    </row>
    <row r="24">
      <c r="A24" s="4" t="inlineStr">
        <is>
          <t>Derivative Instruments</t>
        </is>
      </c>
      <c r="B24" s="4" t="inlineStr">
        <is>
          <t>Derivative Instruments — The Company's primary market exposures are to interest rates and foreign exchange rates. The Company from time to time may use certain derivative financial instruments to help manage these exposures. The Company executes these instruments with financial institutions it judges to be credit-worthy. The Company does not hold or issue derivative financial instruments for trading or speculative purposes. The Company recognizes all derivative financial instruments as either assets or liabilities at fair value in the Consolidated Balance Sheets.</t>
        </is>
      </c>
    </row>
    <row r="25">
      <c r="A25" s="4" t="inlineStr">
        <is>
          <t>(Losses) Earnings Per Share</t>
        </is>
      </c>
      <c r="B25" s="4" t="inlineStr">
        <is>
          <t xml:space="preserve">(Losses) Earnings Per Share — Basic net (loss) income per common share is computed by dividing net income attributable to common shareholders of the Company by the weighted-average number of common shares outstanding during the reporting period. Diluted net income per common share is computed similarly to basic net income per common share, </t>
        </is>
      </c>
    </row>
    <row r="26">
      <c r="A26" s="4" t="inlineStr">
        <is>
          <t>Leases</t>
        </is>
      </c>
      <c r="B26" s="4" t="inlineStr">
        <is>
          <t xml:space="preserve">Leases — The Company determines if an arrangement is a lease at inception. Operating leases are included in other assets, accrued expenses and other liabilities, and other long-term liabilities and deferred income taxes on the Company's Consolidated Balance Sheets. </t>
        </is>
      </c>
    </row>
    <row r="27">
      <c r="A27" s="4" t="inlineStr">
        <is>
          <t>Recent Accounting Pronouncements</t>
        </is>
      </c>
      <c r="B27" s="4" t="inlineStr">
        <is>
          <t>Recent Accounting Pronouncements Adopted Pronouncements — In November 2023, the FASB issued ASU No. 2023-07, "Segment Reporting (Topic 280): Improvements to Reportable Segment Disclosures" ("ASU 2023-07"), which improves reportable segment disclosure requirements, primarily through enhanced disclosures about significant segment expenses on an annual and interim basis. Under the new guidance an entity is required to disclose the title and position of the chief operating decision maker ("CODM") and an explanation of how the CODM uses the reported measure(s) of segment profit or loss in assessing segment performance and deciding how to allocate resources. The ASU also requires that an entity that has a single reportable segment provide all the disclosures required by this ASU and all existing segment disclosures in Topic 280. ASU 2023-07 is effective for fiscal years beginning after December 15, 2023, and interim periods within fiscal years beginning after December 15, 2024. The Company has adopted ASU 2023-07. Refer to Note 19, "Segment Reporting." Pronouncements Currently Under Evaluation — In December 2023, the FASB issued ASU No. 2023-09, "Income Taxes (Topic 740): Improvements to Income Tax Disclosures" ("ASU 2023-07"), which requires an entity on an annual basis to disclose specific categories in the rate reconciliation and provide additional information for reconciling items that meet a quantitative threshold. The guidance also requires an entity to disclose on an annual basis information about income taxes paid. ASU 2023-07 is effective for fiscal years beginning after December 15, 2024. The Company is evaluating the impact of this ASU and does not expect this standard will have a material impact on the Company's disclosures. In November 2024, the FASB issued ASU No. 2024-03, "Income Statement - Reporting Comprehensive Income - Expense Aggregation Disclosures (Subtopic 220-40)" ("ASU 2024-03"), which requires more detailed disaggregated disclosure of income statement expenses. ASU 2024-03 is effective for fiscal years beginning after December 15, 2026, and interim periods beginning after December 15, 2027. The Company is evaluating the impact of this ASU and does not expect this standard will have a material impa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llowance for Doubtful Accounts</t>
        </is>
      </c>
      <c r="B4" s="4" t="inlineStr">
        <is>
          <t xml:space="preserve">Activity related to the allowance for credit losses was as follows: 2024 2023 2022 Balance at January 1 $ 1,763 $ 2,639 $ 2,108 Provision for credit losses, net of recoveries 1,370 36 712 Uncollectible accounts written off (588) (840) (125) Foreign currency translation (83) (72) (56) Balance at December 31 $ 2,462 $ 1,763 $ 2,639 </t>
        </is>
      </c>
    </row>
    <row r="5">
      <c r="A5" s="4" t="inlineStr">
        <is>
          <t>Schedule of Property, Plant and Equipment</t>
        </is>
      </c>
      <c r="B5" s="4" t="inlineStr">
        <is>
          <t>The following table presents the assigned economic useful lives of property, plant and equipment: Category Economic Useful Life Buildings 20-30 years Machinery and equipment 5-10 years Office furniture and fixtures 5-7 years</t>
        </is>
      </c>
    </row>
    <row r="6">
      <c r="A6" s="4" t="inlineStr">
        <is>
          <t>Schedule of Accumulated Other Comprehensive Income (Loss)</t>
        </is>
      </c>
      <c r="B6" s="4" t="inlineStr">
        <is>
          <t>Total components of accumulated other comprehensive loss were as follows: Foreign currency translation adjustments and other Unrealized (loss) gain on derivatives, net of tax Total Balance, January 1, 2022 $ (189,767) $ (184) $ (189,951) Other comprehensive (loss) income, net of tax: Foreign currency translation adjustments and other before reclassification, net of tax of $156 (15,117) — (15,117) Reclassification for foreign currency translation adjustments and other included in net income 208 — 208 Unrealized gain on derivatives, net of tax of $104 — 336 336 Total other comprehensive (loss) income (14,909) 336 (14,573) Balance, December 31, 2022 $ (204,676) $ 152 $ (204,524) Other comprehensive loss, net of tax: Foreign currency translation adjustments and other before reclassification, net of tax of $151 (7,854) — (7,854) Unrealized (loss) on derivatives, net of tax benefit of $46 — (152) (152) Total other comprehensive loss (7,854) (152) (8,006) Balance, December 31, 2023 $ (212,530) $ — $ (212,530) Other comprehensive loss, net of tax: Foreign currency translation adjustments and other before reclassification, net of tax of $161 (43,507) — (43,507) Reclassification for foreign currency translation adjustments related to the divestiture of Russian operations to net loss, net of tax expense of $1,324 136,670 — 136,670 Total other comprehensive income 93,163 — 93,163 Balance, December 31, 2024 $ (119,367) $ — $ (119,3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represent a disaggregation of revenue from contracts with customers for the years ended December 31, 2024, 2023 and 2022: Year Ended December 31, 2024 2023 2022 Sales by Application Materials processing $ 857,336 $ 1,152,804 $ 1,291,262 Other applications 119,798 134,635 138,285 Total $ 977,134 $ 1,287,439 $ 1,429,547 Sales by Product High Power Continuous Wave ("CW") Lasers $ 332,743 $ 524,981 $ 613,734 Medium Power CW Lasers 63,685 71,672 77,079 Pulsed Lasers 146,759 185,581 250,677 Quasi-Continuous Wave ("QCW") Lasers 48,016 48,648 50,212 Laser and Non-Laser Systems 139,145 161,177 153,471 Other Revenue including Other Lasers, Amplifiers, Service, Parts, Accessories and Change in Deferred Revenue 246,786 295,380 284,374 Total $ 977,134 $ 1,287,439 $ 1,429,547 Sales by Geography North America $ 258,888 $ 313,986 $ 338,713 Europe: Germany 87,800 88,026 85,491 Other Europe 197,152 291,336 294,481 Asia: China 244,996 355,321 479,926 Japan 62,352 72,333 57,865 Other 113,232 142,378 152,373 Rest of World 12,714 24,059 20,698 Total $ 977,134 $ 1,287,439 $ 1,429,547 Timing of Revenue Recognition Goods and services transferred at a point in time $ 942,209 $ 1,239,551 $ 1,377,996 Goods and services transferred over time 34,925 47,888 51,551 Total $ 977,134 $ 1,287,439 $ 1,429,547 </t>
        </is>
      </c>
    </row>
    <row r="5">
      <c r="A5" s="4" t="inlineStr">
        <is>
          <t>Schedule of Changes in Contract Assets and Liabilities</t>
        </is>
      </c>
      <c r="B5" s="4" t="inlineStr">
        <is>
          <t>The following table reflects the changes in the Company's contract assets and liabilities for the years ended December 31, 2024 and 2023: December 31, January 1, December 31, January 1, 2024 2024 Change 2023 2023 Change Contract assets Contract assets $ 4,737 $ 9,383 $ (4,646) $ 9,383 $ 8,620 $ 763 Contract liabilities Contract liabilities - current 56,454 69,219 (12,765) 69,219 80,068 (10,849) Contract liabilities - long-term 2,882 2,851 31 2,851 3,142 (291)</t>
        </is>
      </c>
    </row>
    <row r="6">
      <c r="A6" s="4" t="inlineStr">
        <is>
          <t>Schedule of Remaining Performance Obligations</t>
        </is>
      </c>
      <c r="B6" s="4" t="inlineStr">
        <is>
          <t xml:space="preserve">The following table represents the Company's remaining performance obligations from contracts that are recognized over time as of December 31, 2024: Remaining Performance Obligations 2025 2026 2027 2028 2029 Thereafter Total Revenue expected to be recognized for extended warranty agreements $ 2,542 $ 1,410 $ 947 $ 355 $ 132 $ 38 $ 5,424 Revenue to be earned over time from contracts to sell large scale materials processing systems 11,425 1,238 — — — — 12,663 Total $ 13,967 $ 2,648 $ 947 $ 355 $ 132 $ 38 $ 18,0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fair value information related to the Company's assets and liabilities measured at amortized cost on the Consolidated Balance Sheets: Fair Value Measurements at December 31, 2024 Total Level 1 Level 2 Level 3 Assets Cash equivalents: Money market fund deposits $ 77,855 $ 77,855 $ — $ — Commercial paper 163,589 — 163,589 — U.S. Treasury and agency obligations 47,770 — 47,770 — Term deposits 45,079 — 45,079 — Corporate bonds 15,777 — 15,777 — Total cash equivalents 350,070 77,855 272,215 — Short-term investments: Commercial paper 219,355 — 219,355 — Corporate bonds 60,306 — 60,306 — U.S. Treasury and agency obligations 27,348 — 27,348 — Term deposits 3,048 — 3,048 — Total short-term investments 310,057 — 310,057 — Total $ 660,127 $ 77,855 $ 582,272 $ — Fair Value Measurements at December 31, 2023 Total Level 1 Level 2 Level 3 Assets Cash equivalents: Money market fund deposits $ 171,632 $ 171,632 $ — $ — Term deposits 83,965 — 83,965 — Corporate bonds 23,516 — 23,516 — Commercial paper 6,369 — 6,369 — Total cash equivalents 285,482 171,632 113,850 — Short-term investments: Commercial paper 244,571 — 244,571 — Corporate bonds 243,915 — 243,915 — U.S. Treasury and agency obligations 171,316 — 171,316 — Term deposits 3,009 — 3,009 — Total short-term investments 662,811 — 662,811 — Total $ 948,293 $ 171,632 $ 776,661 $ — </t>
        </is>
      </c>
    </row>
    <row r="5">
      <c r="A5" s="4" t="inlineStr">
        <is>
          <t>Schedule of Maturities of Debt Securities</t>
        </is>
      </c>
      <c r="B5" s="4" t="inlineStr">
        <is>
          <t xml:space="preserve">The following table presents the effective maturity dates of debt investments, which are held-to-maturity: December 31, 2024 December 31, 2023 Book Value Fair Value Book Value Fair Value Investment maturity Less than 1 year $ 310,152 $ 310,057 $ 662,807 $ 662,8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December 31, 2024 2023 Components and raw materials $ 150,257 $ 263,652 Work-in-process 28,973 47,997 Finished goods 105,550 142,225 Total $ 284,780 $ 453,8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ccrual</t>
        </is>
      </c>
      <c r="B4" s="4" t="inlineStr">
        <is>
          <t xml:space="preserve">Activities related to the restructuring accrual were as follows: 2023 Balance at January 1 $ 4,869 Charges 1,436 Cash payments (3,719) Recoveries (1,724) Foreign exchange adjustment (862) Balance at December 3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hanges in the carrying amount of goodwill for the years ended December 31, 2024 and 2023: 2024 2023 Balance at January 1 $ 38,540 $ 38,325 Goodwill arising from business combination 29,652 — Foreign exchange adjustment (951) 215 Balance at December 31 $ 67,241 $ 38,540 </t>
        </is>
      </c>
    </row>
    <row r="5">
      <c r="A5" s="4" t="inlineStr">
        <is>
          <t>Schedule of Intangible Assets</t>
        </is>
      </c>
      <c r="B5" s="4" t="inlineStr">
        <is>
          <t xml:space="preserve">Intangible assets, subject to amortization, consisted of the following: December 31, 2024 December 31, 2023 Gross Carrying Amount Accumulated Amortization Net Carrying Amount Weighted- Average Lives Gross Carrying Amount Accumulated Amortization Net Carrying Amount Weighted- Average Lives Customer relationships $ 62,671 $ (29,747) $ 32,924 11 years $ 48,216 $ (25,973) $ 22,243 11 years Technology, and Production know-how 40,823 (22,891) 17,932 8 years 26,928 (25,509) 1,419 7 years Trademark and trade name 15,665 (11,145) 4,520 8 years 12,130 (9,606) 2,524 8 years Patents 8,034 (8,034) — 8 years 8,035 (7,987) 48 8 years Total $ 127,193 $ (71,817) $ 55,376 $ 95,309 $ (69,075) $ 26,234 </t>
        </is>
      </c>
    </row>
    <row r="6">
      <c r="A6" s="4" t="inlineStr">
        <is>
          <t>Schedule of Estimated Future Amortization for Intangibles</t>
        </is>
      </c>
      <c r="B6" s="4" t="inlineStr">
        <is>
          <t xml:space="preserve">The estimated future amortization expense for intangibles as of December 31, 2024 is as follows: 2025 2026 2027 2028 2029 Thereafter Total $ 9,431 $ 7,643 $ 7,430 $ 7,059 $ 6,821 $ 16,992 $ 55,3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December 31, 2024 2023 Land $ 40,799 $ 52,506 Buildings 419,641 446,031 Machinery and equipment 468,140 457,968 Office furniture and fixtures 81,538 81,313 Construction-in-progress 152,680 118,341 Total property, plant and equipment 1,162,798 1,156,159 Accumulated depreciation (574,423) (553,902) Total property, plant and equipment — net $ 588,375 $ 602,257 </t>
        </is>
      </c>
    </row>
    <row r="5">
      <c r="A5" s="4" t="inlineStr">
        <is>
          <t>Schedule of Long-Lived Assets</t>
        </is>
      </c>
      <c r="B5" s="4" t="inlineStr">
        <is>
          <t xml:space="preserve">Long-lived assets include property, plant and equipment, related deposits on such assets and demonstration equipment. The geographic locations of the Company's long-lived assets, net, based on physical location of the assets, as of December 31, 2024 and 2023 are as follows: December 31, 2024 2023 United States $ 375,757 $ 384,088 Germany 167,867 132,218 Canada 13,520 6,615 Japan 11,919 9,024 Italy 9,539 10,747 Poland 8,703 9,596 China 4,396 4,328 Belarus 3,779 31,833 Other 9,320 25,283 Total $ 604,800 $ 613,7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t>
        </is>
      </c>
      <c r="B4" s="6" t="n">
        <v>175000000</v>
      </c>
      <c r="C4" s="6" t="n">
        <v>175000000</v>
      </c>
    </row>
    <row r="5">
      <c r="A5" s="4" t="inlineStr">
        <is>
          <t>Common stock, shares issued</t>
        </is>
      </c>
      <c r="B5" s="6" t="n">
        <v>56632974</v>
      </c>
      <c r="C5" s="6" t="n">
        <v>56317438</v>
      </c>
    </row>
    <row r="6">
      <c r="A6" s="4" t="inlineStr">
        <is>
          <t>Common stock, shares outstanding</t>
        </is>
      </c>
      <c r="B6" s="6" t="n">
        <v>42548561</v>
      </c>
      <c r="C6" s="6" t="n">
        <v>46320671</v>
      </c>
    </row>
    <row r="7">
      <c r="A7" s="4" t="inlineStr">
        <is>
          <t>Treasury stock, shares</t>
        </is>
      </c>
      <c r="B7" s="6" t="n">
        <v>14084413</v>
      </c>
      <c r="C7" s="6" t="n">
        <v>99967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expenses and other liabilities consist of the following: December 31, 2024 2023 Accrued compensation $ 56,568 $ 67,053 Contract liabilities 56,454 69,219 Current portion of accrued warranty 21,398 27,283 Short-term lease liabilities 4,835 4,597 Other 12,793 13,198 Total $ 152,048 $ 181,350 </t>
        </is>
      </c>
    </row>
    <row r="5">
      <c r="A5" s="4" t="inlineStr">
        <is>
          <t>Schedule of Other Noncurrent Liabilities</t>
        </is>
      </c>
      <c r="B5" s="4" t="inlineStr">
        <is>
          <t xml:space="preserve">Other long-term liabilities and deferred income taxes consist of the following: December 31, 2024 2023 Deferred income taxes $ 14,206 $ 1,508 Unrecognized tax benefits 13,855 17,176 Long-term lease liabilities 13,124 13,664 Accrued warranty 12,954 19,926 Transition tax related to 2017 U.S. tax reform act — 11,009 Other 5,635 5,369 Total $ 59,774 $ 68,6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Dec. 31, 2024</t>
        </is>
      </c>
    </row>
    <row r="3">
      <c r="A3" s="3" t="inlineStr">
        <is>
          <t>Product Warranties Disclosures [Abstract]</t>
        </is>
      </c>
      <c r="B3" s="4" t="inlineStr">
        <is>
          <t xml:space="preserve"> </t>
        </is>
      </c>
    </row>
    <row r="4">
      <c r="A4" s="4" t="inlineStr">
        <is>
          <t>Schedule of Product Warranty Liability</t>
        </is>
      </c>
      <c r="B4" s="4" t="inlineStr">
        <is>
          <t xml:space="preserve">Activity related to the warranty accrual was as follows: 2024 2023 2022 Balance at January 1 $ 47,209 $ 52,862 $ 49,864 Provision for warranty accrual 5,810 13,596 22,565 Warranty claims (15,611) (19,801) (17,829) Warranty related to business divested (1,603) — — Foreign currency translation (1,453) 552 (1,738) Balance at December 31 $ 34,352 $ 47,209 $ 52,8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ssets and Liabilities</t>
        </is>
      </c>
      <c r="B4" s="4" t="inlineStr">
        <is>
          <t xml:space="preserve">The Company's operating lease assets and lease liabilities consist of the following as of December 31, 2024 and 2023: Year Ended December 31, Account Classification 2024 2023 Right-of-use assets Other assets $ 14,524 $ 13,947 Short-term lease liabilities Accrued expenses and other liabilities 4,835 4,597 Long-term lease liabilities Other long-term liabilities and deferred income taxes 13,124 13,664 Total lease liabilities $ 17,959 $ 18,261 </t>
        </is>
      </c>
    </row>
    <row r="5">
      <c r="A5" s="4" t="inlineStr">
        <is>
          <t>Schedule of Operating Lease Maturities</t>
        </is>
      </c>
      <c r="B5" s="4" t="inlineStr">
        <is>
          <t>The table below presents the maturities of operating lease liabilities as of December 31, 2024: 2025 $ 5,515 2026 4,491 2027 3,453 2028 2,780 2029 1,545 Thereafter 2,141 Total future minimum lease payments 19,925 Less: imputed interest (1,966) Present value of lease liabilities $ 17,959 Other information relevant to the Company's operating leases consist of the following as of December 31, 2024 and 2023: Year Ended December 31, 2024 2023 Weighted-average remaining lease term 5.41 years 6.66 years Weighted-average discount rate 4.62 % 4.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t>
        </is>
      </c>
      <c r="B4" s="4" t="inlineStr">
        <is>
          <t xml:space="preserve">Stock-based compensation, including the employee stock purchase plan, is included in the following financial statement captions: Year Ended December 31, 2024 2023 2022 Cost of sales $ 8,687 $ 7,929 $ 11,741 Sales and marketing 5,941 5,421 4,889 Research and development 10,239 9,396 7,585 General and administrative 12,283 16,858 14,120 Total stock-based compensation 37,150 39,604 38,335 Tax effect of stock-based compensation (8,191) (8,660) (8,261) Net stock-based compensation $ 28,959 $ 30,944 $ 30,074 </t>
        </is>
      </c>
    </row>
    <row r="5">
      <c r="A5" s="4" t="inlineStr">
        <is>
          <t>Schedule of Option Activity</t>
        </is>
      </c>
      <c r="B5" s="4" t="inlineStr">
        <is>
          <t xml:space="preserve">The following table summarizes the option activity for the year ended December 31, 2024: Number of Options Weighted-Average Exercise Price Weighted-Average Remaining Contractual Life Aggregate Intrinsic Value Outstanding at January 1, 2024 769,162 $ 144.38 Granted — — Exercised (83,126) 71.34 Forfeited (70,673) 155.85 Outstanding at December 31, 2024 615,363 $ 153.29 2.65 years $ — Exercisable at December 31, 2024 595,038 $ 152.84 2.64 years $ — </t>
        </is>
      </c>
    </row>
    <row r="6">
      <c r="A6" s="4" t="inlineStr">
        <is>
          <t>Schedule of Restricted Stock Unit Activity</t>
        </is>
      </c>
      <c r="B6" s="4" t="inlineStr">
        <is>
          <t xml:space="preserve">The following table summarizes the RSUs activity for the year ended December 31, 2024: Number of Shares Weighted-Average Grant-Date Fair Value Nonvested at January 1, 2024 475,931 $ 142.51 Granted 528,835 86.09 Vested (225,834) 143.41 Forfeited (35,666) 111.65 Nonvested at December 31, 2024 743,266 $ 103.41 </t>
        </is>
      </c>
    </row>
    <row r="7">
      <c r="A7" s="4" t="inlineStr">
        <is>
          <t>Schedule of Performance Stock Unit Activity</t>
        </is>
      </c>
      <c r="B7" s="4" t="inlineStr">
        <is>
          <t xml:space="preserve">The following table summarizes TSR PSUs activity for the year ended December 31, 2024: Number of Shares Weighted-Average Grant-Date Fair Value Nonvested at January 1, 2024 14,908 $ 233.75 Granted — — Vested — — Canceled / Forfeited (14,908) 233.75 Nonvested at December 31, 2024 — $ — The following table summarizes financial metric-based PSUs activity for the year ended December 31, 2024: Number of Shares Weighted-Average Grant-Date Fair Value Nonvested at January 1, 2024 128,346 $ 144.61 Granted 128,788 86.54 Vested (9,863) 72.72 Canceled / Forfeited (1,686) 110.40 Nonvested at December 31, 2024 245,585 $ 107.97 </t>
        </is>
      </c>
    </row>
    <row r="8">
      <c r="A8" s="4" t="inlineStr">
        <is>
          <t>Schedule of Share-Based Payment Award, Employee Stock Purchase Plan, Valuation Assumptions</t>
        </is>
      </c>
      <c r="B8" s="4" t="inlineStr">
        <is>
          <t>The assumptions used in the Black-Scholes model for the calculation of the ESPP fair values were as follows: 2024 2023 2022 Performance term (year) 0.5 0.5 0.5 Volatility 36% - 38% 35% - 37% 41% - 52% Risk-free rate of return 5.26% - 5.37% 4.76% - 5.47% 0.19% - 2.52% Dividend yield 0.10% 0.10% 0.10% Fair value per share $20.45 - $26.92 $23.42 - $33.55 $26.68 - $45.9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Income (loss) before the impact of income taxes consisted of the following: Year Ended December 31, 2024 2023 2022 U.S. $ 4,879 $ 131,601 $ 135,041 Foreign (166,767) 143,274 48,310 Total $ (161,888) $ 274,875 $ 183,351 </t>
        </is>
      </c>
    </row>
    <row r="5">
      <c r="A5" s="4" t="inlineStr">
        <is>
          <t>Schedule of Components of Income Tax Expense (Benefit)</t>
        </is>
      </c>
      <c r="B5" s="4" t="inlineStr">
        <is>
          <t xml:space="preserve">The Company's provision for income taxes consisted of the following: Year Ended December 31, 2024 2023 2022 Current: Federal $ 13,992 $ 22,908 $ 39,435 State 2,906 4,623 3,697 Foreign 28,400 42,255 57,032 Total current 45,298 69,786 100,164 Deferred: Federal (15,535) (10,306) (25,979) State (2,283) (1,635) (2,121) Foreign (7,842) (1,848) 525 Total deferred (25,660) (13,789) (27,575) Provision for income taxes $ 19,638 $ 55,997 $ 72,589 </t>
        </is>
      </c>
    </row>
    <row r="6">
      <c r="A6" s="4" t="inlineStr">
        <is>
          <t>Schedule of Effective Income Tax Rate Reconciliation</t>
        </is>
      </c>
      <c r="B6" s="4" t="inlineStr">
        <is>
          <t xml:space="preserve">A reconciliation of income tax expense at the U.S. federal statutory income tax rate to the recorded tax provision were as follows: Year Ended December 31, 2024 2023 2022 Tax at statutory rate $ (33,996) $ 57,724 $ 38,504 Non-U.S. rate differential — net 8,676 12,685 21,352 State income taxes — net 2,949 3,380 4,904 Stock-based compensation — tax detriment 5,385 1,835 2,736 Foreign derived intangible income benefit ("FDII") (3,371) (9,322) (14,576) Prior year and audit adjustments (636) (4,793) (2,240) Tax effect of loss from divestiture 42,152 — — Withholding and other taxes on intercompany dividends 3,360 — 1,005 Federal and state tax credits (8,723) (6,375) (5,238) Foreign investment tax credit — — (9,559) Change in reserves, including interest and penalties (2,866) 2,379 (3,355) Change in valuation allowance 6,470 (2,548) 36,993 Other — net 238 1,032 2,063 Provision for income taxes $ 19,638 $ 55,997 $ 72,589 </t>
        </is>
      </c>
    </row>
    <row r="7">
      <c r="A7" s="4" t="inlineStr">
        <is>
          <t>Schedule of Deferred Tax Assets and Liabilities</t>
        </is>
      </c>
      <c r="B7" s="4" t="inlineStr">
        <is>
          <t xml:space="preserve">The tax effects of temporary differences that give rise to significant portions of the deferred tax assets and deferred tax liabilities were as follows: Year Ended December 31, 2024 2023 Property, plant and equipment $ (6,166) $ (5,019) Intangible assets 47,617 43,020 Inventory provisions 42,760 46,808 Allowances and accrued liabilities 1,880 951 Withholding and other taxes on intercompany dividends (3,360) (1,504) Other tax credits 24,115 20,864 Deferred compensation 20,728 22,682 Net operating loss carryforwards 6,401 8,299 Valuation allowance (33,150) (48,821) Net deferred tax assets $ 100,825 $ 87,280 </t>
        </is>
      </c>
    </row>
    <row r="8">
      <c r="A8" s="4" t="inlineStr">
        <is>
          <t>Schedule of Income Tax Contingencies</t>
        </is>
      </c>
      <c r="B8" s="4" t="inlineStr">
        <is>
          <t xml:space="preserve">The following is a tabular reconciliation of the total amounts of unrecognized tax benefits: 2024 2023 2022 Balance at January 1 $ 17,176 $ 15,841 $ 19,209 Change in prior period positions (433) (1,306) (3,921) Settlement of prior period position (3,347) — — Additions for tax positions in current and prior periods 566 3,041 735 Foreign exchange adjustments (107) (400) (182) Balance at December 31 $ 13,855 $ 17,176 $ 15,841 </t>
        </is>
      </c>
    </row>
    <row r="9">
      <c r="A9" s="4" t="inlineStr">
        <is>
          <t>Schedule of Income Tax Examinations</t>
        </is>
      </c>
      <c r="B9" s="4" t="inlineStr">
        <is>
          <t>The Company's uncertain tax positions are related to tax years that remain subject to examination by the relevant taxing authorities. The Company is currently under a tax audit in Germany for tax years 2021 through 2023 and in China for tax years 2013 through 2022. Open tax years by major jurisdictions are: Jurisdiction Open Tax Years United States 2021 - 2024 Germany 2021 - 2024 China 2013 -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ATTRIBUTABLE TO IPG PHOTONICS CORPORATION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diluted net (loss) income attributable to IPG Photonics Corporation per share: Year Ended December 31, 2024 2023 2022 Net (loss) income attributable to IPG Photonics Corporation common stockholders $ (181,526) $ 218,878 $ 109,909 Basic weighted average common shares 44,335,857 47,154,217 50,761,096 Dilutive effect of common stock equivalents — 165,858 163,646 Diluted weighted average common shares 44,335,857 47,320,075 50,924,742 Basic net (loss) income attributable to IPG Photonics Corporation per common share $ (4.09) $ 4.64 $ 2.17 Diluted net (loss) income attributable to IPG Photonics Corporation per common share $ (4.09) $ 4.63 $ 2.16 </t>
        </is>
      </c>
    </row>
    <row r="5">
      <c r="A5" s="4" t="inlineStr">
        <is>
          <t>Schedule of Antidilutive Securities Excluded from Computation of Earnings Per Share</t>
        </is>
      </c>
      <c r="B5" s="4" t="inlineStr">
        <is>
          <t xml:space="preserve">The weighted average anti-dilutive shares outstanding for the years ended December 31, 2024, 2023 and 2022, respectively, were as follows: Year Ended December 31, 2024 2023 2022 Restricted stock units 715,728 246,481 344,810 Non-qualified stock options 696,189 533,402 594,290 Performance stock units 235,897 51,851 81,348 Employee stock purchase plan 42,900 30,951 — Total weighed average anti-dilutive shares outstanding 1,690,714 862,685 1,020,4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The following table presents the break-down of Net (loss) income attributable to IPG Photonics Corporation common stockholders, including significant segment expenses. Year Ended December 31, 2024 2023 2022 (In thousands, except per share data) Net sales $ 977,134 $ 1,287,439 $ 1,429,547 Cost of product sold (a) 478,176 602,746 708,715 Manufacturing, service and other operations salaries, bonus, and benefits, including contractor costs 258,776 305,324 319,347 Other manufacturing expenses (b) 125,163 158,553 198,762 Capitalized labor and overhead (223,136) (320,882) (352,690) Cost of sales 638,979 745,741 874,134 Gross profit 338,155 541,698 555,413 Sales and marketing, research and development and general and administrative (c) 323,678 310,132 324,010 Income before foreign exchange and other segment items 14,477 231,566 231,403 Less: Loss (gain) on foreign exchange 5,524 (1,356) 4,103 Less: Other segment items (d) 216,308 (218) 57,422 Add: Interest income, net 45,467 41,735 12,620 Less: Provision for income taxes 19,638 55,997 72,589 Net (loss) income attributable to IPG Photonics Corporation common stockholders $ (181,526) $ 218,878 $ 109,909 (a) Includes cost materials, shipping costs, scrap, and inventory reserves. (b) Includes depreciation and amortization, service, warranty, and other manufacturing expenses. (c) Sales and marketing, research and development and general and administrative expenses are disclosed by period in the Company's Consolidated Statements of Operations. (d) Other segment items include net loss (gain) on divestiture and sale of assets, impairment of long-lived assets, restructuring charges (recoveries), net, other income, net, and net income attributable to non-controlling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7" customWidth="1" min="2" max="2"/>
    <col width="40" customWidth="1" min="3" max="3"/>
    <col width="22" customWidth="1" min="4" max="4"/>
  </cols>
  <sheetData>
    <row r="1">
      <c r="A1" s="1" t="inlineStr">
        <is>
          <t>NATURE OF BUSINESS AND SUMMARY OF SIGNIFICANT ACCOUNTING POLICIES (Narrative) (Details) $ / shares in Units, $ in Thousands</t>
        </is>
      </c>
      <c r="B1" s="2" t="inlineStr">
        <is>
          <t>12 Months Ended</t>
        </is>
      </c>
    </row>
    <row r="2">
      <c r="B2" s="2" t="inlineStr">
        <is>
          <t>Dec. 31, 2024 USD ($) segment $ / shares customer shares</t>
        </is>
      </c>
      <c r="C2" s="2" t="inlineStr">
        <is>
          <t>Dec. 31, 2023 USD ($) $ / shares shares</t>
        </is>
      </c>
      <c r="D2" s="2" t="inlineStr">
        <is>
          <t>Dec. 31, 2022 USD ($)</t>
        </is>
      </c>
    </row>
    <row r="3">
      <c r="A3" s="3" t="inlineStr">
        <is>
          <t>Nature Of Business And Summary Of Significant Accounting Policies [Line Items]</t>
        </is>
      </c>
      <c r="B3" s="4" t="inlineStr">
        <is>
          <t xml:space="preserve"> </t>
        </is>
      </c>
      <c r="C3" s="4" t="inlineStr">
        <is>
          <t xml:space="preserve"> </t>
        </is>
      </c>
      <c r="D3" s="4" t="inlineStr">
        <is>
          <t xml:space="preserve"> </t>
        </is>
      </c>
    </row>
    <row r="4">
      <c r="A4" s="4" t="inlineStr">
        <is>
          <t>Bank acceptances drafts</t>
        </is>
      </c>
      <c r="B4" s="7" t="n">
        <v>26361</v>
      </c>
      <c r="C4" s="7" t="n">
        <v>17313</v>
      </c>
      <c r="D4" s="4" t="inlineStr">
        <is>
          <t xml:space="preserve"> </t>
        </is>
      </c>
    </row>
    <row r="5">
      <c r="A5" s="4" t="inlineStr">
        <is>
          <t>Bank acceptances, weighted-average maturity period</t>
        </is>
      </c>
      <c r="B5" s="4" t="inlineStr">
        <is>
          <t>101 days</t>
        </is>
      </c>
      <c r="C5" s="4" t="inlineStr">
        <is>
          <t xml:space="preserve"> </t>
        </is>
      </c>
      <c r="D5" s="4" t="inlineStr">
        <is>
          <t xml:space="preserve"> </t>
        </is>
      </c>
    </row>
    <row r="6">
      <c r="A6" s="4" t="inlineStr">
        <is>
          <t>Long-lived assets</t>
        </is>
      </c>
      <c r="B6" s="7" t="n">
        <v>604800</v>
      </c>
      <c r="C6" s="7" t="n">
        <v>613732</v>
      </c>
      <c r="D6" s="4" t="inlineStr">
        <is>
          <t xml:space="preserve"> </t>
        </is>
      </c>
    </row>
    <row r="7">
      <c r="A7" s="4" t="inlineStr">
        <is>
          <t>Common stock, shares authorized | shares</t>
        </is>
      </c>
      <c r="B7" s="6" t="n">
        <v>175000000</v>
      </c>
      <c r="C7" s="6" t="n">
        <v>175000000</v>
      </c>
      <c r="D7" s="4" t="inlineStr">
        <is>
          <t xml:space="preserve"> </t>
        </is>
      </c>
    </row>
    <row r="8">
      <c r="A8" s="4" t="inlineStr">
        <is>
          <t>Common stock, par value (in dollars per share) | $ / shares</t>
        </is>
      </c>
      <c r="B8" s="8" t="n">
        <v>0.0001</v>
      </c>
      <c r="C8" s="8" t="n">
        <v>0.0001</v>
      </c>
      <c r="D8" s="4" t="inlineStr">
        <is>
          <t xml:space="preserve"> </t>
        </is>
      </c>
    </row>
    <row r="9">
      <c r="A9" s="4" t="inlineStr">
        <is>
          <t>Preferred stock, shares authorized | shares</t>
        </is>
      </c>
      <c r="B9" s="6" t="n">
        <v>5000000</v>
      </c>
      <c r="C9" s="4" t="inlineStr">
        <is>
          <t xml:space="preserve"> </t>
        </is>
      </c>
      <c r="D9" s="4" t="inlineStr">
        <is>
          <t xml:space="preserve"> </t>
        </is>
      </c>
    </row>
    <row r="10">
      <c r="A10" s="4" t="inlineStr">
        <is>
          <t>Preferred stock, par value (in dollars per share) | $ / shares</t>
        </is>
      </c>
      <c r="B10" s="8" t="n">
        <v>0.0001</v>
      </c>
      <c r="C10" s="4" t="inlineStr">
        <is>
          <t xml:space="preserve"> </t>
        </is>
      </c>
      <c r="D10" s="4" t="inlineStr">
        <is>
          <t xml:space="preserve"> </t>
        </is>
      </c>
    </row>
    <row r="11">
      <c r="A11" s="4" t="inlineStr">
        <is>
          <t>Preferred stock, shares outstanding | shares</t>
        </is>
      </c>
      <c r="B11" s="6" t="n">
        <v>0</v>
      </c>
      <c r="C11" s="4" t="inlineStr">
        <is>
          <t xml:space="preserve"> </t>
        </is>
      </c>
      <c r="D11" s="4" t="inlineStr">
        <is>
          <t xml:space="preserve"> </t>
        </is>
      </c>
    </row>
    <row r="12">
      <c r="A12" s="4" t="inlineStr">
        <is>
          <t>Number of largest customers | customer</t>
        </is>
      </c>
      <c r="B12" s="6" t="n">
        <v>5</v>
      </c>
      <c r="C12" s="4" t="inlineStr">
        <is>
          <t xml:space="preserve"> </t>
        </is>
      </c>
      <c r="D12" s="4" t="inlineStr">
        <is>
          <t xml:space="preserve"> </t>
        </is>
      </c>
    </row>
    <row r="13">
      <c r="A13" s="4" t="inlineStr">
        <is>
          <t>Net sales by major customers, percentage</t>
        </is>
      </c>
      <c r="B13" s="10" t="n">
        <v>0.13</v>
      </c>
      <c r="C13" s="10" t="n">
        <v>0.13</v>
      </c>
      <c r="D13" s="10" t="n">
        <v>0.15</v>
      </c>
    </row>
    <row r="14">
      <c r="A14" s="4" t="inlineStr">
        <is>
          <t>Number of operating segments | segment</t>
        </is>
      </c>
      <c r="B14" s="6" t="n">
        <v>1</v>
      </c>
      <c r="C14" s="4" t="inlineStr">
        <is>
          <t xml:space="preserve"> </t>
        </is>
      </c>
      <c r="D14" s="4" t="inlineStr">
        <is>
          <t xml:space="preserve"> </t>
        </is>
      </c>
    </row>
    <row r="15">
      <c r="A15" s="4" t="inlineStr">
        <is>
          <t>Demonstration Equipment</t>
        </is>
      </c>
      <c r="B15" s="4" t="inlineStr">
        <is>
          <t xml:space="preserve"> </t>
        </is>
      </c>
      <c r="C15" s="4" t="inlineStr">
        <is>
          <t xml:space="preserve"> </t>
        </is>
      </c>
      <c r="D15" s="4" t="inlineStr">
        <is>
          <t xml:space="preserve"> </t>
        </is>
      </c>
    </row>
    <row r="16">
      <c r="A16" s="3" t="inlineStr">
        <is>
          <t>Nature Of Business And Summary Of Significant Accounting Policies [Line Items]</t>
        </is>
      </c>
      <c r="B16" s="4" t="inlineStr">
        <is>
          <t xml:space="preserve"> </t>
        </is>
      </c>
      <c r="C16" s="4" t="inlineStr">
        <is>
          <t xml:space="preserve"> </t>
        </is>
      </c>
      <c r="D16" s="4" t="inlineStr">
        <is>
          <t xml:space="preserve"> </t>
        </is>
      </c>
    </row>
    <row r="17">
      <c r="A17" s="4" t="inlineStr">
        <is>
          <t>Long-lived assets</t>
        </is>
      </c>
      <c r="B17" s="7" t="n">
        <v>5480</v>
      </c>
      <c r="C17" s="7" t="n">
        <v>3726</v>
      </c>
      <c r="D17" s="4" t="inlineStr">
        <is>
          <t xml:space="preserve"> </t>
        </is>
      </c>
    </row>
    <row r="18">
      <c r="A18" s="4" t="inlineStr">
        <is>
          <t>Property, plant and equipment useful life</t>
        </is>
      </c>
      <c r="B18" s="4" t="inlineStr">
        <is>
          <t>3 years</t>
        </is>
      </c>
      <c r="C18" s="4" t="inlineStr">
        <is>
          <t xml:space="preserve"> </t>
        </is>
      </c>
      <c r="D18" s="4" t="inlineStr">
        <is>
          <t xml:space="preserve"> </t>
        </is>
      </c>
    </row>
    <row r="19">
      <c r="A19" s="4" t="inlineStr">
        <is>
          <t>Amortization</t>
        </is>
      </c>
      <c r="B19" s="7" t="n">
        <v>3111</v>
      </c>
      <c r="C19" s="7" t="n">
        <v>3480</v>
      </c>
      <c r="D19" s="7" t="n">
        <v>2387</v>
      </c>
    </row>
    <row r="20">
      <c r="A20" s="4" t="inlineStr">
        <is>
          <t>Accounts Receivable | Customer Concentration Risk | One Customer</t>
        </is>
      </c>
      <c r="B20" s="4" t="inlineStr">
        <is>
          <t xml:space="preserve"> </t>
        </is>
      </c>
      <c r="C20" s="4" t="inlineStr">
        <is>
          <t xml:space="preserve"> </t>
        </is>
      </c>
      <c r="D20" s="4" t="inlineStr">
        <is>
          <t xml:space="preserve"> </t>
        </is>
      </c>
    </row>
    <row r="21">
      <c r="A21" s="3" t="inlineStr">
        <is>
          <t>Nature Of Business And Summary Of Significant Accounting Policies [Line Items]</t>
        </is>
      </c>
      <c r="B21" s="4" t="inlineStr">
        <is>
          <t xml:space="preserve"> </t>
        </is>
      </c>
      <c r="C21" s="4" t="inlineStr">
        <is>
          <t xml:space="preserve"> </t>
        </is>
      </c>
      <c r="D21" s="4" t="inlineStr">
        <is>
          <t xml:space="preserve"> </t>
        </is>
      </c>
    </row>
    <row r="22">
      <c r="A22" s="4" t="inlineStr">
        <is>
          <t>Percentage of net sales</t>
        </is>
      </c>
      <c r="B22" s="10" t="n">
        <v>0.12</v>
      </c>
      <c r="C22" s="10" t="n">
        <v>0.14</v>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Nature Of Business And Summary Of Significant Accounting Policies [Line Items]</t>
        </is>
      </c>
      <c r="B24" s="4" t="inlineStr">
        <is>
          <t xml:space="preserve"> </t>
        </is>
      </c>
      <c r="C24" s="4" t="inlineStr">
        <is>
          <t xml:space="preserve"> </t>
        </is>
      </c>
      <c r="D24" s="4" t="inlineStr">
        <is>
          <t xml:space="preserve"> </t>
        </is>
      </c>
    </row>
    <row r="25">
      <c r="A25" s="4" t="inlineStr">
        <is>
          <t>Period for installation completion</t>
        </is>
      </c>
      <c r="B25" s="4" t="inlineStr">
        <is>
          <t>1 year</t>
        </is>
      </c>
      <c r="C25" s="4" t="inlineStr">
        <is>
          <t xml:space="preserve"> </t>
        </is>
      </c>
      <c r="D25" s="4" t="inlineStr">
        <is>
          <t xml:space="preserve"> </t>
        </is>
      </c>
    </row>
    <row r="26">
      <c r="A26" s="4" t="inlineStr">
        <is>
          <t>Standard product warranty coverage period</t>
        </is>
      </c>
      <c r="B26" s="4" t="inlineStr">
        <is>
          <t>1 year</t>
        </is>
      </c>
      <c r="C26" s="4" t="inlineStr">
        <is>
          <t xml:space="preserve"> </t>
        </is>
      </c>
      <c r="D26" s="4" t="inlineStr">
        <is>
          <t xml:space="preserve"> </t>
        </is>
      </c>
    </row>
    <row r="27">
      <c r="A27" s="4" t="inlineStr">
        <is>
          <t>Minimum | Intangible Assets</t>
        </is>
      </c>
      <c r="B27" s="4" t="inlineStr">
        <is>
          <t xml:space="preserve"> </t>
        </is>
      </c>
      <c r="C27" s="4" t="inlineStr">
        <is>
          <t xml:space="preserve"> </t>
        </is>
      </c>
      <c r="D27" s="4" t="inlineStr">
        <is>
          <t xml:space="preserve"> </t>
        </is>
      </c>
    </row>
    <row r="28">
      <c r="A28" s="3" t="inlineStr">
        <is>
          <t>Nature Of Business And Summary Of Significant Accounting Policies [Line Items]</t>
        </is>
      </c>
      <c r="B28" s="4" t="inlineStr">
        <is>
          <t xml:space="preserve"> </t>
        </is>
      </c>
      <c r="C28" s="4" t="inlineStr">
        <is>
          <t xml:space="preserve"> </t>
        </is>
      </c>
      <c r="D28" s="4" t="inlineStr">
        <is>
          <t xml:space="preserve"> </t>
        </is>
      </c>
    </row>
    <row r="29">
      <c r="A29" s="4" t="inlineStr">
        <is>
          <t>Weighted- Average Lives</t>
        </is>
      </c>
      <c r="B29" s="4" t="inlineStr">
        <is>
          <t>1 year</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Nature Of Business And Summary Of Significant Accounting Policies [Line Items]</t>
        </is>
      </c>
      <c r="B31" s="4" t="inlineStr">
        <is>
          <t xml:space="preserve"> </t>
        </is>
      </c>
      <c r="C31" s="4" t="inlineStr">
        <is>
          <t xml:space="preserve"> </t>
        </is>
      </c>
      <c r="D31" s="4" t="inlineStr">
        <is>
          <t xml:space="preserve"> </t>
        </is>
      </c>
    </row>
    <row r="32">
      <c r="A32" s="4" t="inlineStr">
        <is>
          <t>Period for installation completion</t>
        </is>
      </c>
      <c r="B32" s="4" t="inlineStr">
        <is>
          <t>90 days</t>
        </is>
      </c>
      <c r="C32" s="4" t="inlineStr">
        <is>
          <t xml:space="preserve"> </t>
        </is>
      </c>
      <c r="D32" s="4" t="inlineStr">
        <is>
          <t xml:space="preserve"> </t>
        </is>
      </c>
    </row>
    <row r="33">
      <c r="A33" s="4" t="inlineStr">
        <is>
          <t>Standard product warranty coverage period</t>
        </is>
      </c>
      <c r="B33" s="4" t="inlineStr">
        <is>
          <t>5 years</t>
        </is>
      </c>
      <c r="C33" s="4" t="inlineStr">
        <is>
          <t xml:space="preserve"> </t>
        </is>
      </c>
      <c r="D33" s="4" t="inlineStr">
        <is>
          <t xml:space="preserve"> </t>
        </is>
      </c>
    </row>
    <row r="34">
      <c r="A34" s="4" t="inlineStr">
        <is>
          <t>Maximum | Intangible Assets</t>
        </is>
      </c>
      <c r="B34" s="4" t="inlineStr">
        <is>
          <t xml:space="preserve"> </t>
        </is>
      </c>
      <c r="C34" s="4" t="inlineStr">
        <is>
          <t xml:space="preserve"> </t>
        </is>
      </c>
      <c r="D34" s="4" t="inlineStr">
        <is>
          <t xml:space="preserve"> </t>
        </is>
      </c>
    </row>
    <row r="35">
      <c r="A35" s="3" t="inlineStr">
        <is>
          <t>Nature Of Business And Summary Of Significant Accounting Policies [Line Items]</t>
        </is>
      </c>
      <c r="B35" s="4" t="inlineStr">
        <is>
          <t xml:space="preserve"> </t>
        </is>
      </c>
      <c r="C35" s="4" t="inlineStr">
        <is>
          <t xml:space="preserve"> </t>
        </is>
      </c>
      <c r="D35" s="4" t="inlineStr">
        <is>
          <t xml:space="preserve"> </t>
        </is>
      </c>
    </row>
    <row r="36">
      <c r="A36" s="4" t="inlineStr">
        <is>
          <t>Weighted- Average Lives</t>
        </is>
      </c>
      <c r="B36" s="4" t="inlineStr">
        <is>
          <t>13 years</t>
        </is>
      </c>
      <c r="C36" s="4" t="inlineStr">
        <is>
          <t xml:space="preserve"> </t>
        </is>
      </c>
      <c r="D36" s="4" t="inlineStr">
        <is>
          <t xml:space="preserve"> </t>
        </is>
      </c>
    </row>
    <row r="37">
      <c r="A37" s="4" t="inlineStr">
        <is>
          <t>Certain Machinery and Equipment | Minimum</t>
        </is>
      </c>
      <c r="B37" s="4" t="inlineStr">
        <is>
          <t xml:space="preserve"> </t>
        </is>
      </c>
      <c r="C37" s="4" t="inlineStr">
        <is>
          <t xml:space="preserve"> </t>
        </is>
      </c>
      <c r="D37" s="4" t="inlineStr">
        <is>
          <t xml:space="preserve"> </t>
        </is>
      </c>
    </row>
    <row r="38">
      <c r="A38" s="3" t="inlineStr">
        <is>
          <t>Nature Of Business And Summary Of Significant Accounting Policies [Line Items]</t>
        </is>
      </c>
      <c r="B38" s="4" t="inlineStr">
        <is>
          <t xml:space="preserve"> </t>
        </is>
      </c>
      <c r="C38" s="4" t="inlineStr">
        <is>
          <t xml:space="preserve"> </t>
        </is>
      </c>
      <c r="D38" s="4" t="inlineStr">
        <is>
          <t xml:space="preserve"> </t>
        </is>
      </c>
    </row>
    <row r="39">
      <c r="A39" s="4" t="inlineStr">
        <is>
          <t>Property, plant and equipment useful life</t>
        </is>
      </c>
      <c r="B39" s="4" t="inlineStr">
        <is>
          <t xml:space="preserve"> </t>
        </is>
      </c>
      <c r="C39" s="4" t="inlineStr">
        <is>
          <t>7 years</t>
        </is>
      </c>
      <c r="D39" s="4" t="inlineStr">
        <is>
          <t xml:space="preserve"> </t>
        </is>
      </c>
    </row>
    <row r="40">
      <c r="A40" s="4" t="inlineStr">
        <is>
          <t>Certain Machinery and Equipment | Maximum</t>
        </is>
      </c>
      <c r="B40" s="4" t="inlineStr">
        <is>
          <t xml:space="preserve"> </t>
        </is>
      </c>
      <c r="C40" s="4" t="inlineStr">
        <is>
          <t xml:space="preserve"> </t>
        </is>
      </c>
      <c r="D40" s="4" t="inlineStr">
        <is>
          <t xml:space="preserve"> </t>
        </is>
      </c>
    </row>
    <row r="41">
      <c r="A41" s="3" t="inlineStr">
        <is>
          <t>Nature Of Business And Summary Of Significant Accounting Policies [Line Items]</t>
        </is>
      </c>
      <c r="B41" s="4" t="inlineStr">
        <is>
          <t xml:space="preserve"> </t>
        </is>
      </c>
      <c r="C41" s="4" t="inlineStr">
        <is>
          <t xml:space="preserve"> </t>
        </is>
      </c>
      <c r="D41" s="4" t="inlineStr">
        <is>
          <t xml:space="preserve"> </t>
        </is>
      </c>
    </row>
    <row r="42">
      <c r="A42" s="4" t="inlineStr">
        <is>
          <t>Property, plant and equipment useful life</t>
        </is>
      </c>
      <c r="B42" s="4" t="inlineStr">
        <is>
          <t>10 year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at January 1</t>
        </is>
      </c>
      <c r="B4" s="7" t="n">
        <v>1763</v>
      </c>
      <c r="C4" s="7" t="n">
        <v>2639</v>
      </c>
      <c r="D4" s="7" t="n">
        <v>2108</v>
      </c>
    </row>
    <row r="5">
      <c r="A5" s="4" t="inlineStr">
        <is>
          <t>Provision for credit losses, net of recoveries</t>
        </is>
      </c>
      <c r="B5" s="6" t="n">
        <v>1370</v>
      </c>
      <c r="C5" s="6" t="n">
        <v>36</v>
      </c>
      <c r="D5" s="6" t="n">
        <v>712</v>
      </c>
    </row>
    <row r="6">
      <c r="A6" s="4" t="inlineStr">
        <is>
          <t>Uncollectible accounts written off</t>
        </is>
      </c>
      <c r="B6" s="6" t="n">
        <v>-588</v>
      </c>
      <c r="C6" s="6" t="n">
        <v>-840</v>
      </c>
      <c r="D6" s="6" t="n">
        <v>-125</v>
      </c>
    </row>
    <row r="7">
      <c r="A7" s="4" t="inlineStr">
        <is>
          <t>Foreign currency translation</t>
        </is>
      </c>
      <c r="B7" s="6" t="n">
        <v>-83</v>
      </c>
      <c r="C7" s="6" t="n">
        <v>-72</v>
      </c>
      <c r="D7" s="6" t="n">
        <v>-56</v>
      </c>
    </row>
    <row r="8">
      <c r="A8" s="4" t="inlineStr">
        <is>
          <t>Balance at December 31</t>
        </is>
      </c>
      <c r="B8" s="7" t="n">
        <v>2462</v>
      </c>
      <c r="C8" s="7" t="n">
        <v>1763</v>
      </c>
      <c r="D8" s="7" t="n">
        <v>263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UMMARY OF SIGNIFICANT ACCOUNTING POLICIES (Economic Useful Lives Of Property, Plant And Equipment) (Details)</t>
        </is>
      </c>
      <c r="B1" s="2" t="inlineStr">
        <is>
          <t>Dec. 31, 2024</t>
        </is>
      </c>
    </row>
    <row r="2">
      <c r="A2" s="4" t="inlineStr">
        <is>
          <t>Buildings | Minimum</t>
        </is>
      </c>
      <c r="B2" s="4" t="inlineStr">
        <is>
          <t xml:space="preserve"> </t>
        </is>
      </c>
    </row>
    <row r="3">
      <c r="A3" s="3" t="inlineStr">
        <is>
          <t>Nature Of Business And Summary Of Significant Accounting Policies [Line Items]</t>
        </is>
      </c>
      <c r="B3" s="4" t="inlineStr">
        <is>
          <t xml:space="preserve"> </t>
        </is>
      </c>
    </row>
    <row r="4">
      <c r="A4" s="4" t="inlineStr">
        <is>
          <t>Property, plant and equipment useful life</t>
        </is>
      </c>
      <c r="B4" s="4" t="inlineStr">
        <is>
          <t>20 years</t>
        </is>
      </c>
    </row>
    <row r="5">
      <c r="A5" s="4" t="inlineStr">
        <is>
          <t>Buildings | Maximum</t>
        </is>
      </c>
      <c r="B5" s="4" t="inlineStr">
        <is>
          <t xml:space="preserve"> </t>
        </is>
      </c>
    </row>
    <row r="6">
      <c r="A6" s="3" t="inlineStr">
        <is>
          <t>Nature Of Business And Summary Of Significant Accounting Policies [Line Items]</t>
        </is>
      </c>
      <c r="B6" s="4" t="inlineStr">
        <is>
          <t xml:space="preserve"> </t>
        </is>
      </c>
    </row>
    <row r="7">
      <c r="A7" s="4" t="inlineStr">
        <is>
          <t>Property, plant and equipment useful life</t>
        </is>
      </c>
      <c r="B7" s="4" t="inlineStr">
        <is>
          <t>30 years</t>
        </is>
      </c>
    </row>
    <row r="8">
      <c r="A8" s="4" t="inlineStr">
        <is>
          <t>Machinery and equipment | Minimum</t>
        </is>
      </c>
      <c r="B8" s="4" t="inlineStr">
        <is>
          <t xml:space="preserve"> </t>
        </is>
      </c>
    </row>
    <row r="9">
      <c r="A9" s="3" t="inlineStr">
        <is>
          <t>Nature Of Business And Summary Of Significant Accounting Policies [Line Items]</t>
        </is>
      </c>
      <c r="B9" s="4" t="inlineStr">
        <is>
          <t xml:space="preserve"> </t>
        </is>
      </c>
    </row>
    <row r="10">
      <c r="A10" s="4" t="inlineStr">
        <is>
          <t>Property, plant and equipment useful life</t>
        </is>
      </c>
      <c r="B10" s="4" t="inlineStr">
        <is>
          <t>5 years</t>
        </is>
      </c>
    </row>
    <row r="11">
      <c r="A11" s="4" t="inlineStr">
        <is>
          <t>Machinery and equipment | Maximum</t>
        </is>
      </c>
      <c r="B11" s="4" t="inlineStr">
        <is>
          <t xml:space="preserve"> </t>
        </is>
      </c>
    </row>
    <row r="12">
      <c r="A12" s="3" t="inlineStr">
        <is>
          <t>Nature Of Business And Summary Of Significant Accounting Policies [Line Items]</t>
        </is>
      </c>
      <c r="B12" s="4" t="inlineStr">
        <is>
          <t xml:space="preserve"> </t>
        </is>
      </c>
    </row>
    <row r="13">
      <c r="A13" s="4" t="inlineStr">
        <is>
          <t>Property, plant and equipment useful life</t>
        </is>
      </c>
      <c r="B13" s="4" t="inlineStr">
        <is>
          <t>10 years</t>
        </is>
      </c>
    </row>
    <row r="14">
      <c r="A14" s="4" t="inlineStr">
        <is>
          <t>Office furniture and fixtures | Minimum</t>
        </is>
      </c>
      <c r="B14" s="4" t="inlineStr">
        <is>
          <t xml:space="preserve"> </t>
        </is>
      </c>
    </row>
    <row r="15">
      <c r="A15" s="3" t="inlineStr">
        <is>
          <t>Nature Of Business And Summary Of Significant Accounting Policies [Line Items]</t>
        </is>
      </c>
      <c r="B15" s="4" t="inlineStr">
        <is>
          <t xml:space="preserve"> </t>
        </is>
      </c>
    </row>
    <row r="16">
      <c r="A16" s="4" t="inlineStr">
        <is>
          <t>Property, plant and equipment useful life</t>
        </is>
      </c>
      <c r="B16" s="4" t="inlineStr">
        <is>
          <t>5 years</t>
        </is>
      </c>
    </row>
    <row r="17">
      <c r="A17" s="4" t="inlineStr">
        <is>
          <t>Office furniture and fixtures | Maximum</t>
        </is>
      </c>
      <c r="B17" s="4" t="inlineStr">
        <is>
          <t xml:space="preserve"> </t>
        </is>
      </c>
    </row>
    <row r="18">
      <c r="A18" s="3" t="inlineStr">
        <is>
          <t>Nature Of Business And Summary Of Significant Accounting Policies [Line Items]</t>
        </is>
      </c>
      <c r="B18" s="4" t="inlineStr">
        <is>
          <t xml:space="preserve"> </t>
        </is>
      </c>
    </row>
    <row r="19">
      <c r="A19" s="4" t="inlineStr">
        <is>
          <t>Property, plant and equipment useful life</t>
        </is>
      </c>
      <c r="B19"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977134</v>
      </c>
      <c r="C4" s="7" t="n">
        <v>1287439</v>
      </c>
      <c r="D4" s="7" t="n">
        <v>1429547</v>
      </c>
    </row>
    <row r="5">
      <c r="A5" s="4" t="inlineStr">
        <is>
          <t>Cost of sales</t>
        </is>
      </c>
      <c r="B5" s="6" t="n">
        <v>638979</v>
      </c>
      <c r="C5" s="6" t="n">
        <v>745741</v>
      </c>
      <c r="D5" s="6" t="n">
        <v>874134</v>
      </c>
    </row>
    <row r="6">
      <c r="A6" s="4" t="inlineStr">
        <is>
          <t>Gross profit</t>
        </is>
      </c>
      <c r="B6" s="6" t="n">
        <v>338155</v>
      </c>
      <c r="C6" s="6" t="n">
        <v>541698</v>
      </c>
      <c r="D6" s="6" t="n">
        <v>555413</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89582</v>
      </c>
      <c r="C8" s="6" t="n">
        <v>85679</v>
      </c>
      <c r="D8" s="6" t="n">
        <v>76643</v>
      </c>
    </row>
    <row r="9">
      <c r="A9" s="4" t="inlineStr">
        <is>
          <t>Research and development</t>
        </is>
      </c>
      <c r="B9" s="6" t="n">
        <v>109783</v>
      </c>
      <c r="C9" s="6" t="n">
        <v>98704</v>
      </c>
      <c r="D9" s="6" t="n">
        <v>116114</v>
      </c>
    </row>
    <row r="10">
      <c r="A10" s="4" t="inlineStr">
        <is>
          <t>General and administrative</t>
        </is>
      </c>
      <c r="B10" s="6" t="n">
        <v>124313</v>
      </c>
      <c r="C10" s="6" t="n">
        <v>125749</v>
      </c>
      <c r="D10" s="6" t="n">
        <v>131253</v>
      </c>
    </row>
    <row r="11">
      <c r="A11" s="4" t="inlineStr">
        <is>
          <t>Net loss (gain) from divestitures and sale of assets</t>
        </is>
      </c>
      <c r="B11" s="6" t="n">
        <v>190201</v>
      </c>
      <c r="C11" s="6" t="n">
        <v>0</v>
      </c>
      <c r="D11" s="6" t="n">
        <v>-31846</v>
      </c>
    </row>
    <row r="12">
      <c r="A12" s="4" t="inlineStr">
        <is>
          <t>Impairment of long-lived assets</t>
        </is>
      </c>
      <c r="B12" s="6" t="n">
        <v>27006</v>
      </c>
      <c r="C12" s="6" t="n">
        <v>1237</v>
      </c>
      <c r="D12" s="6" t="n">
        <v>79949</v>
      </c>
    </row>
    <row r="13">
      <c r="A13" s="4" t="inlineStr">
        <is>
          <t>Restructuring (recoveries) charges, net</t>
        </is>
      </c>
      <c r="B13" s="6" t="n">
        <v>0</v>
      </c>
      <c r="C13" s="6" t="n">
        <v>-288</v>
      </c>
      <c r="D13" s="6" t="n">
        <v>9697</v>
      </c>
    </row>
    <row r="14">
      <c r="A14" s="4" t="inlineStr">
        <is>
          <t>Loss (gain) on foreign exchange</t>
        </is>
      </c>
      <c r="B14" s="6" t="n">
        <v>5524</v>
      </c>
      <c r="C14" s="6" t="n">
        <v>-1356</v>
      </c>
      <c r="D14" s="6" t="n">
        <v>4103</v>
      </c>
    </row>
    <row r="15">
      <c r="A15" s="4" t="inlineStr">
        <is>
          <t>Total operating expenses</t>
        </is>
      </c>
      <c r="B15" s="6" t="n">
        <v>546409</v>
      </c>
      <c r="C15" s="6" t="n">
        <v>309725</v>
      </c>
      <c r="D15" s="6" t="n">
        <v>385913</v>
      </c>
    </row>
    <row r="16">
      <c r="A16" s="4" t="inlineStr">
        <is>
          <t>Operating (loss) income</t>
        </is>
      </c>
      <c r="B16" s="6" t="n">
        <v>-208254</v>
      </c>
      <c r="C16" s="6" t="n">
        <v>231973</v>
      </c>
      <c r="D16" s="6" t="n">
        <v>169500</v>
      </c>
    </row>
    <row r="17">
      <c r="A17" s="3" t="inlineStr">
        <is>
          <t>Other income, net:</t>
        </is>
      </c>
      <c r="B17" s="4" t="inlineStr">
        <is>
          <t xml:space="preserve"> </t>
        </is>
      </c>
      <c r="C17" s="4" t="inlineStr">
        <is>
          <t xml:space="preserve"> </t>
        </is>
      </c>
      <c r="D17" s="4" t="inlineStr">
        <is>
          <t xml:space="preserve"> </t>
        </is>
      </c>
    </row>
    <row r="18">
      <c r="A18" s="4" t="inlineStr">
        <is>
          <t>Interest income, net</t>
        </is>
      </c>
      <c r="B18" s="6" t="n">
        <v>45467</v>
      </c>
      <c r="C18" s="6" t="n">
        <v>41735</v>
      </c>
      <c r="D18" s="6" t="n">
        <v>12620</v>
      </c>
    </row>
    <row r="19">
      <c r="A19" s="4" t="inlineStr">
        <is>
          <t>Other income, net</t>
        </is>
      </c>
      <c r="B19" s="6" t="n">
        <v>899</v>
      </c>
      <c r="C19" s="6" t="n">
        <v>1167</v>
      </c>
      <c r="D19" s="6" t="n">
        <v>1231</v>
      </c>
    </row>
    <row r="20">
      <c r="A20" s="4" t="inlineStr">
        <is>
          <t>Total other income</t>
        </is>
      </c>
      <c r="B20" s="6" t="n">
        <v>46366</v>
      </c>
      <c r="C20" s="6" t="n">
        <v>42902</v>
      </c>
      <c r="D20" s="6" t="n">
        <v>13851</v>
      </c>
    </row>
    <row r="21">
      <c r="A21" s="4" t="inlineStr">
        <is>
          <t>(Loss) income before provision for income taxes</t>
        </is>
      </c>
      <c r="B21" s="6" t="n">
        <v>-161888</v>
      </c>
      <c r="C21" s="6" t="n">
        <v>274875</v>
      </c>
      <c r="D21" s="6" t="n">
        <v>183351</v>
      </c>
    </row>
    <row r="22">
      <c r="A22" s="4" t="inlineStr">
        <is>
          <t>Provision for income taxes</t>
        </is>
      </c>
      <c r="B22" s="6" t="n">
        <v>19638</v>
      </c>
      <c r="C22" s="6" t="n">
        <v>55997</v>
      </c>
      <c r="D22" s="6" t="n">
        <v>72589</v>
      </c>
    </row>
    <row r="23">
      <c r="A23" s="4" t="inlineStr">
        <is>
          <t>Net (loss) income</t>
        </is>
      </c>
      <c r="B23" s="6" t="n">
        <v>-181526</v>
      </c>
      <c r="C23" s="6" t="n">
        <v>218878</v>
      </c>
      <c r="D23" s="6" t="n">
        <v>110762</v>
      </c>
    </row>
    <row r="24">
      <c r="A24" s="4" t="inlineStr">
        <is>
          <t>Less: net income attributable to non-controlling interests</t>
        </is>
      </c>
      <c r="B24" s="6" t="n">
        <v>0</v>
      </c>
      <c r="C24" s="6" t="n">
        <v>0</v>
      </c>
      <c r="D24" s="6" t="n">
        <v>853</v>
      </c>
    </row>
    <row r="25">
      <c r="A25" s="4" t="inlineStr">
        <is>
          <t>Net (loss) income attributable to IPG Photonics Corporation common stockholders</t>
        </is>
      </c>
      <c r="B25" s="7" t="n">
        <v>-181526</v>
      </c>
      <c r="C25" s="7" t="n">
        <v>218878</v>
      </c>
      <c r="D25" s="7" t="n">
        <v>109909</v>
      </c>
    </row>
    <row r="26">
      <c r="A26" s="3" t="inlineStr">
        <is>
          <t>Net (loss) income attributable to IPG Photonics Corporation per common share:</t>
        </is>
      </c>
      <c r="B26" s="4" t="inlineStr">
        <is>
          <t xml:space="preserve"> </t>
        </is>
      </c>
      <c r="C26" s="4" t="inlineStr">
        <is>
          <t xml:space="preserve"> </t>
        </is>
      </c>
      <c r="D26" s="4" t="inlineStr">
        <is>
          <t xml:space="preserve"> </t>
        </is>
      </c>
    </row>
    <row r="27">
      <c r="A27" s="4" t="inlineStr">
        <is>
          <t>Basic (in dollars per share)</t>
        </is>
      </c>
      <c r="B27" s="9" t="n">
        <v>-4.09</v>
      </c>
      <c r="C27" s="9" t="n">
        <v>4.64</v>
      </c>
      <c r="D27" s="9" t="n">
        <v>2.17</v>
      </c>
    </row>
    <row r="28">
      <c r="A28" s="4" t="inlineStr">
        <is>
          <t>Diluted (in dollars per share)</t>
        </is>
      </c>
      <c r="B28" s="9" t="n">
        <v>-4.09</v>
      </c>
      <c r="C28" s="9" t="n">
        <v>4.63</v>
      </c>
      <c r="D28" s="9" t="n">
        <v>2.16</v>
      </c>
    </row>
    <row r="29">
      <c r="A29" s="3" t="inlineStr">
        <is>
          <t>Weighted average shares outstanding:</t>
        </is>
      </c>
      <c r="B29" s="4" t="inlineStr">
        <is>
          <t xml:space="preserve"> </t>
        </is>
      </c>
      <c r="C29" s="4" t="inlineStr">
        <is>
          <t xml:space="preserve"> </t>
        </is>
      </c>
      <c r="D29" s="4" t="inlineStr">
        <is>
          <t xml:space="preserve"> </t>
        </is>
      </c>
    </row>
    <row r="30">
      <c r="A30" s="4" t="inlineStr">
        <is>
          <t>Basic (in shares)</t>
        </is>
      </c>
      <c r="B30" s="6" t="n">
        <v>44335857</v>
      </c>
      <c r="C30" s="6" t="n">
        <v>47154217</v>
      </c>
      <c r="D30" s="6" t="n">
        <v>50761096</v>
      </c>
    </row>
    <row r="31">
      <c r="A31" s="4" t="inlineStr">
        <is>
          <t>Diluted (in shares)</t>
        </is>
      </c>
      <c r="B31" s="6" t="n">
        <v>44335857</v>
      </c>
      <c r="C31" s="6" t="n">
        <v>47320075</v>
      </c>
      <c r="D31" s="6" t="n">
        <v>509247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Components of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2415385</v>
      </c>
      <c r="C4" s="7" t="n">
        <v>2385360</v>
      </c>
      <c r="D4" s="7" t="n">
        <v>2747221</v>
      </c>
    </row>
    <row r="5">
      <c r="A5" s="4" t="inlineStr">
        <is>
          <t>Foreign currency translation adjustments and other before reclassification, net of tax</t>
        </is>
      </c>
      <c r="B5" s="6" t="n">
        <v>-43507</v>
      </c>
      <c r="C5" s="6" t="n">
        <v>-7854</v>
      </c>
      <c r="D5" s="6" t="n">
        <v>-15117</v>
      </c>
    </row>
    <row r="6">
      <c r="A6" s="4" t="inlineStr">
        <is>
          <t>Reclassification for foreign currency translation adjustments and other included in net (loss) income</t>
        </is>
      </c>
      <c r="B6" s="6" t="n">
        <v>136670</v>
      </c>
      <c r="C6" s="4" t="inlineStr">
        <is>
          <t xml:space="preserve"> </t>
        </is>
      </c>
      <c r="D6" s="6" t="n">
        <v>208</v>
      </c>
    </row>
    <row r="7">
      <c r="A7" s="4" t="inlineStr">
        <is>
          <t>Unrealized gain (loss) on derivatives, net of tax</t>
        </is>
      </c>
      <c r="B7" s="4" t="inlineStr">
        <is>
          <t xml:space="preserve"> </t>
        </is>
      </c>
      <c r="C7" s="6" t="n">
        <v>-152</v>
      </c>
      <c r="D7" s="6" t="n">
        <v>336</v>
      </c>
    </row>
    <row r="8">
      <c r="A8" s="4" t="inlineStr">
        <is>
          <t>Total other comprehensive (loss) income</t>
        </is>
      </c>
      <c r="B8" s="6" t="n">
        <v>93163</v>
      </c>
      <c r="C8" s="6" t="n">
        <v>-8006</v>
      </c>
      <c r="D8" s="6" t="n">
        <v>-14573</v>
      </c>
    </row>
    <row r="9">
      <c r="A9" s="4" t="inlineStr">
        <is>
          <t>Ending balance</t>
        </is>
      </c>
      <c r="B9" s="6" t="n">
        <v>2024471</v>
      </c>
      <c r="C9" s="6" t="n">
        <v>2415385</v>
      </c>
      <c r="D9" s="6" t="n">
        <v>2385360</v>
      </c>
    </row>
    <row r="10">
      <c r="A10" s="4" t="inlineStr">
        <is>
          <t>AOCI Attributable to Parent</t>
        </is>
      </c>
      <c r="B10" s="4" t="inlineStr">
        <is>
          <t xml:space="preserve"> </t>
        </is>
      </c>
      <c r="C10" s="4" t="inlineStr">
        <is>
          <t xml:space="preserve"> </t>
        </is>
      </c>
      <c r="D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row>
    <row r="12">
      <c r="A12" s="4" t="inlineStr">
        <is>
          <t>Beginning balance</t>
        </is>
      </c>
      <c r="B12" s="6" t="n">
        <v>-212530</v>
      </c>
      <c r="C12" s="6" t="n">
        <v>-204524</v>
      </c>
      <c r="D12" s="6" t="n">
        <v>-189951</v>
      </c>
    </row>
    <row r="13">
      <c r="A13" s="4" t="inlineStr">
        <is>
          <t>Ending balance</t>
        </is>
      </c>
      <c r="B13" s="6" t="n">
        <v>-119367</v>
      </c>
      <c r="C13" s="6" t="n">
        <v>-212530</v>
      </c>
      <c r="D13" s="6" t="n">
        <v>-204524</v>
      </c>
    </row>
    <row r="14">
      <c r="A14" s="4" t="inlineStr">
        <is>
          <t>Other comprehensive income (loss), tax, portion attributable to parent</t>
        </is>
      </c>
      <c r="B14" s="6" t="n">
        <v>-1324</v>
      </c>
      <c r="C14" s="4" t="inlineStr">
        <is>
          <t xml:space="preserve"> </t>
        </is>
      </c>
      <c r="D14" s="4" t="inlineStr">
        <is>
          <t xml:space="preserve"> </t>
        </is>
      </c>
    </row>
    <row r="15">
      <c r="A15" s="4" t="inlineStr">
        <is>
          <t>Foreign currency translation adjustments and other</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eginning balance</t>
        </is>
      </c>
      <c r="B17" s="6" t="n">
        <v>-212530</v>
      </c>
      <c r="C17" s="6" t="n">
        <v>-204676</v>
      </c>
      <c r="D17" s="6" t="n">
        <v>-189767</v>
      </c>
    </row>
    <row r="18">
      <c r="A18" s="4" t="inlineStr">
        <is>
          <t>Foreign currency translation adjustments and other before reclassification, net of tax</t>
        </is>
      </c>
      <c r="B18" s="6" t="n">
        <v>-43507</v>
      </c>
      <c r="C18" s="6" t="n">
        <v>-7854</v>
      </c>
      <c r="D18" s="6" t="n">
        <v>-15117</v>
      </c>
    </row>
    <row r="19">
      <c r="A19" s="4" t="inlineStr">
        <is>
          <t>Reclassification for foreign currency translation adjustments and other included in net (loss) income</t>
        </is>
      </c>
      <c r="B19" s="6" t="n">
        <v>136670</v>
      </c>
      <c r="C19" s="4" t="inlineStr">
        <is>
          <t xml:space="preserve"> </t>
        </is>
      </c>
      <c r="D19" s="6" t="n">
        <v>208</v>
      </c>
    </row>
    <row r="20">
      <c r="A20" s="4" t="inlineStr">
        <is>
          <t>Total other comprehensive (loss) income</t>
        </is>
      </c>
      <c r="B20" s="6" t="n">
        <v>93163</v>
      </c>
      <c r="C20" s="6" t="n">
        <v>-7854</v>
      </c>
      <c r="D20" s="6" t="n">
        <v>-14909</v>
      </c>
    </row>
    <row r="21">
      <c r="A21" s="4" t="inlineStr">
        <is>
          <t>Ending balance</t>
        </is>
      </c>
      <c r="B21" s="6" t="n">
        <v>-119367</v>
      </c>
      <c r="C21" s="6" t="n">
        <v>-212530</v>
      </c>
      <c r="D21" s="6" t="n">
        <v>-204676</v>
      </c>
    </row>
    <row r="22">
      <c r="A22" s="4" t="inlineStr">
        <is>
          <t>Other comprehensive income (loss), tax, portion attributable to parent</t>
        </is>
      </c>
      <c r="B22" s="6" t="n">
        <v>-161</v>
      </c>
      <c r="C22" s="6" t="n">
        <v>151</v>
      </c>
      <c r="D22" s="6" t="n">
        <v>156</v>
      </c>
    </row>
    <row r="23">
      <c r="A23" s="4" t="inlineStr">
        <is>
          <t>Unrealized (loss) gain on derivatives, net of tax</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eginning balance</t>
        </is>
      </c>
      <c r="B25" s="6" t="n">
        <v>0</v>
      </c>
      <c r="C25" s="6" t="n">
        <v>152</v>
      </c>
      <c r="D25" s="6" t="n">
        <v>-184</v>
      </c>
    </row>
    <row r="26">
      <c r="A26" s="4" t="inlineStr">
        <is>
          <t>Unrealized gain (loss) on derivatives, net of tax</t>
        </is>
      </c>
      <c r="B26" s="4" t="inlineStr">
        <is>
          <t xml:space="preserve"> </t>
        </is>
      </c>
      <c r="C26" s="6" t="n">
        <v>-152</v>
      </c>
      <c r="D26" s="6" t="n">
        <v>336</v>
      </c>
    </row>
    <row r="27">
      <c r="A27" s="4" t="inlineStr">
        <is>
          <t>Total other comprehensive (loss) income</t>
        </is>
      </c>
      <c r="B27" s="6" t="n">
        <v>0</v>
      </c>
      <c r="C27" s="6" t="n">
        <v>-152</v>
      </c>
      <c r="D27" s="6" t="n">
        <v>336</v>
      </c>
    </row>
    <row r="28">
      <c r="A28" s="4" t="inlineStr">
        <is>
          <t>Ending balance</t>
        </is>
      </c>
      <c r="B28" s="7" t="n">
        <v>0</v>
      </c>
      <c r="C28" s="6" t="n">
        <v>0</v>
      </c>
      <c r="D28" s="6" t="n">
        <v>152</v>
      </c>
    </row>
    <row r="29">
      <c r="A29" s="4" t="inlineStr">
        <is>
          <t>Tax (benefit) expense, foreign currency translation adjustments and other</t>
        </is>
      </c>
      <c r="B29" s="4" t="inlineStr">
        <is>
          <t xml:space="preserve"> </t>
        </is>
      </c>
      <c r="C29" s="7" t="n">
        <v>-46</v>
      </c>
      <c r="D29" s="7" t="n">
        <v>10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By Applic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7" t="n">
        <v>977134</v>
      </c>
      <c r="C4" s="7" t="n">
        <v>1287439</v>
      </c>
      <c r="D4" s="7" t="n">
        <v>1429547</v>
      </c>
    </row>
    <row r="5">
      <c r="A5" s="4" t="inlineStr">
        <is>
          <t>Materials proces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857336</v>
      </c>
      <c r="C7" s="6" t="n">
        <v>1152804</v>
      </c>
      <c r="D7" s="6" t="n">
        <v>1291262</v>
      </c>
    </row>
    <row r="8">
      <c r="A8" s="4" t="inlineStr">
        <is>
          <t>Other applica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7" t="n">
        <v>119798</v>
      </c>
      <c r="C10" s="7" t="n">
        <v>134635</v>
      </c>
      <c r="D10" s="7" t="n">
        <v>13828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By Product)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7" t="n">
        <v>977134</v>
      </c>
      <c r="C4" s="7" t="n">
        <v>1287439</v>
      </c>
      <c r="D4" s="7" t="n">
        <v>1429547</v>
      </c>
    </row>
    <row r="5">
      <c r="A5" s="4" t="inlineStr">
        <is>
          <t>High Power Continuous Wave ("CW") Lase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332743</v>
      </c>
      <c r="C7" s="6" t="n">
        <v>524981</v>
      </c>
      <c r="D7" s="6" t="n">
        <v>613734</v>
      </c>
    </row>
    <row r="8">
      <c r="A8" s="4" t="inlineStr">
        <is>
          <t>Medium Power CW Las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63685</v>
      </c>
      <c r="C10" s="6" t="n">
        <v>71672</v>
      </c>
      <c r="D10" s="6" t="n">
        <v>77079</v>
      </c>
    </row>
    <row r="11">
      <c r="A11" s="4" t="inlineStr">
        <is>
          <t>Pulsed Lase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6" t="n">
        <v>146759</v>
      </c>
      <c r="C13" s="6" t="n">
        <v>185581</v>
      </c>
      <c r="D13" s="6" t="n">
        <v>250677</v>
      </c>
    </row>
    <row r="14">
      <c r="A14" s="4" t="inlineStr">
        <is>
          <t>Quasi-Continuous Wave ("QCW") Laser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6" t="n">
        <v>48016</v>
      </c>
      <c r="C16" s="6" t="n">
        <v>48648</v>
      </c>
      <c r="D16" s="6" t="n">
        <v>50212</v>
      </c>
    </row>
    <row r="17">
      <c r="A17" s="4" t="inlineStr">
        <is>
          <t>Laser and Non-Laser System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t>
        </is>
      </c>
      <c r="B19" s="6" t="n">
        <v>139145</v>
      </c>
      <c r="C19" s="6" t="n">
        <v>161177</v>
      </c>
      <c r="D19" s="6" t="n">
        <v>153471</v>
      </c>
    </row>
    <row r="20">
      <c r="A20" s="4" t="inlineStr">
        <is>
          <t>Other Revenue including Other Lasers, Amplifiers, Service, Parts, Accessories and Change in Deferred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t>
        </is>
      </c>
      <c r="B22" s="7" t="n">
        <v>246786</v>
      </c>
      <c r="C22" s="7" t="n">
        <v>295380</v>
      </c>
      <c r="D22" s="7" t="n">
        <v>28437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By Geography)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7" t="n">
        <v>977134</v>
      </c>
      <c r="C4" s="7" t="n">
        <v>1287439</v>
      </c>
      <c r="D4" s="7" t="n">
        <v>1429547</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258888</v>
      </c>
      <c r="C7" s="6" t="n">
        <v>313986</v>
      </c>
      <c r="D7" s="6" t="n">
        <v>338713</v>
      </c>
    </row>
    <row r="8">
      <c r="A8" s="4" t="inlineStr">
        <is>
          <t>German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87800</v>
      </c>
      <c r="C10" s="6" t="n">
        <v>88026</v>
      </c>
      <c r="D10" s="6" t="n">
        <v>85491</v>
      </c>
    </row>
    <row r="11">
      <c r="A11" s="4" t="inlineStr">
        <is>
          <t>Other 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6" t="n">
        <v>197152</v>
      </c>
      <c r="C13" s="6" t="n">
        <v>291336</v>
      </c>
      <c r="D13" s="6" t="n">
        <v>294481</v>
      </c>
    </row>
    <row r="14">
      <c r="A14" s="4" t="inlineStr">
        <is>
          <t>Chin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6" t="n">
        <v>244996</v>
      </c>
      <c r="C16" s="6" t="n">
        <v>355321</v>
      </c>
      <c r="D16" s="6" t="n">
        <v>479926</v>
      </c>
    </row>
    <row r="17">
      <c r="A17" s="4" t="inlineStr">
        <is>
          <t>Japa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t>
        </is>
      </c>
      <c r="B19" s="6" t="n">
        <v>62352</v>
      </c>
      <c r="C19" s="6" t="n">
        <v>72333</v>
      </c>
      <c r="D19" s="6" t="n">
        <v>57865</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t>
        </is>
      </c>
      <c r="B22" s="6" t="n">
        <v>113232</v>
      </c>
      <c r="C22" s="6" t="n">
        <v>142378</v>
      </c>
      <c r="D22" s="6" t="n">
        <v>152373</v>
      </c>
    </row>
    <row r="23">
      <c r="A23" s="4" t="inlineStr">
        <is>
          <t>Rest of Worl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t>
        </is>
      </c>
      <c r="B25" s="7" t="n">
        <v>12714</v>
      </c>
      <c r="C25" s="7" t="n">
        <v>24059</v>
      </c>
      <c r="D25" s="7" t="n">
        <v>2069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By Timing)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7" t="n">
        <v>977134</v>
      </c>
      <c r="C4" s="7" t="n">
        <v>1287439</v>
      </c>
      <c r="D4" s="7" t="n">
        <v>1429547</v>
      </c>
    </row>
    <row r="5">
      <c r="A5" s="4" t="inlineStr">
        <is>
          <t>Goods and services transferred at a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942209</v>
      </c>
      <c r="C7" s="6" t="n">
        <v>1239551</v>
      </c>
      <c r="D7" s="6" t="n">
        <v>1377996</v>
      </c>
    </row>
    <row r="8">
      <c r="A8" s="4" t="inlineStr">
        <is>
          <t>Goods and services 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7" t="n">
        <v>34925</v>
      </c>
      <c r="C10" s="7" t="n">
        <v>47888</v>
      </c>
      <c r="D10" s="7" t="n">
        <v>5155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Changes in Contract Assets and Contract Liabilities) (Details) - USD ($) $ in Thousands</t>
        </is>
      </c>
      <c r="B1" s="2" t="inlineStr">
        <is>
          <t>12 Months Ended</t>
        </is>
      </c>
    </row>
    <row r="2">
      <c r="B2" s="2" t="inlineStr">
        <is>
          <t>Dec. 31, 2024</t>
        </is>
      </c>
      <c r="C2" s="2" t="inlineStr">
        <is>
          <t>Dec. 31, 2023</t>
        </is>
      </c>
      <c r="D2" s="2" t="inlineStr">
        <is>
          <t>Dec. 31, 2022</t>
        </is>
      </c>
    </row>
    <row r="3">
      <c r="A3" s="3" t="inlineStr">
        <is>
          <t>Contract assets</t>
        </is>
      </c>
      <c r="B3" s="4" t="inlineStr">
        <is>
          <t xml:space="preserve"> </t>
        </is>
      </c>
      <c r="C3" s="4" t="inlineStr">
        <is>
          <t xml:space="preserve"> </t>
        </is>
      </c>
      <c r="D3" s="4" t="inlineStr">
        <is>
          <t xml:space="preserve"> </t>
        </is>
      </c>
    </row>
    <row r="4">
      <c r="A4" s="4" t="inlineStr">
        <is>
          <t>Contract assets</t>
        </is>
      </c>
      <c r="B4" s="7" t="n">
        <v>4737</v>
      </c>
      <c r="C4" s="7" t="n">
        <v>9383</v>
      </c>
      <c r="D4" s="7" t="n">
        <v>8620</v>
      </c>
    </row>
    <row r="5">
      <c r="A5" s="4" t="inlineStr">
        <is>
          <t>Contract assets, change</t>
        </is>
      </c>
      <c r="B5" s="6" t="n">
        <v>-4646</v>
      </c>
      <c r="C5" s="6" t="n">
        <v>763</v>
      </c>
      <c r="D5" s="4" t="inlineStr">
        <is>
          <t xml:space="preserve"> </t>
        </is>
      </c>
    </row>
    <row r="6">
      <c r="A6" s="3" t="inlineStr">
        <is>
          <t>Contract liabilities</t>
        </is>
      </c>
      <c r="B6" s="4" t="inlineStr">
        <is>
          <t xml:space="preserve"> </t>
        </is>
      </c>
      <c r="C6" s="4" t="inlineStr">
        <is>
          <t xml:space="preserve"> </t>
        </is>
      </c>
      <c r="D6" s="4" t="inlineStr">
        <is>
          <t xml:space="preserve"> </t>
        </is>
      </c>
    </row>
    <row r="7">
      <c r="A7" s="4" t="inlineStr">
        <is>
          <t>Contract liabilities - current</t>
        </is>
      </c>
      <c r="B7" s="6" t="n">
        <v>56454</v>
      </c>
      <c r="C7" s="6" t="n">
        <v>69219</v>
      </c>
      <c r="D7" s="6" t="n">
        <v>80068</v>
      </c>
    </row>
    <row r="8">
      <c r="A8" s="4" t="inlineStr">
        <is>
          <t>Contract liabilities - current, change</t>
        </is>
      </c>
      <c r="B8" s="6" t="n">
        <v>-12765</v>
      </c>
      <c r="C8" s="6" t="n">
        <v>-10849</v>
      </c>
      <c r="D8" s="4" t="inlineStr">
        <is>
          <t xml:space="preserve"> </t>
        </is>
      </c>
    </row>
    <row r="9">
      <c r="A9" s="4" t="inlineStr">
        <is>
          <t>Contract liabilities - long-term</t>
        </is>
      </c>
      <c r="B9" s="6" t="n">
        <v>2882</v>
      </c>
      <c r="C9" s="6" t="n">
        <v>2851</v>
      </c>
      <c r="D9" s="7" t="n">
        <v>3142</v>
      </c>
    </row>
    <row r="10">
      <c r="A10" s="4" t="inlineStr">
        <is>
          <t>Contract liabilities - long-term, change</t>
        </is>
      </c>
      <c r="B10" s="7" t="n">
        <v>31</v>
      </c>
      <c r="C10" s="7" t="n">
        <v>-291</v>
      </c>
      <c r="D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Narrative)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cognized that was included in the contract liability balance at the beginning of the period</t>
        </is>
      </c>
      <c r="B4" s="7" t="n">
        <v>54105</v>
      </c>
      <c r="C4" s="7" t="n">
        <v>622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Schedule of Remaining Performance Obligations)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s</t>
        </is>
      </c>
      <c r="B3" s="7" t="n">
        <v>18087</v>
      </c>
    </row>
    <row r="4">
      <c r="A4" s="4" t="inlineStr">
        <is>
          <t>Revenue expected to be recognized for extended warranty agreement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5424</v>
      </c>
    </row>
    <row r="7">
      <c r="A7" s="4" t="inlineStr">
        <is>
          <t>Revenue to be earned over time from contracts to sell large scale materials processing system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6" t="n">
        <v>12663</v>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6" t="n">
        <v>13967</v>
      </c>
    </row>
    <row r="13">
      <c r="A13" s="4" t="inlineStr">
        <is>
          <t>Revenue, Remaining Performance Obligation, Expected Timing of Satisfaction, Start Date [Axis]: 2025-01-01 | Revenue expected to be recognized for extended warranty agreements</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s</t>
        </is>
      </c>
      <c r="B15" s="7" t="n">
        <v>2542</v>
      </c>
    </row>
    <row r="16">
      <c r="A16" s="4" t="inlineStr">
        <is>
          <t>Remaining performance obligations, expected timing</t>
        </is>
      </c>
      <c r="B16" s="4" t="inlineStr">
        <is>
          <t>1 year</t>
        </is>
      </c>
    </row>
    <row r="17">
      <c r="A17" s="4" t="inlineStr">
        <is>
          <t>Revenue, Remaining Performance Obligation, Expected Timing of Satisfaction, Start Date [Axis]: 2025-01-01 | Revenue to be earned over time from contracts to sell large scale materials processing systems</t>
        </is>
      </c>
      <c r="B17" s="4" t="inlineStr">
        <is>
          <t xml:space="preserve"> </t>
        </is>
      </c>
    </row>
    <row r="18">
      <c r="A18" s="3" t="inlineStr">
        <is>
          <t>Revenue, Remaining Performance Obligation, Expected Timing of Satisfaction [Line Items]</t>
        </is>
      </c>
      <c r="B18" s="4" t="inlineStr">
        <is>
          <t xml:space="preserve"> </t>
        </is>
      </c>
    </row>
    <row r="19">
      <c r="A19" s="4" t="inlineStr">
        <is>
          <t>Remaining performance obligations</t>
        </is>
      </c>
      <c r="B19" s="7" t="n">
        <v>11425</v>
      </c>
    </row>
    <row r="20">
      <c r="A20" s="4" t="inlineStr">
        <is>
          <t>Remaining performance obligations, expected timing</t>
        </is>
      </c>
      <c r="B20" s="4" t="inlineStr">
        <is>
          <t>1 year</t>
        </is>
      </c>
    </row>
    <row r="21">
      <c r="A21" s="4" t="inlineStr">
        <is>
          <t>Revenue, Remaining Performance Obligation, Expected Timing of Satisfaction, Start Date [Axis]: 2026-01-01</t>
        </is>
      </c>
      <c r="B21" s="4" t="inlineStr">
        <is>
          <t xml:space="preserve"> </t>
        </is>
      </c>
    </row>
    <row r="22">
      <c r="A22" s="3" t="inlineStr">
        <is>
          <t>Revenue, Remaining Performance Obligation, Expected Timing of Satisfaction [Line Items]</t>
        </is>
      </c>
      <c r="B22" s="4" t="inlineStr">
        <is>
          <t xml:space="preserve"> </t>
        </is>
      </c>
    </row>
    <row r="23">
      <c r="A23" s="4" t="inlineStr">
        <is>
          <t>Remaining performance obligations</t>
        </is>
      </c>
      <c r="B23" s="7" t="n">
        <v>2648</v>
      </c>
    </row>
    <row r="24">
      <c r="A24" s="4" t="inlineStr">
        <is>
          <t>Revenue, Remaining Performance Obligation, Expected Timing of Satisfaction, Start Date [Axis]: 2026-01-01 | Revenue expected to be recognized for extended warranty agreements</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7" t="n">
        <v>1410</v>
      </c>
    </row>
    <row r="27">
      <c r="A27" s="4" t="inlineStr">
        <is>
          <t>Remaining performance obligations, expected timing</t>
        </is>
      </c>
      <c r="B27" s="4" t="inlineStr">
        <is>
          <t>1 year</t>
        </is>
      </c>
    </row>
    <row r="28">
      <c r="A28" s="4" t="inlineStr">
        <is>
          <t>Revenue, Remaining Performance Obligation, Expected Timing of Satisfaction, Start Date [Axis]: 2026-01-01 | Revenue to be earned over time from contracts to sell large scale materials processing systems</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performance obligations</t>
        </is>
      </c>
      <c r="B30" s="7" t="n">
        <v>1238</v>
      </c>
    </row>
    <row r="31">
      <c r="A31" s="4" t="inlineStr">
        <is>
          <t>Remaining performance obligations, expected timing</t>
        </is>
      </c>
      <c r="B31" s="4" t="inlineStr">
        <is>
          <t>1 year</t>
        </is>
      </c>
    </row>
    <row r="32">
      <c r="A32" s="4" t="inlineStr">
        <is>
          <t>Revenue, Remaining Performance Obligation, Expected Timing of Satisfaction, Start Date [Axis]: 2027-01-01</t>
        </is>
      </c>
      <c r="B32" s="4" t="inlineStr">
        <is>
          <t xml:space="preserve"> </t>
        </is>
      </c>
    </row>
    <row r="33">
      <c r="A33" s="3" t="inlineStr">
        <is>
          <t>Revenue, Remaining Performance Obligation, Expected Timing of Satisfaction [Line Items]</t>
        </is>
      </c>
      <c r="B33" s="4" t="inlineStr">
        <is>
          <t xml:space="preserve"> </t>
        </is>
      </c>
    </row>
    <row r="34">
      <c r="A34" s="4" t="inlineStr">
        <is>
          <t>Remaining performance obligations</t>
        </is>
      </c>
      <c r="B34" s="7" t="n">
        <v>947</v>
      </c>
    </row>
    <row r="35">
      <c r="A35" s="4" t="inlineStr">
        <is>
          <t>Revenue, Remaining Performance Obligation, Expected Timing of Satisfaction, Start Date [Axis]: 2027-01-01 | Revenue expected to be recognized for extended warranty agreements</t>
        </is>
      </c>
      <c r="B35" s="4" t="inlineStr">
        <is>
          <t xml:space="preserve"> </t>
        </is>
      </c>
    </row>
    <row r="36">
      <c r="A36" s="3" t="inlineStr">
        <is>
          <t>Revenue, Remaining Performance Obligation, Expected Timing of Satisfaction [Line Items]</t>
        </is>
      </c>
      <c r="B36" s="4" t="inlineStr">
        <is>
          <t xml:space="preserve"> </t>
        </is>
      </c>
    </row>
    <row r="37">
      <c r="A37" s="4" t="inlineStr">
        <is>
          <t>Remaining performance obligations</t>
        </is>
      </c>
      <c r="B37" s="7" t="n">
        <v>947</v>
      </c>
    </row>
    <row r="38">
      <c r="A38" s="4" t="inlineStr">
        <is>
          <t>Remaining performance obligations, expected timing</t>
        </is>
      </c>
      <c r="B38" s="4" t="inlineStr">
        <is>
          <t>1 year</t>
        </is>
      </c>
    </row>
    <row r="39">
      <c r="A39" s="4" t="inlineStr">
        <is>
          <t>Revenue, Remaining Performance Obligation, Expected Timing of Satisfaction, Start Date [Axis]: 2027-01-01 | Revenue to be earned over time from contracts to sell large scale materials processing systems</t>
        </is>
      </c>
      <c r="B39" s="4" t="inlineStr">
        <is>
          <t xml:space="preserve"> </t>
        </is>
      </c>
    </row>
    <row r="40">
      <c r="A40" s="3" t="inlineStr">
        <is>
          <t>Revenue, Remaining Performance Obligation, Expected Timing of Satisfaction [Line Items]</t>
        </is>
      </c>
      <c r="B40" s="4" t="inlineStr">
        <is>
          <t xml:space="preserve"> </t>
        </is>
      </c>
    </row>
    <row r="41">
      <c r="A41" s="4" t="inlineStr">
        <is>
          <t>Remaining performance obligations</t>
        </is>
      </c>
      <c r="B41" s="7" t="n">
        <v>0</v>
      </c>
    </row>
    <row r="42">
      <c r="A42" s="4" t="inlineStr">
        <is>
          <t>Remaining performance obligations, expected timing</t>
        </is>
      </c>
      <c r="B42" s="4" t="inlineStr">
        <is>
          <t>1 year</t>
        </is>
      </c>
    </row>
    <row r="43">
      <c r="A43" s="4" t="inlineStr">
        <is>
          <t>Revenue, Remaining Performance Obligation, Expected Timing of Satisfaction, Start Date [Axis]: 2028-01-01</t>
        </is>
      </c>
      <c r="B43" s="4" t="inlineStr">
        <is>
          <t xml:space="preserve"> </t>
        </is>
      </c>
    </row>
    <row r="44">
      <c r="A44" s="3" t="inlineStr">
        <is>
          <t>Revenue, Remaining Performance Obligation, Expected Timing of Satisfaction [Line Items]</t>
        </is>
      </c>
      <c r="B44" s="4" t="inlineStr">
        <is>
          <t xml:space="preserve"> </t>
        </is>
      </c>
    </row>
    <row r="45">
      <c r="A45" s="4" t="inlineStr">
        <is>
          <t>Remaining performance obligations</t>
        </is>
      </c>
      <c r="B45" s="7" t="n">
        <v>355</v>
      </c>
    </row>
    <row r="46">
      <c r="A46" s="4" t="inlineStr">
        <is>
          <t>Revenue, Remaining Performance Obligation, Expected Timing of Satisfaction, Start Date [Axis]: 2028-01-01 | Revenue expected to be recognized for extended warranty agreements</t>
        </is>
      </c>
      <c r="B46" s="4" t="inlineStr">
        <is>
          <t xml:space="preserve"> </t>
        </is>
      </c>
    </row>
    <row r="47">
      <c r="A47" s="3" t="inlineStr">
        <is>
          <t>Revenue, Remaining Performance Obligation, Expected Timing of Satisfaction [Line Items]</t>
        </is>
      </c>
      <c r="B47" s="4" t="inlineStr">
        <is>
          <t xml:space="preserve"> </t>
        </is>
      </c>
    </row>
    <row r="48">
      <c r="A48" s="4" t="inlineStr">
        <is>
          <t>Remaining performance obligations</t>
        </is>
      </c>
      <c r="B48" s="7" t="n">
        <v>355</v>
      </c>
    </row>
    <row r="49">
      <c r="A49" s="4" t="inlineStr">
        <is>
          <t>Remaining performance obligations, expected timing</t>
        </is>
      </c>
      <c r="B49" s="4" t="inlineStr">
        <is>
          <t>1 year</t>
        </is>
      </c>
    </row>
    <row r="50">
      <c r="A50" s="4" t="inlineStr">
        <is>
          <t>Revenue, Remaining Performance Obligation, Expected Timing of Satisfaction, Start Date [Axis]: 2028-01-01 | Revenue to be earned over time from contracts to sell large scale materials processing systems</t>
        </is>
      </c>
      <c r="B50" s="4" t="inlineStr">
        <is>
          <t xml:space="preserve"> </t>
        </is>
      </c>
    </row>
    <row r="51">
      <c r="A51" s="3" t="inlineStr">
        <is>
          <t>Revenue, Remaining Performance Obligation, Expected Timing of Satisfaction [Line Items]</t>
        </is>
      </c>
      <c r="B51" s="4" t="inlineStr">
        <is>
          <t xml:space="preserve"> </t>
        </is>
      </c>
    </row>
    <row r="52">
      <c r="A52" s="4" t="inlineStr">
        <is>
          <t>Remaining performance obligations</t>
        </is>
      </c>
      <c r="B52" s="7" t="n">
        <v>0</v>
      </c>
    </row>
    <row r="53">
      <c r="A53" s="4" t="inlineStr">
        <is>
          <t>Remaining performance obligations, expected timing</t>
        </is>
      </c>
      <c r="B53" s="4" t="inlineStr">
        <is>
          <t>1 year</t>
        </is>
      </c>
    </row>
    <row r="54">
      <c r="A54" s="4" t="inlineStr">
        <is>
          <t>Revenue, Remaining Performance Obligation, Expected Timing of Satisfaction, Start Date [Axis]: 2029-01-01</t>
        </is>
      </c>
      <c r="B54" s="4" t="inlineStr">
        <is>
          <t xml:space="preserve"> </t>
        </is>
      </c>
    </row>
    <row r="55">
      <c r="A55" s="3" t="inlineStr">
        <is>
          <t>Revenue, Remaining Performance Obligation, Expected Timing of Satisfaction [Line Items]</t>
        </is>
      </c>
      <c r="B55" s="4" t="inlineStr">
        <is>
          <t xml:space="preserve"> </t>
        </is>
      </c>
    </row>
    <row r="56">
      <c r="A56" s="4" t="inlineStr">
        <is>
          <t>Remaining performance obligations</t>
        </is>
      </c>
      <c r="B56" s="7" t="n">
        <v>132</v>
      </c>
    </row>
    <row r="57">
      <c r="A57" s="4" t="inlineStr">
        <is>
          <t>Revenue, Remaining Performance Obligation, Expected Timing of Satisfaction, Start Date [Axis]: 2029-01-01 | Revenue expected to be recognized for extended warranty agreements</t>
        </is>
      </c>
      <c r="B57" s="4" t="inlineStr">
        <is>
          <t xml:space="preserve"> </t>
        </is>
      </c>
    </row>
    <row r="58">
      <c r="A58" s="3" t="inlineStr">
        <is>
          <t>Revenue, Remaining Performance Obligation, Expected Timing of Satisfaction [Line Items]</t>
        </is>
      </c>
      <c r="B58" s="4" t="inlineStr">
        <is>
          <t xml:space="preserve"> </t>
        </is>
      </c>
    </row>
    <row r="59">
      <c r="A59" s="4" t="inlineStr">
        <is>
          <t>Remaining performance obligations</t>
        </is>
      </c>
      <c r="B59" s="7" t="n">
        <v>132</v>
      </c>
    </row>
    <row r="60">
      <c r="A60" s="4" t="inlineStr">
        <is>
          <t>Remaining performance obligations, expected timing</t>
        </is>
      </c>
      <c r="B60" s="4" t="inlineStr">
        <is>
          <t>1 year</t>
        </is>
      </c>
    </row>
    <row r="61">
      <c r="A61" s="4" t="inlineStr">
        <is>
          <t>Revenue, Remaining Performance Obligation, Expected Timing of Satisfaction, Start Date [Axis]: 2029-01-01 | Revenue to be earned over time from contracts to sell large scale materials processing systems</t>
        </is>
      </c>
      <c r="B61" s="4" t="inlineStr">
        <is>
          <t xml:space="preserve"> </t>
        </is>
      </c>
    </row>
    <row r="62">
      <c r="A62" s="3" t="inlineStr">
        <is>
          <t>Revenue, Remaining Performance Obligation, Expected Timing of Satisfaction [Line Items]</t>
        </is>
      </c>
      <c r="B62" s="4" t="inlineStr">
        <is>
          <t xml:space="preserve"> </t>
        </is>
      </c>
    </row>
    <row r="63">
      <c r="A63" s="4" t="inlineStr">
        <is>
          <t>Remaining performance obligations</t>
        </is>
      </c>
      <c r="B63" s="7" t="n">
        <v>0</v>
      </c>
    </row>
    <row r="64">
      <c r="A64" s="4" t="inlineStr">
        <is>
          <t>Remaining performance obligations, expected timing</t>
        </is>
      </c>
      <c r="B64" s="4" t="inlineStr">
        <is>
          <t>1 year</t>
        </is>
      </c>
    </row>
    <row r="65">
      <c r="A65" s="4" t="inlineStr">
        <is>
          <t>Revenue, Remaining Performance Obligation, Expected Timing of Satisfaction, Start Date [Axis]: 2030-01-01</t>
        </is>
      </c>
      <c r="B65" s="4" t="inlineStr">
        <is>
          <t xml:space="preserve"> </t>
        </is>
      </c>
    </row>
    <row r="66">
      <c r="A66" s="3" t="inlineStr">
        <is>
          <t>Revenue, Remaining Performance Obligation, Expected Timing of Satisfaction [Line Items]</t>
        </is>
      </c>
      <c r="B66" s="4" t="inlineStr">
        <is>
          <t xml:space="preserve"> </t>
        </is>
      </c>
    </row>
    <row r="67">
      <c r="A67" s="4" t="inlineStr">
        <is>
          <t>Remaining performance obligations</t>
        </is>
      </c>
      <c r="B67" s="7" t="n">
        <v>38</v>
      </c>
    </row>
    <row r="68">
      <c r="A68" s="4" t="inlineStr">
        <is>
          <t>Revenue, Remaining Performance Obligation, Expected Timing of Satisfaction, Start Date [Axis]: 2030-01-01 | Revenue expected to be recognized for extended warranty agreements</t>
        </is>
      </c>
      <c r="B68" s="4" t="inlineStr">
        <is>
          <t xml:space="preserve"> </t>
        </is>
      </c>
    </row>
    <row r="69">
      <c r="A69" s="3" t="inlineStr">
        <is>
          <t>Revenue, Remaining Performance Obligation, Expected Timing of Satisfaction [Line Items]</t>
        </is>
      </c>
      <c r="B69" s="4" t="inlineStr">
        <is>
          <t xml:space="preserve"> </t>
        </is>
      </c>
    </row>
    <row r="70">
      <c r="A70" s="4" t="inlineStr">
        <is>
          <t>Remaining performance obligations</t>
        </is>
      </c>
      <c r="B70" s="7" t="n">
        <v>38</v>
      </c>
    </row>
    <row r="71">
      <c r="A71" s="4" t="inlineStr">
        <is>
          <t>Remaining performance obligations, expected timing</t>
        </is>
      </c>
      <c r="B71" s="4" t="inlineStr">
        <is>
          <t xml:space="preserve"> </t>
        </is>
      </c>
    </row>
    <row r="72">
      <c r="A72" s="4" t="inlineStr">
        <is>
          <t>Revenue, Remaining Performance Obligation, Expected Timing of Satisfaction, Start Date [Axis]: 2030-01-01 | Revenue to be earned over time from contracts to sell large scale materials processing systems</t>
        </is>
      </c>
      <c r="B72" s="4" t="inlineStr">
        <is>
          <t xml:space="preserve"> </t>
        </is>
      </c>
    </row>
    <row r="73">
      <c r="A73" s="3" t="inlineStr">
        <is>
          <t>Revenue, Remaining Performance Obligation, Expected Timing of Satisfaction [Line Items]</t>
        </is>
      </c>
      <c r="B73" s="4" t="inlineStr">
        <is>
          <t xml:space="preserve"> </t>
        </is>
      </c>
    </row>
    <row r="74">
      <c r="A74" s="4" t="inlineStr">
        <is>
          <t>Remaining performance obligations</t>
        </is>
      </c>
      <c r="B74" s="7" t="n">
        <v>0</v>
      </c>
    </row>
    <row r="75">
      <c r="A75" s="4" t="inlineStr">
        <is>
          <t>Remaining performance obligations, expected timing</t>
        </is>
      </c>
      <c r="B7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t>
        </is>
      </c>
      <c r="B3" s="7" t="n">
        <v>350070</v>
      </c>
      <c r="C3" s="7" t="n">
        <v>285482</v>
      </c>
    </row>
    <row r="4">
      <c r="A4" s="4" t="inlineStr">
        <is>
          <t>Short-term investments</t>
        </is>
      </c>
      <c r="B4" s="6" t="n">
        <v>310057</v>
      </c>
      <c r="C4" s="6" t="n">
        <v>662811</v>
      </c>
    </row>
    <row r="5">
      <c r="A5" s="4" t="inlineStr">
        <is>
          <t>Total</t>
        </is>
      </c>
      <c r="B5" s="6" t="n">
        <v>660127</v>
      </c>
      <c r="C5" s="6" t="n">
        <v>948293</v>
      </c>
    </row>
    <row r="6">
      <c r="A6" s="4" t="inlineStr">
        <is>
          <t>Commercial pap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Short-term investments</t>
        </is>
      </c>
      <c r="B8" s="6" t="n">
        <v>219355</v>
      </c>
      <c r="C8" s="6" t="n">
        <v>244571</v>
      </c>
    </row>
    <row r="9">
      <c r="A9" s="4" t="inlineStr">
        <is>
          <t>Corporate bo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hort-term investments</t>
        </is>
      </c>
      <c r="B11" s="6" t="n">
        <v>60306</v>
      </c>
      <c r="C11" s="6" t="n">
        <v>243915</v>
      </c>
    </row>
    <row r="12">
      <c r="A12" s="4" t="inlineStr">
        <is>
          <t>U.S. Treasury and agency obligation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hort-term investments</t>
        </is>
      </c>
      <c r="B14" s="6" t="n">
        <v>27348</v>
      </c>
      <c r="C14" s="6" t="n">
        <v>171316</v>
      </c>
    </row>
    <row r="15">
      <c r="A15" s="4" t="inlineStr">
        <is>
          <t>Term deposi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Short-term investments</t>
        </is>
      </c>
      <c r="B17" s="6" t="n">
        <v>3048</v>
      </c>
      <c r="C17" s="6" t="n">
        <v>3009</v>
      </c>
    </row>
    <row r="18">
      <c r="A18" s="4" t="inlineStr">
        <is>
          <t>Money market fund deposi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6" t="n">
        <v>77855</v>
      </c>
      <c r="C20" s="6" t="n">
        <v>171632</v>
      </c>
    </row>
    <row r="21">
      <c r="A21" s="4" t="inlineStr">
        <is>
          <t>Commercial pap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6" t="n">
        <v>163589</v>
      </c>
      <c r="C23" s="6" t="n">
        <v>6369</v>
      </c>
    </row>
    <row r="24">
      <c r="A24" s="4" t="inlineStr">
        <is>
          <t>U.S. Treasury and agency obligation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6" t="n">
        <v>47770</v>
      </c>
      <c r="C26" s="4" t="inlineStr">
        <is>
          <t xml:space="preserve"> </t>
        </is>
      </c>
    </row>
    <row r="27">
      <c r="A27" s="4" t="inlineStr">
        <is>
          <t>Term deposi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equivalents</t>
        </is>
      </c>
      <c r="B29" s="6" t="n">
        <v>45079</v>
      </c>
      <c r="C29" s="6" t="n">
        <v>83965</v>
      </c>
    </row>
    <row r="30">
      <c r="A30" s="4" t="inlineStr">
        <is>
          <t>Corporate bo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t>
        </is>
      </c>
      <c r="B32" s="6" t="n">
        <v>15777</v>
      </c>
      <c r="C32" s="6" t="n">
        <v>23516</v>
      </c>
    </row>
    <row r="33">
      <c r="A33" s="4" t="inlineStr">
        <is>
          <t>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equivalents</t>
        </is>
      </c>
      <c r="B35" s="6" t="n">
        <v>77855</v>
      </c>
      <c r="C35" s="6" t="n">
        <v>171632</v>
      </c>
    </row>
    <row r="36">
      <c r="A36" s="4" t="inlineStr">
        <is>
          <t>Short-term investments</t>
        </is>
      </c>
      <c r="B36" s="6" t="n">
        <v>0</v>
      </c>
      <c r="C36" s="6" t="n">
        <v>0</v>
      </c>
    </row>
    <row r="37">
      <c r="A37" s="4" t="inlineStr">
        <is>
          <t>Total</t>
        </is>
      </c>
      <c r="B37" s="6" t="n">
        <v>77855</v>
      </c>
      <c r="C37" s="6" t="n">
        <v>171632</v>
      </c>
    </row>
    <row r="38">
      <c r="A38" s="4" t="inlineStr">
        <is>
          <t>Level 1 | Commercial pap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hort-term investments</t>
        </is>
      </c>
      <c r="B40" s="6" t="n">
        <v>0</v>
      </c>
      <c r="C40" s="6" t="n">
        <v>0</v>
      </c>
    </row>
    <row r="41">
      <c r="A41" s="4" t="inlineStr">
        <is>
          <t>Level 1 | Corporate bo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hort-term investments</t>
        </is>
      </c>
      <c r="B43" s="6" t="n">
        <v>0</v>
      </c>
      <c r="C43" s="6" t="n">
        <v>0</v>
      </c>
    </row>
    <row r="44">
      <c r="A44" s="4" t="inlineStr">
        <is>
          <t>Level 1 | U.S. Treasury and agency obligation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hort-term investments</t>
        </is>
      </c>
      <c r="B46" s="6" t="n">
        <v>0</v>
      </c>
      <c r="C46" s="6" t="n">
        <v>0</v>
      </c>
    </row>
    <row r="47">
      <c r="A47" s="4" t="inlineStr">
        <is>
          <t>Level 1 | Term deposi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Short-term investments</t>
        </is>
      </c>
      <c r="B49" s="6" t="n">
        <v>0</v>
      </c>
      <c r="C49" s="6" t="n">
        <v>0</v>
      </c>
    </row>
    <row r="50">
      <c r="A50" s="4" t="inlineStr">
        <is>
          <t>Level 1 | Money market fund deposi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equivalents</t>
        </is>
      </c>
      <c r="B52" s="6" t="n">
        <v>77855</v>
      </c>
      <c r="C52" s="6" t="n">
        <v>171632</v>
      </c>
    </row>
    <row r="53">
      <c r="A53" s="4" t="inlineStr">
        <is>
          <t>Level 1 | Commercial pap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equivalents</t>
        </is>
      </c>
      <c r="B55" s="6" t="n">
        <v>0</v>
      </c>
      <c r="C55" s="6" t="n">
        <v>0</v>
      </c>
    </row>
    <row r="56">
      <c r="A56" s="4" t="inlineStr">
        <is>
          <t>Level 1 | U.S. Treasury and agency obligation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equivalents</t>
        </is>
      </c>
      <c r="B58" s="6" t="n">
        <v>0</v>
      </c>
      <c r="C58" s="4" t="inlineStr">
        <is>
          <t xml:space="preserve"> </t>
        </is>
      </c>
    </row>
    <row r="59">
      <c r="A59" s="4" t="inlineStr">
        <is>
          <t>Level 1 | Term deposit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equivalents</t>
        </is>
      </c>
      <c r="B61" s="6" t="n">
        <v>0</v>
      </c>
      <c r="C61" s="6" t="n">
        <v>0</v>
      </c>
    </row>
    <row r="62">
      <c r="A62" s="4" t="inlineStr">
        <is>
          <t>Level 1 | Corporate bond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equivalents</t>
        </is>
      </c>
      <c r="B64" s="6" t="n">
        <v>0</v>
      </c>
      <c r="C64" s="6" t="n">
        <v>0</v>
      </c>
    </row>
    <row r="65">
      <c r="A65" s="4" t="inlineStr">
        <is>
          <t>Level 2</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equivalents</t>
        </is>
      </c>
      <c r="B67" s="6" t="n">
        <v>272215</v>
      </c>
      <c r="C67" s="6" t="n">
        <v>113850</v>
      </c>
    </row>
    <row r="68">
      <c r="A68" s="4" t="inlineStr">
        <is>
          <t>Short-term investments</t>
        </is>
      </c>
      <c r="B68" s="6" t="n">
        <v>310057</v>
      </c>
      <c r="C68" s="6" t="n">
        <v>662811</v>
      </c>
    </row>
    <row r="69">
      <c r="A69" s="4" t="inlineStr">
        <is>
          <t>Total</t>
        </is>
      </c>
      <c r="B69" s="6" t="n">
        <v>582272</v>
      </c>
      <c r="C69" s="6" t="n">
        <v>776661</v>
      </c>
    </row>
    <row r="70">
      <c r="A70" s="4" t="inlineStr">
        <is>
          <t>Level 2 | Commercial pap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hort-term investments</t>
        </is>
      </c>
      <c r="B72" s="6" t="n">
        <v>219355</v>
      </c>
      <c r="C72" s="6" t="n">
        <v>244571</v>
      </c>
    </row>
    <row r="73">
      <c r="A73" s="4" t="inlineStr">
        <is>
          <t>Level 2 | Corporate bond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Short-term investments</t>
        </is>
      </c>
      <c r="B75" s="6" t="n">
        <v>60306</v>
      </c>
      <c r="C75" s="6" t="n">
        <v>243915</v>
      </c>
    </row>
    <row r="76">
      <c r="A76" s="4" t="inlineStr">
        <is>
          <t>Level 2 | U.S. Treasury and agency obligation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Short-term investments</t>
        </is>
      </c>
      <c r="B78" s="6" t="n">
        <v>27348</v>
      </c>
      <c r="C78" s="6" t="n">
        <v>171316</v>
      </c>
    </row>
    <row r="79">
      <c r="A79" s="4" t="inlineStr">
        <is>
          <t>Level 2 | Term deposit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hort-term investments</t>
        </is>
      </c>
      <c r="B81" s="6" t="n">
        <v>3048</v>
      </c>
      <c r="C81" s="6" t="n">
        <v>3009</v>
      </c>
    </row>
    <row r="82">
      <c r="A82" s="4" t="inlineStr">
        <is>
          <t>Level 2 | Money market fund deposit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equivalents</t>
        </is>
      </c>
      <c r="B84" s="6" t="n">
        <v>0</v>
      </c>
      <c r="C84" s="6" t="n">
        <v>0</v>
      </c>
    </row>
    <row r="85">
      <c r="A85" s="4" t="inlineStr">
        <is>
          <t>Level 2 | Commercial pap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equivalents</t>
        </is>
      </c>
      <c r="B87" s="6" t="n">
        <v>163589</v>
      </c>
      <c r="C87" s="6" t="n">
        <v>6369</v>
      </c>
    </row>
    <row r="88">
      <c r="A88" s="4" t="inlineStr">
        <is>
          <t>Level 2 | U.S. Treasury and agency obligation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equivalents</t>
        </is>
      </c>
      <c r="B90" s="6" t="n">
        <v>47770</v>
      </c>
      <c r="C90" s="4" t="inlineStr">
        <is>
          <t xml:space="preserve"> </t>
        </is>
      </c>
    </row>
    <row r="91">
      <c r="A91" s="4" t="inlineStr">
        <is>
          <t>Level 2 | Term deposit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Cash equivalents</t>
        </is>
      </c>
      <c r="B93" s="6" t="n">
        <v>45079</v>
      </c>
      <c r="C93" s="6" t="n">
        <v>83965</v>
      </c>
    </row>
    <row r="94">
      <c r="A94" s="4" t="inlineStr">
        <is>
          <t>Level 2 | Corporate bond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equivalents</t>
        </is>
      </c>
      <c r="B96" s="6" t="n">
        <v>15777</v>
      </c>
      <c r="C96" s="6" t="n">
        <v>23516</v>
      </c>
    </row>
    <row r="97">
      <c r="A97" s="4" t="inlineStr">
        <is>
          <t>Level 3</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Cash equivalents</t>
        </is>
      </c>
      <c r="B99" s="6" t="n">
        <v>0</v>
      </c>
      <c r="C99" s="6" t="n">
        <v>0</v>
      </c>
    </row>
    <row r="100">
      <c r="A100" s="4" t="inlineStr">
        <is>
          <t>Short-term investments</t>
        </is>
      </c>
      <c r="B100" s="6" t="n">
        <v>0</v>
      </c>
      <c r="C100" s="6" t="n">
        <v>0</v>
      </c>
    </row>
    <row r="101">
      <c r="A101" s="4" t="inlineStr">
        <is>
          <t>Total</t>
        </is>
      </c>
      <c r="B101" s="6" t="n">
        <v>0</v>
      </c>
      <c r="C101" s="6" t="n">
        <v>0</v>
      </c>
    </row>
    <row r="102">
      <c r="A102" s="4" t="inlineStr">
        <is>
          <t>Level 3 | Commercial paper</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Short-term investments</t>
        </is>
      </c>
      <c r="B104" s="6" t="n">
        <v>0</v>
      </c>
      <c r="C104" s="6" t="n">
        <v>0</v>
      </c>
    </row>
    <row r="105">
      <c r="A105" s="4" t="inlineStr">
        <is>
          <t>Level 3 | Corporate bond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Short-term investments</t>
        </is>
      </c>
      <c r="B107" s="6" t="n">
        <v>0</v>
      </c>
      <c r="C107" s="6" t="n">
        <v>0</v>
      </c>
    </row>
    <row r="108">
      <c r="A108" s="4" t="inlineStr">
        <is>
          <t>Level 3 | U.S. Treasury and agency obligation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Short-term investments</t>
        </is>
      </c>
      <c r="B110" s="6" t="n">
        <v>0</v>
      </c>
      <c r="C110" s="6" t="n">
        <v>0</v>
      </c>
    </row>
    <row r="111">
      <c r="A111" s="4" t="inlineStr">
        <is>
          <t>Level 3 | Term deposi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Short-term investments</t>
        </is>
      </c>
      <c r="B113" s="6" t="n">
        <v>0</v>
      </c>
      <c r="C113" s="6" t="n">
        <v>0</v>
      </c>
    </row>
    <row r="114">
      <c r="A114" s="4" t="inlineStr">
        <is>
          <t>Level 3 | Money market fund deposit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Cash equivalents</t>
        </is>
      </c>
      <c r="B116" s="6" t="n">
        <v>0</v>
      </c>
      <c r="C116" s="6" t="n">
        <v>0</v>
      </c>
    </row>
    <row r="117">
      <c r="A117" s="4" t="inlineStr">
        <is>
          <t>Level 3 | Commercial paper</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Cash equivalents</t>
        </is>
      </c>
      <c r="B119" s="6" t="n">
        <v>0</v>
      </c>
      <c r="C119" s="6" t="n">
        <v>0</v>
      </c>
    </row>
    <row r="120">
      <c r="A120" s="4" t="inlineStr">
        <is>
          <t>Level 3 | U.S. Treasury and agency obligation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Cash equivalents</t>
        </is>
      </c>
      <c r="B122" s="6" t="n">
        <v>0</v>
      </c>
      <c r="C122" s="4" t="inlineStr">
        <is>
          <t xml:space="preserve"> </t>
        </is>
      </c>
    </row>
    <row r="123">
      <c r="A123" s="4" t="inlineStr">
        <is>
          <t>Level 3 | Term deposit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Cash equivalents</t>
        </is>
      </c>
      <c r="B125" s="6" t="n">
        <v>0</v>
      </c>
      <c r="C125" s="6" t="n">
        <v>0</v>
      </c>
    </row>
    <row r="126">
      <c r="A126" s="4" t="inlineStr">
        <is>
          <t>Level 3 | Corporate bond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Cash equivalents</t>
        </is>
      </c>
      <c r="B128" s="7" t="n">
        <v>0</v>
      </c>
      <c r="C128"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Narrative) (Details)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Held-to-maturity impairment</t>
        </is>
      </c>
      <c r="B3" s="7" t="n">
        <v>0</v>
      </c>
      <c r="C3" s="7" t="n">
        <v>0</v>
      </c>
    </row>
    <row r="4">
      <c r="A4" s="4" t="inlineStr">
        <is>
          <t>Debt securities, held-to-maturity, allowance for credit loss, current</t>
        </is>
      </c>
      <c r="B4" s="7" t="n">
        <v>0</v>
      </c>
      <c r="C4"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181526</v>
      </c>
      <c r="C4" s="7" t="n">
        <v>218878</v>
      </c>
      <c r="D4" s="7" t="n">
        <v>110762</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 and other</t>
        </is>
      </c>
      <c r="B6" s="6" t="n">
        <v>93163</v>
      </c>
      <c r="C6" s="6" t="n">
        <v>-7854</v>
      </c>
      <c r="D6" s="6" t="n">
        <v>-14838</v>
      </c>
    </row>
    <row r="7">
      <c r="A7" s="4" t="inlineStr">
        <is>
          <t>Unrealized (loss) gain on derivatives</t>
        </is>
      </c>
      <c r="B7" s="6" t="n">
        <v>0</v>
      </c>
      <c r="C7" s="6" t="n">
        <v>-152</v>
      </c>
      <c r="D7" s="6" t="n">
        <v>336</v>
      </c>
    </row>
    <row r="8">
      <c r="A8" s="4" t="inlineStr">
        <is>
          <t>Total other comprehensive income (loss)</t>
        </is>
      </c>
      <c r="B8" s="6" t="n">
        <v>93163</v>
      </c>
      <c r="C8" s="6" t="n">
        <v>-8006</v>
      </c>
      <c r="D8" s="6" t="n">
        <v>-14502</v>
      </c>
    </row>
    <row r="9">
      <c r="A9" s="4" t="inlineStr">
        <is>
          <t>Comprehensive (loss) income</t>
        </is>
      </c>
      <c r="B9" s="6" t="n">
        <v>-88363</v>
      </c>
      <c r="C9" s="6" t="n">
        <v>210872</v>
      </c>
      <c r="D9" s="6" t="n">
        <v>96260</v>
      </c>
    </row>
    <row r="10">
      <c r="A10" s="4" t="inlineStr">
        <is>
          <t>Less: comprehensive income attributable to non-controlling interest</t>
        </is>
      </c>
      <c r="B10" s="6" t="n">
        <v>0</v>
      </c>
      <c r="C10" s="6" t="n">
        <v>0</v>
      </c>
      <c r="D10" s="6" t="n">
        <v>924</v>
      </c>
    </row>
    <row r="11">
      <c r="A11" s="4" t="inlineStr">
        <is>
          <t>Comprehensive (loss) income attributable to IPG Photonics Corporation</t>
        </is>
      </c>
      <c r="B11" s="7" t="n">
        <v>-88363</v>
      </c>
      <c r="C11" s="7" t="n">
        <v>210872</v>
      </c>
      <c r="D11" s="7" t="n">
        <v>953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Effective Maturity Dates of Held To Maturity Investments) (Details) - USD ($) $ in Thousands</t>
        </is>
      </c>
      <c r="B1" s="2" t="inlineStr">
        <is>
          <t>Dec. 31, 2024</t>
        </is>
      </c>
      <c r="C1" s="2" t="inlineStr">
        <is>
          <t>Dec. 31, 2023</t>
        </is>
      </c>
    </row>
    <row r="2">
      <c r="A2" s="3" t="inlineStr">
        <is>
          <t>Debt Securities, Held-to-maturity, Maturity, Amortized Cost, Net [Abstract]</t>
        </is>
      </c>
      <c r="B2" s="4" t="inlineStr">
        <is>
          <t xml:space="preserve"> </t>
        </is>
      </c>
      <c r="C2" s="4" t="inlineStr">
        <is>
          <t xml:space="preserve"> </t>
        </is>
      </c>
    </row>
    <row r="3">
      <c r="A3" s="4" t="inlineStr">
        <is>
          <t>Held-to-maturity Debt Maturities, Less than 1 year, Book Value</t>
        </is>
      </c>
      <c r="B3" s="7" t="n">
        <v>310152</v>
      </c>
      <c r="C3" s="7" t="n">
        <v>662807</v>
      </c>
    </row>
    <row r="4">
      <c r="A4" s="4" t="inlineStr">
        <is>
          <t>Held-to-maturity Debt Maturities, Less than 1 year, Fair Value</t>
        </is>
      </c>
      <c r="B4" s="7" t="n">
        <v>310057</v>
      </c>
      <c r="C4" s="7" t="n">
        <v>6628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Components and raw materials</t>
        </is>
      </c>
      <c r="B3" s="7" t="n">
        <v>150257</v>
      </c>
      <c r="C3" s="7" t="n">
        <v>263652</v>
      </c>
    </row>
    <row r="4">
      <c r="A4" s="4" t="inlineStr">
        <is>
          <t>Work-in-process</t>
        </is>
      </c>
      <c r="B4" s="6" t="n">
        <v>28973</v>
      </c>
      <c r="C4" s="6" t="n">
        <v>47997</v>
      </c>
    </row>
    <row r="5">
      <c r="A5" s="4" t="inlineStr">
        <is>
          <t>Finished goods</t>
        </is>
      </c>
      <c r="B5" s="6" t="n">
        <v>105550</v>
      </c>
      <c r="C5" s="6" t="n">
        <v>142225</v>
      </c>
    </row>
    <row r="6">
      <c r="A6" s="4" t="inlineStr">
        <is>
          <t>Total</t>
        </is>
      </c>
      <c r="B6" s="7" t="n">
        <v>284780</v>
      </c>
      <c r="C6" s="7" t="n">
        <v>4538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Narrative) (Details) - USD ($) $ in Thousands</t>
        </is>
      </c>
      <c r="B1" s="2" t="inlineStr">
        <is>
          <t>12 Months Ended</t>
        </is>
      </c>
    </row>
    <row r="2">
      <c r="B2" s="2" t="inlineStr">
        <is>
          <t>Dec. 31, 2024</t>
        </is>
      </c>
      <c r="C2" s="2" t="inlineStr">
        <is>
          <t>Dec. 31, 2023</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Inventory provisions</t>
        </is>
      </c>
      <c r="B4" s="7" t="n">
        <v>82515</v>
      </c>
      <c r="C4" s="7" t="n">
        <v>45499</v>
      </c>
      <c r="D4" s="7" t="n">
        <v>127960</v>
      </c>
    </row>
    <row r="5">
      <c r="A5" s="4" t="inlineStr">
        <is>
          <t>Inventory provision relating to safety stock and items</t>
        </is>
      </c>
      <c r="B5" s="7" t="n">
        <v>29487</v>
      </c>
      <c r="C5" s="4" t="inlineStr">
        <is>
          <t xml:space="preserve"> </t>
        </is>
      </c>
      <c r="D5" s="4" t="inlineStr">
        <is>
          <t xml:space="preserve"> </t>
        </is>
      </c>
    </row>
    <row r="6">
      <c r="A6" s="4" t="inlineStr">
        <is>
          <t>Russian</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Inventory provisions</t>
        </is>
      </c>
      <c r="B8" s="4" t="inlineStr">
        <is>
          <t xml:space="preserve"> </t>
        </is>
      </c>
      <c r="C8" s="4" t="inlineStr">
        <is>
          <t xml:space="preserve"> </t>
        </is>
      </c>
      <c r="D8" s="7" t="n">
        <v>7405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DIVESTITURE, IMPAIRMENT OF LONG-LIVED ASSETS AND SALE OF ASSETS (Narrative) (Details) - USD ($) $ in Thousands</t>
        </is>
      </c>
      <c r="C1" s="2" t="inlineStr">
        <is>
          <t>3 Months Ended</t>
        </is>
      </c>
      <c r="E1" s="2" t="inlineStr">
        <is>
          <t>12 Months Ended</t>
        </is>
      </c>
    </row>
    <row r="2">
      <c r="B2" s="2" t="inlineStr">
        <is>
          <t>Aug. 29, 2024</t>
        </is>
      </c>
      <c r="C2" s="2" t="inlineStr">
        <is>
          <t>Sep. 30, 2024</t>
        </is>
      </c>
      <c r="D2" s="2" t="inlineStr">
        <is>
          <t>Dec. 31, 2022</t>
        </is>
      </c>
      <c r="E2" s="2" t="inlineStr">
        <is>
          <t>Dec. 31, 2024</t>
        </is>
      </c>
      <c r="F2" s="2" t="inlineStr">
        <is>
          <t>Dec. 31, 2023</t>
        </is>
      </c>
      <c r="G2" s="2" t="inlineStr">
        <is>
          <t>Dec. 31, 2022</t>
        </is>
      </c>
      <c r="H2" s="2" t="inlineStr">
        <is>
          <t>Sep. 30,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rom divestiture and sale of assets</t>
        </is>
      </c>
      <c r="B4" s="4" t="inlineStr">
        <is>
          <t xml:space="preserve"> </t>
        </is>
      </c>
      <c r="C4" s="7" t="n">
        <v>19765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oreign currency translation adjustments and other</t>
        </is>
      </c>
      <c r="B5" s="4" t="inlineStr">
        <is>
          <t xml:space="preserve"> </t>
        </is>
      </c>
      <c r="C5" s="4" t="inlineStr">
        <is>
          <t xml:space="preserve"> </t>
        </is>
      </c>
      <c r="D5" s="4" t="inlineStr">
        <is>
          <t xml:space="preserve"> </t>
        </is>
      </c>
      <c r="E5" s="7" t="n">
        <v>93163</v>
      </c>
      <c r="F5" s="7" t="n">
        <v>-7854</v>
      </c>
      <c r="G5" s="7" t="n">
        <v>-14838</v>
      </c>
      <c r="H5" s="4" t="inlineStr">
        <is>
          <t xml:space="preserve"> </t>
        </is>
      </c>
    </row>
    <row r="6">
      <c r="A6" s="4" t="inlineStr">
        <is>
          <t>Impairment of long lived assets</t>
        </is>
      </c>
      <c r="B6" s="4" t="inlineStr">
        <is>
          <t xml:space="preserve"> </t>
        </is>
      </c>
      <c r="C6" s="4" t="inlineStr">
        <is>
          <t xml:space="preserve"> </t>
        </is>
      </c>
      <c r="D6" s="4" t="inlineStr">
        <is>
          <t xml:space="preserve"> </t>
        </is>
      </c>
      <c r="E6" s="6" t="n">
        <v>27006</v>
      </c>
      <c r="F6" s="6" t="n">
        <v>1237</v>
      </c>
      <c r="G6" s="6" t="n">
        <v>79949</v>
      </c>
      <c r="H6" s="4" t="inlineStr">
        <is>
          <t xml:space="preserve"> </t>
        </is>
      </c>
    </row>
    <row r="7">
      <c r="A7" s="4" t="inlineStr">
        <is>
          <t>Gain (loss) on disposition of assets</t>
        </is>
      </c>
      <c r="B7" s="4" t="inlineStr">
        <is>
          <t xml:space="preserve"> </t>
        </is>
      </c>
      <c r="C7" s="4" t="inlineStr">
        <is>
          <t xml:space="preserve"> </t>
        </is>
      </c>
      <c r="D7" s="4" t="inlineStr">
        <is>
          <t xml:space="preserve"> </t>
        </is>
      </c>
      <c r="E7" s="7" t="n">
        <v>-190201</v>
      </c>
      <c r="F7" s="7" t="n">
        <v>0</v>
      </c>
      <c r="G7" s="6" t="n">
        <v>31846</v>
      </c>
      <c r="H7" s="4" t="inlineStr">
        <is>
          <t xml:space="preserve"> </t>
        </is>
      </c>
    </row>
    <row r="8">
      <c r="A8" s="4" t="inlineStr">
        <is>
          <t>Payments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6" t="n">
        <v>2500</v>
      </c>
      <c r="H8" s="4" t="inlineStr">
        <is>
          <t xml:space="preserve"> </t>
        </is>
      </c>
    </row>
    <row r="9">
      <c r="A9" s="4" t="inlineStr">
        <is>
          <t>Russi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 impairment charges</t>
        </is>
      </c>
      <c r="B11" s="4" t="inlineStr">
        <is>
          <t xml:space="preserve"> </t>
        </is>
      </c>
      <c r="C11" s="4" t="inlineStr">
        <is>
          <t xml:space="preserve"> </t>
        </is>
      </c>
      <c r="D11" s="7" t="n">
        <v>79030</v>
      </c>
      <c r="E11" s="4" t="inlineStr">
        <is>
          <t xml:space="preserve"> </t>
        </is>
      </c>
      <c r="F11" s="4" t="inlineStr">
        <is>
          <t xml:space="preserve"> </t>
        </is>
      </c>
      <c r="G11" s="4" t="inlineStr">
        <is>
          <t xml:space="preserve"> </t>
        </is>
      </c>
      <c r="H11" s="4" t="inlineStr">
        <is>
          <t xml:space="preserve"> </t>
        </is>
      </c>
    </row>
    <row r="12">
      <c r="A12" s="4" t="inlineStr">
        <is>
          <t>Belar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 impairment charges</t>
        </is>
      </c>
      <c r="B14" s="4" t="inlineStr">
        <is>
          <t xml:space="preserve"> </t>
        </is>
      </c>
      <c r="C14" s="6" t="n">
        <v>2656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posal Group, Disposed of by Sale, Not Discontinued Operations | Russi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divestiture</t>
        </is>
      </c>
      <c r="B17" s="7" t="n">
        <v>5109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posal group, not discontinued operation, assets</t>
        </is>
      </c>
      <c r="B18" s="4" t="inlineStr">
        <is>
          <t xml:space="preserve"> </t>
        </is>
      </c>
      <c r="C18" s="6" t="n">
        <v>5929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eign currency translation adjustments and other</t>
        </is>
      </c>
      <c r="B19" s="4" t="inlineStr">
        <is>
          <t xml:space="preserve"> </t>
        </is>
      </c>
      <c r="C19" s="7" t="n">
        <v>13534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continued Operations, Disposed of by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posal group, including discontinued operation,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56222</v>
      </c>
    </row>
    <row r="23">
      <c r="A23" s="4" t="inlineStr">
        <is>
          <t>Gain (loss) on disposition of assets</t>
        </is>
      </c>
      <c r="B23" s="4" t="inlineStr">
        <is>
          <t xml:space="preserve"> </t>
        </is>
      </c>
      <c r="C23" s="4" t="inlineStr">
        <is>
          <t xml:space="preserve"> </t>
        </is>
      </c>
      <c r="D23" s="4" t="inlineStr">
        <is>
          <t xml:space="preserve"> </t>
        </is>
      </c>
      <c r="E23" s="4" t="inlineStr">
        <is>
          <t xml:space="preserve"> </t>
        </is>
      </c>
      <c r="F23" s="4" t="inlineStr">
        <is>
          <t xml:space="preserve"> </t>
        </is>
      </c>
      <c r="G23" s="6" t="n">
        <v>21918</v>
      </c>
      <c r="H23" s="4" t="inlineStr">
        <is>
          <t xml:space="preserve"> </t>
        </is>
      </c>
    </row>
    <row r="24">
      <c r="A24" s="4" t="inlineStr">
        <is>
          <t>Discontinued Operations, Disposed of by Sale | Corporate Aircraf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posal group, including discontinued operation, consideration</t>
        </is>
      </c>
      <c r="B26" s="4" t="inlineStr">
        <is>
          <t xml:space="preserve"> </t>
        </is>
      </c>
      <c r="C26" s="4" t="inlineStr">
        <is>
          <t xml:space="preserve"> </t>
        </is>
      </c>
      <c r="D26" s="7" t="n">
        <v>25693</v>
      </c>
      <c r="E26" s="4" t="inlineStr">
        <is>
          <t xml:space="preserve"> </t>
        </is>
      </c>
      <c r="F26" s="4" t="inlineStr">
        <is>
          <t xml:space="preserve"> </t>
        </is>
      </c>
      <c r="G26" s="6" t="n">
        <v>25693</v>
      </c>
      <c r="H26" s="4" t="inlineStr">
        <is>
          <t xml:space="preserve"> </t>
        </is>
      </c>
    </row>
    <row r="27">
      <c r="A27" s="4" t="inlineStr">
        <is>
          <t>Gain (loss) on disposition of assets</t>
        </is>
      </c>
      <c r="B27" s="4" t="inlineStr">
        <is>
          <t xml:space="preserve"> </t>
        </is>
      </c>
      <c r="C27" s="4" t="inlineStr">
        <is>
          <t xml:space="preserve"> </t>
        </is>
      </c>
      <c r="D27" s="4" t="inlineStr">
        <is>
          <t xml:space="preserve"> </t>
        </is>
      </c>
      <c r="E27" s="4" t="inlineStr">
        <is>
          <t xml:space="preserve"> </t>
        </is>
      </c>
      <c r="F27" s="4" t="inlineStr">
        <is>
          <t xml:space="preserve"> </t>
        </is>
      </c>
      <c r="G27" s="7" t="n">
        <v>9928</v>
      </c>
      <c r="H27" s="4" t="inlineStr">
        <is>
          <t xml:space="preserve"> </t>
        </is>
      </c>
    </row>
  </sheetData>
  <mergeCells count="3">
    <mergeCell ref="A1:A2"/>
    <mergeCell ref="C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Narrative) (Details) - USD ($) $ in Thousand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recoveries) charges, net</t>
        </is>
      </c>
      <c r="B4" s="7" t="n">
        <v>0</v>
      </c>
      <c r="C4" s="7" t="n">
        <v>-288</v>
      </c>
      <c r="D4" s="7" t="n">
        <v>969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ummary of Restructuring Accrual)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Charges</t>
        </is>
      </c>
      <c r="B4" s="7" t="n">
        <v>0</v>
      </c>
      <c r="C4" s="7" t="n">
        <v>-288</v>
      </c>
      <c r="D4" s="7" t="n">
        <v>9697</v>
      </c>
    </row>
    <row r="5">
      <c r="A5" s="4" t="inlineStr">
        <is>
          <t>Employee Severance</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Restructuring reserve, beginning balance</t>
        </is>
      </c>
      <c r="B7" s="7" t="n">
        <v>0</v>
      </c>
      <c r="C7" s="6" t="n">
        <v>4869</v>
      </c>
      <c r="D7" s="4" t="inlineStr">
        <is>
          <t xml:space="preserve"> </t>
        </is>
      </c>
    </row>
    <row r="8">
      <c r="A8" s="4" t="inlineStr">
        <is>
          <t>Charges</t>
        </is>
      </c>
      <c r="B8" s="4" t="inlineStr">
        <is>
          <t xml:space="preserve"> </t>
        </is>
      </c>
      <c r="C8" s="6" t="n">
        <v>1436</v>
      </c>
      <c r="D8" s="4" t="inlineStr">
        <is>
          <t xml:space="preserve"> </t>
        </is>
      </c>
    </row>
    <row r="9">
      <c r="A9" s="4" t="inlineStr">
        <is>
          <t>Cash payments</t>
        </is>
      </c>
      <c r="B9" s="4" t="inlineStr">
        <is>
          <t xml:space="preserve"> </t>
        </is>
      </c>
      <c r="C9" s="6" t="n">
        <v>-3719</v>
      </c>
      <c r="D9" s="4" t="inlineStr">
        <is>
          <t xml:space="preserve"> </t>
        </is>
      </c>
    </row>
    <row r="10">
      <c r="A10" s="4" t="inlineStr">
        <is>
          <t>Recoveries</t>
        </is>
      </c>
      <c r="B10" s="4" t="inlineStr">
        <is>
          <t xml:space="preserve"> </t>
        </is>
      </c>
      <c r="C10" s="6" t="n">
        <v>-1724</v>
      </c>
      <c r="D10" s="4" t="inlineStr">
        <is>
          <t xml:space="preserve"> </t>
        </is>
      </c>
    </row>
    <row r="11">
      <c r="A11" s="4" t="inlineStr">
        <is>
          <t>Foreign exchange adjustment</t>
        </is>
      </c>
      <c r="B11" s="4" t="inlineStr">
        <is>
          <t xml:space="preserve"> </t>
        </is>
      </c>
      <c r="C11" s="6" t="n">
        <v>-862</v>
      </c>
      <c r="D11" s="4" t="inlineStr">
        <is>
          <t xml:space="preserve"> </t>
        </is>
      </c>
    </row>
    <row r="12">
      <c r="A12" s="4" t="inlineStr">
        <is>
          <t>Restructuring reserve, ending balance</t>
        </is>
      </c>
      <c r="B12" s="4" t="inlineStr">
        <is>
          <t xml:space="preserve"> </t>
        </is>
      </c>
      <c r="C12" s="7" t="n">
        <v>0</v>
      </c>
      <c r="D12" s="7" t="n">
        <v>486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BUSINESS COMBINATION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s of businesses, net of cash acquired</t>
        </is>
      </c>
      <c r="B4" s="4" t="inlineStr">
        <is>
          <t xml:space="preserve"> </t>
        </is>
      </c>
      <c r="C4" s="7" t="n">
        <v>-66738</v>
      </c>
      <c r="D4" s="7" t="n">
        <v>0</v>
      </c>
      <c r="E4" s="7" t="n">
        <v>-2000</v>
      </c>
    </row>
    <row r="5">
      <c r="A5" s="4" t="inlineStr">
        <is>
          <t>Goodwill</t>
        </is>
      </c>
      <c r="B5" s="7" t="n">
        <v>67241</v>
      </c>
      <c r="C5" s="7" t="n">
        <v>67241</v>
      </c>
      <c r="D5" s="7" t="n">
        <v>38540</v>
      </c>
      <c r="E5" s="7" t="n">
        <v>38325</v>
      </c>
    </row>
    <row r="6">
      <c r="A6" s="4" t="inlineStr">
        <is>
          <t>Clean Lasersystem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 percentage</t>
        </is>
      </c>
      <c r="B8" s="10" t="n">
        <v>1</v>
      </c>
      <c r="C8" s="10" t="n">
        <v>1</v>
      </c>
      <c r="D8" s="4" t="inlineStr">
        <is>
          <t xml:space="preserve"> </t>
        </is>
      </c>
      <c r="E8" s="4" t="inlineStr">
        <is>
          <t xml:space="preserve"> </t>
        </is>
      </c>
    </row>
    <row r="9">
      <c r="A9" s="4" t="inlineStr">
        <is>
          <t>Acquisitions of businesses, net of cash acquired</t>
        </is>
      </c>
      <c r="B9" s="7" t="n">
        <v>-66738</v>
      </c>
      <c r="C9" s="4" t="inlineStr">
        <is>
          <t xml:space="preserve"> </t>
        </is>
      </c>
      <c r="D9" s="4" t="inlineStr">
        <is>
          <t xml:space="preserve"> </t>
        </is>
      </c>
      <c r="E9" s="4" t="inlineStr">
        <is>
          <t xml:space="preserve"> </t>
        </is>
      </c>
    </row>
    <row r="10">
      <c r="A10" s="4" t="inlineStr">
        <is>
          <t>Intangible assets acquired</t>
        </is>
      </c>
      <c r="B10" s="7" t="n">
        <v>35495</v>
      </c>
      <c r="C10" s="4" t="inlineStr">
        <is>
          <t xml:space="preserve"> </t>
        </is>
      </c>
      <c r="D10" s="4" t="inlineStr">
        <is>
          <t xml:space="preserve"> </t>
        </is>
      </c>
      <c r="E10" s="4" t="inlineStr">
        <is>
          <t xml:space="preserve"> </t>
        </is>
      </c>
    </row>
    <row r="11">
      <c r="A11" s="4" t="inlineStr">
        <is>
          <t>Weighted average remaining useful life</t>
        </is>
      </c>
      <c r="B11" s="4" t="inlineStr">
        <is>
          <t>10 years</t>
        </is>
      </c>
      <c r="C11" s="4" t="inlineStr">
        <is>
          <t xml:space="preserve"> </t>
        </is>
      </c>
      <c r="D11" s="4" t="inlineStr">
        <is>
          <t xml:space="preserve"> </t>
        </is>
      </c>
      <c r="E11" s="4" t="inlineStr">
        <is>
          <t xml:space="preserve"> </t>
        </is>
      </c>
    </row>
    <row r="12">
      <c r="A12" s="4" t="inlineStr">
        <is>
          <t>Goodwill</t>
        </is>
      </c>
      <c r="B12" s="7" t="n">
        <v>29652</v>
      </c>
      <c r="C12" s="7" t="n">
        <v>29652</v>
      </c>
      <c r="D12" s="4" t="inlineStr">
        <is>
          <t xml:space="preserve"> </t>
        </is>
      </c>
      <c r="E12" s="4" t="inlineStr">
        <is>
          <t xml:space="preserve"> </t>
        </is>
      </c>
    </row>
    <row r="13">
      <c r="A13" s="4" t="inlineStr">
        <is>
          <t>Clean Lasersysteme | Technology, and Production know-how</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tangible assets acquired</t>
        </is>
      </c>
      <c r="B15" s="7" t="n">
        <v>17233</v>
      </c>
      <c r="C15" s="4" t="inlineStr">
        <is>
          <t xml:space="preserve"> </t>
        </is>
      </c>
      <c r="D15" s="4" t="inlineStr">
        <is>
          <t xml:space="preserve"> </t>
        </is>
      </c>
      <c r="E15" s="4" t="inlineStr">
        <is>
          <t xml:space="preserve"> </t>
        </is>
      </c>
    </row>
    <row r="16">
      <c r="A16" s="4" t="inlineStr">
        <is>
          <t>Weighted average remaining useful life</t>
        </is>
      </c>
      <c r="B16" s="4" t="inlineStr">
        <is>
          <t>9 years</t>
        </is>
      </c>
      <c r="C16" s="4" t="inlineStr">
        <is>
          <t xml:space="preserve"> </t>
        </is>
      </c>
      <c r="D16" s="4" t="inlineStr">
        <is>
          <t xml:space="preserve"> </t>
        </is>
      </c>
      <c r="E16" s="4" t="inlineStr">
        <is>
          <t xml:space="preserve"> </t>
        </is>
      </c>
    </row>
    <row r="17">
      <c r="A17" s="4" t="inlineStr">
        <is>
          <t>Clean Lasersysteme | Customer Relationship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tangible assets acquired</t>
        </is>
      </c>
      <c r="B19" s="7" t="n">
        <v>14795</v>
      </c>
      <c r="C19" s="4" t="inlineStr">
        <is>
          <t xml:space="preserve"> </t>
        </is>
      </c>
      <c r="D19" s="4" t="inlineStr">
        <is>
          <t xml:space="preserve"> </t>
        </is>
      </c>
      <c r="E19" s="4" t="inlineStr">
        <is>
          <t xml:space="preserve"> </t>
        </is>
      </c>
    </row>
    <row r="20">
      <c r="A20" s="4" t="inlineStr">
        <is>
          <t>Weighted average remaining useful life</t>
        </is>
      </c>
      <c r="B20" s="4" t="inlineStr">
        <is>
          <t>11 years</t>
        </is>
      </c>
      <c r="C20" s="4" t="inlineStr">
        <is>
          <t xml:space="preserve"> </t>
        </is>
      </c>
      <c r="D20" s="4" t="inlineStr">
        <is>
          <t xml:space="preserve"> </t>
        </is>
      </c>
      <c r="E20" s="4" t="inlineStr">
        <is>
          <t xml:space="preserve"> </t>
        </is>
      </c>
    </row>
    <row r="21">
      <c r="A21" s="4" t="inlineStr">
        <is>
          <t>Clean Lasersysteme | Trademark and trade name</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ntangible assets acquired</t>
        </is>
      </c>
      <c r="B23" s="7" t="n">
        <v>3467</v>
      </c>
      <c r="C23" s="4" t="inlineStr">
        <is>
          <t xml:space="preserve"> </t>
        </is>
      </c>
      <c r="D23" s="4" t="inlineStr">
        <is>
          <t xml:space="preserve"> </t>
        </is>
      </c>
      <c r="E23" s="4" t="inlineStr">
        <is>
          <t xml:space="preserve"> </t>
        </is>
      </c>
    </row>
    <row r="24">
      <c r="A24" s="4" t="inlineStr">
        <is>
          <t>Weighted average remaining useful life</t>
        </is>
      </c>
      <c r="B24" s="4" t="inlineStr">
        <is>
          <t>9 years</t>
        </is>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hanges In The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January 1</t>
        </is>
      </c>
      <c r="B4" s="7" t="n">
        <v>38540</v>
      </c>
      <c r="C4" s="7" t="n">
        <v>38325</v>
      </c>
    </row>
    <row r="5">
      <c r="A5" s="4" t="inlineStr">
        <is>
          <t>Goodwill arising from business combination</t>
        </is>
      </c>
      <c r="B5" s="6" t="n">
        <v>29652</v>
      </c>
      <c r="C5" s="6" t="n">
        <v>0</v>
      </c>
    </row>
    <row r="6">
      <c r="A6" s="4" t="inlineStr">
        <is>
          <t>Foreign exchange adjustment</t>
        </is>
      </c>
      <c r="B6" s="6" t="n">
        <v>-951</v>
      </c>
      <c r="C6" s="6" t="n">
        <v>215</v>
      </c>
    </row>
    <row r="7">
      <c r="A7" s="4" t="inlineStr">
        <is>
          <t>Balance at December 31</t>
        </is>
      </c>
      <c r="B7" s="7" t="n">
        <v>67241</v>
      </c>
      <c r="C7" s="7" t="n">
        <v>385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Narrativ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7" t="n">
        <v>0</v>
      </c>
      <c r="C4" s="4" t="inlineStr">
        <is>
          <t xml:space="preserve"> </t>
        </is>
      </c>
      <c r="D4" s="4" t="inlineStr">
        <is>
          <t xml:space="preserve"> </t>
        </is>
      </c>
    </row>
    <row r="5">
      <c r="A5" s="4" t="inlineStr">
        <is>
          <t>Goodwill, impaired, accumulated impairment loss</t>
        </is>
      </c>
      <c r="B5" s="6" t="n">
        <v>44589</v>
      </c>
      <c r="C5" s="7" t="n">
        <v>44589</v>
      </c>
      <c r="D5" s="4" t="inlineStr">
        <is>
          <t xml:space="preserve"> </t>
        </is>
      </c>
    </row>
    <row r="6">
      <c r="A6" s="4" t="inlineStr">
        <is>
          <t>Amortization expense for intangible assets</t>
        </is>
      </c>
      <c r="B6" s="7" t="n">
        <v>5933</v>
      </c>
      <c r="C6" s="7" t="n">
        <v>7895</v>
      </c>
      <c r="D6" s="7" t="n">
        <v>1045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127193</v>
      </c>
      <c r="C3" s="7" t="n">
        <v>95309</v>
      </c>
    </row>
    <row r="4">
      <c r="A4" s="4" t="inlineStr">
        <is>
          <t>Accumulated Amortization</t>
        </is>
      </c>
      <c r="B4" s="6" t="n">
        <v>-71817</v>
      </c>
      <c r="C4" s="6" t="n">
        <v>-69075</v>
      </c>
    </row>
    <row r="5">
      <c r="A5" s="4" t="inlineStr">
        <is>
          <t>Net Carrying Amount</t>
        </is>
      </c>
      <c r="B5" s="6" t="n">
        <v>55376</v>
      </c>
      <c r="C5" s="6" t="n">
        <v>2623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62671</v>
      </c>
      <c r="C8" s="6" t="n">
        <v>48216</v>
      </c>
    </row>
    <row r="9">
      <c r="A9" s="4" t="inlineStr">
        <is>
          <t>Accumulated Amortization</t>
        </is>
      </c>
      <c r="B9" s="6" t="n">
        <v>-29747</v>
      </c>
      <c r="C9" s="6" t="n">
        <v>-25973</v>
      </c>
    </row>
    <row r="10">
      <c r="A10" s="4" t="inlineStr">
        <is>
          <t>Net Carrying Amount</t>
        </is>
      </c>
      <c r="B10" s="7" t="n">
        <v>32924</v>
      </c>
      <c r="C10" s="7" t="n">
        <v>22243</v>
      </c>
    </row>
    <row r="11">
      <c r="A11" s="4" t="inlineStr">
        <is>
          <t>Weighted- Average Lives</t>
        </is>
      </c>
      <c r="B11" s="4" t="inlineStr">
        <is>
          <t>11 years</t>
        </is>
      </c>
      <c r="C11" s="4" t="inlineStr">
        <is>
          <t>11 years</t>
        </is>
      </c>
    </row>
    <row r="12">
      <c r="A12" s="4" t="inlineStr">
        <is>
          <t>Technology, and Production know-how</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7" t="n">
        <v>40823</v>
      </c>
      <c r="C14" s="7" t="n">
        <v>26928</v>
      </c>
    </row>
    <row r="15">
      <c r="A15" s="4" t="inlineStr">
        <is>
          <t>Accumulated Amortization</t>
        </is>
      </c>
      <c r="B15" s="6" t="n">
        <v>-22891</v>
      </c>
      <c r="C15" s="6" t="n">
        <v>-25509</v>
      </c>
    </row>
    <row r="16">
      <c r="A16" s="4" t="inlineStr">
        <is>
          <t>Net Carrying Amount</t>
        </is>
      </c>
      <c r="B16" s="7" t="n">
        <v>17932</v>
      </c>
      <c r="C16" s="7" t="n">
        <v>1419</v>
      </c>
    </row>
    <row r="17">
      <c r="A17" s="4" t="inlineStr">
        <is>
          <t>Weighted- Average Lives</t>
        </is>
      </c>
      <c r="B17" s="4" t="inlineStr">
        <is>
          <t>8 years</t>
        </is>
      </c>
      <c r="C17" s="4" t="inlineStr">
        <is>
          <t>7 years</t>
        </is>
      </c>
    </row>
    <row r="18">
      <c r="A18" s="4" t="inlineStr">
        <is>
          <t>Trademark and trade nam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7" t="n">
        <v>15665</v>
      </c>
      <c r="C20" s="7" t="n">
        <v>12130</v>
      </c>
    </row>
    <row r="21">
      <c r="A21" s="4" t="inlineStr">
        <is>
          <t>Accumulated Amortization</t>
        </is>
      </c>
      <c r="B21" s="6" t="n">
        <v>-11145</v>
      </c>
      <c r="C21" s="6" t="n">
        <v>-9606</v>
      </c>
    </row>
    <row r="22">
      <c r="A22" s="4" t="inlineStr">
        <is>
          <t>Net Carrying Amount</t>
        </is>
      </c>
      <c r="B22" s="7" t="n">
        <v>4520</v>
      </c>
      <c r="C22" s="7" t="n">
        <v>2524</v>
      </c>
    </row>
    <row r="23">
      <c r="A23" s="4" t="inlineStr">
        <is>
          <t>Weighted- Average Lives</t>
        </is>
      </c>
      <c r="B23" s="4" t="inlineStr">
        <is>
          <t>8 years</t>
        </is>
      </c>
      <c r="C23" s="4" t="inlineStr">
        <is>
          <t>8 years</t>
        </is>
      </c>
    </row>
    <row r="24">
      <c r="A24" s="4" t="inlineStr">
        <is>
          <t>Pat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7" t="n">
        <v>8034</v>
      </c>
      <c r="C26" s="7" t="n">
        <v>8035</v>
      </c>
    </row>
    <row r="27">
      <c r="A27" s="4" t="inlineStr">
        <is>
          <t>Accumulated Amortization</t>
        </is>
      </c>
      <c r="B27" s="6" t="n">
        <v>-8034</v>
      </c>
      <c r="C27" s="6" t="n">
        <v>-7987</v>
      </c>
    </row>
    <row r="28">
      <c r="A28" s="4" t="inlineStr">
        <is>
          <t>Net Carrying Amount</t>
        </is>
      </c>
      <c r="B28" s="7" t="n">
        <v>0</v>
      </c>
      <c r="C28" s="7" t="n">
        <v>48</v>
      </c>
    </row>
    <row r="29">
      <c r="A29" s="4" t="inlineStr">
        <is>
          <t>Weighted- Average Lives</t>
        </is>
      </c>
      <c r="B29" s="4" t="inlineStr">
        <is>
          <t>8 years</t>
        </is>
      </c>
      <c r="C29" s="4" t="inlineStr">
        <is>
          <t>8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26" customWidth="1" min="8" max="8"/>
  </cols>
  <sheetData>
    <row r="1">
      <c r="A1" s="1" t="inlineStr">
        <is>
          <t>CONSOLIDATED STATEMENTS OF EQUITY - USD ($) $ in Thousand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Loss) Income</t>
        </is>
      </c>
      <c r="H1" s="2" t="inlineStr">
        <is>
          <t>Non- controlling Interest</t>
        </is>
      </c>
    </row>
    <row r="2">
      <c r="A2" s="4" t="inlineStr">
        <is>
          <t>Common stock, beginning balance (in shares) at Dec. 31, 2021</t>
        </is>
      </c>
      <c r="B2" s="4" t="inlineStr">
        <is>
          <t xml:space="preserve"> </t>
        </is>
      </c>
      <c r="C2" s="6" t="n">
        <v>5301026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beginning balance (in shares) at Dec. 31, 2021</t>
        </is>
      </c>
      <c r="B3" s="4" t="inlineStr">
        <is>
          <t xml:space="preserve"> </t>
        </is>
      </c>
      <c r="C3" s="4" t="inlineStr">
        <is>
          <t xml:space="preserve"> </t>
        </is>
      </c>
      <c r="D3" s="6" t="n">
        <v>-2777981</v>
      </c>
      <c r="E3" s="4" t="inlineStr">
        <is>
          <t xml:space="preserve"> </t>
        </is>
      </c>
      <c r="F3" s="4" t="inlineStr">
        <is>
          <t xml:space="preserve"> </t>
        </is>
      </c>
      <c r="G3" s="4" t="inlineStr">
        <is>
          <t xml:space="preserve"> </t>
        </is>
      </c>
      <c r="H3" s="4" t="inlineStr">
        <is>
          <t xml:space="preserve"> </t>
        </is>
      </c>
    </row>
    <row r="4">
      <c r="A4" s="4" t="inlineStr">
        <is>
          <t>Beginning balance at Dec. 31, 2021</t>
        </is>
      </c>
      <c r="B4" s="7" t="n">
        <v>2747221</v>
      </c>
      <c r="C4" s="7" t="n">
        <v>6</v>
      </c>
      <c r="D4" s="7" t="n">
        <v>-438503</v>
      </c>
      <c r="E4" s="7" t="n">
        <v>908423</v>
      </c>
      <c r="F4" s="7" t="n">
        <v>2466607</v>
      </c>
      <c r="G4" s="7" t="n">
        <v>-189951</v>
      </c>
      <c r="H4" s="7" t="n">
        <v>63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esting of RSUs and PSUs, net of shares withheld for taxes, and exercise of stock options (in shares)</t>
        </is>
      </c>
      <c r="B6" s="4" t="inlineStr">
        <is>
          <t xml:space="preserve"> </t>
        </is>
      </c>
      <c r="C6" s="6" t="n">
        <v>16719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of RSUs and PSUs, net of shares withheld for taxes, and exercise of stock options</t>
        </is>
      </c>
      <c r="B7" s="6" t="n">
        <v>693</v>
      </c>
      <c r="C7" s="4" t="inlineStr">
        <is>
          <t xml:space="preserve"> </t>
        </is>
      </c>
      <c r="D7" s="4" t="inlineStr">
        <is>
          <t xml:space="preserve"> </t>
        </is>
      </c>
      <c r="E7" s="6" t="n">
        <v>693</v>
      </c>
      <c r="F7" s="4" t="inlineStr">
        <is>
          <t xml:space="preserve"> </t>
        </is>
      </c>
      <c r="G7" s="4" t="inlineStr">
        <is>
          <t xml:space="preserve"> </t>
        </is>
      </c>
      <c r="H7" s="4" t="inlineStr">
        <is>
          <t xml:space="preserve"> </t>
        </is>
      </c>
    </row>
    <row r="8">
      <c r="A8" s="4" t="inlineStr">
        <is>
          <t>Common stock issued under employee stock purchase plan (in shares)</t>
        </is>
      </c>
      <c r="B8" s="4" t="inlineStr">
        <is>
          <t xml:space="preserve"> </t>
        </is>
      </c>
      <c r="C8" s="6" t="n">
        <v>6223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under employee stock purchase plan</t>
        </is>
      </c>
      <c r="B9" s="6" t="n">
        <v>4890</v>
      </c>
      <c r="C9" s="4" t="inlineStr">
        <is>
          <t xml:space="preserve"> </t>
        </is>
      </c>
      <c r="D9" s="4" t="inlineStr">
        <is>
          <t xml:space="preserve"> </t>
        </is>
      </c>
      <c r="E9" s="6" t="n">
        <v>4890</v>
      </c>
      <c r="F9" s="4" t="inlineStr">
        <is>
          <t xml:space="preserve"> </t>
        </is>
      </c>
      <c r="G9" s="4" t="inlineStr">
        <is>
          <t xml:space="preserve"> </t>
        </is>
      </c>
      <c r="H9" s="4" t="inlineStr">
        <is>
          <t xml:space="preserve"> </t>
        </is>
      </c>
    </row>
    <row r="10">
      <c r="A10" s="4" t="inlineStr">
        <is>
          <t>Purchased common stock (in shares)</t>
        </is>
      </c>
      <c r="B10" s="4" t="inlineStr">
        <is>
          <t xml:space="preserve"> </t>
        </is>
      </c>
      <c r="C10" s="6" t="n">
        <v>-5101434</v>
      </c>
      <c r="D10" s="6" t="n">
        <v>-5101434</v>
      </c>
      <c r="E10" s="4" t="inlineStr">
        <is>
          <t xml:space="preserve"> </t>
        </is>
      </c>
      <c r="F10" s="4" t="inlineStr">
        <is>
          <t xml:space="preserve"> </t>
        </is>
      </c>
      <c r="G10" s="4" t="inlineStr">
        <is>
          <t xml:space="preserve"> </t>
        </is>
      </c>
      <c r="H10" s="4" t="inlineStr">
        <is>
          <t xml:space="preserve"> </t>
        </is>
      </c>
    </row>
    <row r="11">
      <c r="A11" s="4" t="inlineStr">
        <is>
          <t>Purchased common stock</t>
        </is>
      </c>
      <c r="B11" s="6" t="n">
        <v>-499506</v>
      </c>
      <c r="C11" s="4" t="inlineStr">
        <is>
          <t xml:space="preserve"> </t>
        </is>
      </c>
      <c r="D11" s="7" t="n">
        <v>-499506</v>
      </c>
      <c r="E11" s="4" t="inlineStr">
        <is>
          <t xml:space="preserve"> </t>
        </is>
      </c>
      <c r="F11" s="4" t="inlineStr">
        <is>
          <t xml:space="preserve"> </t>
        </is>
      </c>
      <c r="G11" s="4" t="inlineStr">
        <is>
          <t xml:space="preserve"> </t>
        </is>
      </c>
      <c r="H11" s="4" t="inlineStr">
        <is>
          <t xml:space="preserve"> </t>
        </is>
      </c>
    </row>
    <row r="12">
      <c r="A12" s="4" t="inlineStr">
        <is>
          <t>Stock-based compensation</t>
        </is>
      </c>
      <c r="B12" s="6" t="n">
        <v>38302</v>
      </c>
      <c r="C12" s="4" t="inlineStr">
        <is>
          <t xml:space="preserve"> </t>
        </is>
      </c>
      <c r="D12" s="4" t="inlineStr">
        <is>
          <t xml:space="preserve"> </t>
        </is>
      </c>
      <c r="E12" s="6" t="n">
        <v>38302</v>
      </c>
      <c r="F12" s="4" t="inlineStr">
        <is>
          <t xml:space="preserve"> </t>
        </is>
      </c>
      <c r="G12" s="4" t="inlineStr">
        <is>
          <t xml:space="preserve"> </t>
        </is>
      </c>
      <c r="H12" s="4" t="inlineStr">
        <is>
          <t xml:space="preserve"> </t>
        </is>
      </c>
    </row>
    <row r="13">
      <c r="A13" s="4" t="inlineStr">
        <is>
          <t>Net income (loss)</t>
        </is>
      </c>
      <c r="B13" s="6" t="n">
        <v>110762</v>
      </c>
      <c r="C13" s="4" t="inlineStr">
        <is>
          <t xml:space="preserve"> </t>
        </is>
      </c>
      <c r="D13" s="4" t="inlineStr">
        <is>
          <t xml:space="preserve"> </t>
        </is>
      </c>
      <c r="E13" s="4" t="inlineStr">
        <is>
          <t xml:space="preserve"> </t>
        </is>
      </c>
      <c r="F13" s="6" t="n">
        <v>109909</v>
      </c>
      <c r="G13" s="4" t="inlineStr">
        <is>
          <t xml:space="preserve"> </t>
        </is>
      </c>
      <c r="H13" s="6" t="n">
        <v>853</v>
      </c>
    </row>
    <row r="14">
      <c r="A14" s="4" t="inlineStr">
        <is>
          <t>Foreign currency translation adjustments and other</t>
        </is>
      </c>
      <c r="B14" s="6" t="n">
        <v>-14838</v>
      </c>
      <c r="C14" s="4" t="inlineStr">
        <is>
          <t xml:space="preserve"> </t>
        </is>
      </c>
      <c r="D14" s="4" t="inlineStr">
        <is>
          <t xml:space="preserve"> </t>
        </is>
      </c>
      <c r="E14" s="4" t="inlineStr">
        <is>
          <t xml:space="preserve"> </t>
        </is>
      </c>
      <c r="F14" s="4" t="inlineStr">
        <is>
          <t xml:space="preserve"> </t>
        </is>
      </c>
      <c r="G14" s="6" t="n">
        <v>-14909</v>
      </c>
      <c r="H14" s="6" t="n">
        <v>71</v>
      </c>
    </row>
    <row r="15">
      <c r="A15" s="4" t="inlineStr">
        <is>
          <t>Purchase of non-controlling interests</t>
        </is>
      </c>
      <c r="B15" s="6" t="n">
        <v>-2500</v>
      </c>
      <c r="C15" s="4" t="inlineStr">
        <is>
          <t xml:space="preserve"> </t>
        </is>
      </c>
      <c r="D15" s="4" t="inlineStr">
        <is>
          <t xml:space="preserve"> </t>
        </is>
      </c>
      <c r="E15" s="6" t="n">
        <v>-937</v>
      </c>
      <c r="F15" s="4" t="inlineStr">
        <is>
          <t xml:space="preserve"> </t>
        </is>
      </c>
      <c r="G15" s="4" t="inlineStr">
        <is>
          <t xml:space="preserve"> </t>
        </is>
      </c>
      <c r="H15" s="6" t="n">
        <v>-1563</v>
      </c>
    </row>
    <row r="16">
      <c r="A16" s="4" t="inlineStr">
        <is>
          <t>Unrealized gain (loss) on derivatives, net of tax</t>
        </is>
      </c>
      <c r="B16" s="6" t="n">
        <v>336</v>
      </c>
      <c r="C16" s="4" t="inlineStr">
        <is>
          <t xml:space="preserve"> </t>
        </is>
      </c>
      <c r="D16" s="4" t="inlineStr">
        <is>
          <t xml:space="preserve"> </t>
        </is>
      </c>
      <c r="E16" s="4" t="inlineStr">
        <is>
          <t xml:space="preserve"> </t>
        </is>
      </c>
      <c r="F16" s="4" t="inlineStr">
        <is>
          <t xml:space="preserve"> </t>
        </is>
      </c>
      <c r="G16" s="6" t="n">
        <v>336</v>
      </c>
      <c r="H16" s="4" t="inlineStr">
        <is>
          <t xml:space="preserve"> </t>
        </is>
      </c>
    </row>
    <row r="17">
      <c r="A17" s="4" t="inlineStr">
        <is>
          <t>Common stock, ending balance (in shares) at Dec. 31, 2022</t>
        </is>
      </c>
      <c r="B17" s="4" t="inlineStr">
        <is>
          <t xml:space="preserve"> </t>
        </is>
      </c>
      <c r="C17" s="6" t="n">
        <v>4813825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stock, ending balance (in shares) at Dec. 31, 2022</t>
        </is>
      </c>
      <c r="B18" s="4" t="inlineStr">
        <is>
          <t xml:space="preserve"> </t>
        </is>
      </c>
      <c r="C18" s="4" t="inlineStr">
        <is>
          <t xml:space="preserve"> </t>
        </is>
      </c>
      <c r="D18" s="6" t="n">
        <v>-7879415</v>
      </c>
      <c r="E18" s="4" t="inlineStr">
        <is>
          <t xml:space="preserve"> </t>
        </is>
      </c>
      <c r="F18" s="4" t="inlineStr">
        <is>
          <t xml:space="preserve"> </t>
        </is>
      </c>
      <c r="G18" s="4" t="inlineStr">
        <is>
          <t xml:space="preserve"> </t>
        </is>
      </c>
      <c r="H18" s="4" t="inlineStr">
        <is>
          <t xml:space="preserve"> </t>
        </is>
      </c>
    </row>
    <row r="19">
      <c r="A19" s="4" t="inlineStr">
        <is>
          <t>Ending balance at Dec. 31, 2022</t>
        </is>
      </c>
      <c r="B19" s="6" t="n">
        <v>2385360</v>
      </c>
      <c r="C19" s="7" t="n">
        <v>6</v>
      </c>
      <c r="D19" s="7" t="n">
        <v>-938009</v>
      </c>
      <c r="E19" s="6" t="n">
        <v>951371</v>
      </c>
      <c r="F19" s="6" t="n">
        <v>2576516</v>
      </c>
      <c r="G19" s="6" t="n">
        <v>-204524</v>
      </c>
      <c r="H19" s="6"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of RSUs and PSUs, net of shares withheld for taxes, and exercise of stock options (in shares)</t>
        </is>
      </c>
      <c r="B21" s="4" t="inlineStr">
        <is>
          <t xml:space="preserve"> </t>
        </is>
      </c>
      <c r="C21" s="6" t="n">
        <v>24178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of RSUs and PSUs, net of shares withheld for taxes, and exercise of stock options</t>
        </is>
      </c>
      <c r="B22" s="6" t="n">
        <v>-1891</v>
      </c>
      <c r="C22" s="4" t="inlineStr">
        <is>
          <t xml:space="preserve"> </t>
        </is>
      </c>
      <c r="D22" s="4" t="inlineStr">
        <is>
          <t xml:space="preserve"> </t>
        </is>
      </c>
      <c r="E22" s="6" t="n">
        <v>-1891</v>
      </c>
      <c r="F22" s="4" t="inlineStr">
        <is>
          <t xml:space="preserve"> </t>
        </is>
      </c>
      <c r="G22" s="4" t="inlineStr">
        <is>
          <t xml:space="preserve"> </t>
        </is>
      </c>
      <c r="H22" s="4" t="inlineStr">
        <is>
          <t xml:space="preserve"> </t>
        </is>
      </c>
    </row>
    <row r="23">
      <c r="A23" s="4" t="inlineStr">
        <is>
          <t>Common stock issued under employee stock purchase plan (in shares)</t>
        </is>
      </c>
      <c r="B23" s="4" t="inlineStr">
        <is>
          <t xml:space="preserve"> </t>
        </is>
      </c>
      <c r="C23" s="6" t="n">
        <v>5798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under employee stock purchase plan</t>
        </is>
      </c>
      <c r="B24" s="6" t="n">
        <v>5038</v>
      </c>
      <c r="C24" s="4" t="inlineStr">
        <is>
          <t xml:space="preserve"> </t>
        </is>
      </c>
      <c r="D24" s="4" t="inlineStr">
        <is>
          <t xml:space="preserve"> </t>
        </is>
      </c>
      <c r="E24" s="6" t="n">
        <v>5038</v>
      </c>
      <c r="F24" s="4" t="inlineStr">
        <is>
          <t xml:space="preserve"> </t>
        </is>
      </c>
      <c r="G24" s="4" t="inlineStr">
        <is>
          <t xml:space="preserve"> </t>
        </is>
      </c>
      <c r="H24" s="4" t="inlineStr">
        <is>
          <t xml:space="preserve"> </t>
        </is>
      </c>
    </row>
    <row r="25">
      <c r="A25" s="4" t="inlineStr">
        <is>
          <t>Purchased common stock (in shares)</t>
        </is>
      </c>
      <c r="B25" s="4" t="inlineStr">
        <is>
          <t xml:space="preserve"> </t>
        </is>
      </c>
      <c r="C25" s="6" t="n">
        <v>-2117352</v>
      </c>
      <c r="D25" s="6" t="n">
        <v>-2117352</v>
      </c>
      <c r="E25" s="4" t="inlineStr">
        <is>
          <t xml:space="preserve"> </t>
        </is>
      </c>
      <c r="F25" s="4" t="inlineStr">
        <is>
          <t xml:space="preserve"> </t>
        </is>
      </c>
      <c r="G25" s="4" t="inlineStr">
        <is>
          <t xml:space="preserve"> </t>
        </is>
      </c>
      <c r="H25" s="4" t="inlineStr">
        <is>
          <t xml:space="preserve"> </t>
        </is>
      </c>
    </row>
    <row r="26">
      <c r="A26" s="4" t="inlineStr">
        <is>
          <t>Purchased common stock</t>
        </is>
      </c>
      <c r="B26" s="6" t="n">
        <v>-223496</v>
      </c>
      <c r="C26" s="4" t="inlineStr">
        <is>
          <t xml:space="preserve"> </t>
        </is>
      </c>
      <c r="D26" s="7" t="n">
        <v>-223496</v>
      </c>
      <c r="E26" s="4" t="inlineStr">
        <is>
          <t xml:space="preserve"> </t>
        </is>
      </c>
      <c r="F26" s="4" t="inlineStr">
        <is>
          <t xml:space="preserve"> </t>
        </is>
      </c>
      <c r="G26" s="4" t="inlineStr">
        <is>
          <t xml:space="preserve"> </t>
        </is>
      </c>
      <c r="H26" s="4" t="inlineStr">
        <is>
          <t xml:space="preserve"> </t>
        </is>
      </c>
    </row>
    <row r="27">
      <c r="A27" s="4" t="inlineStr">
        <is>
          <t>Stock-based compensation</t>
        </is>
      </c>
      <c r="B27" s="6" t="n">
        <v>39502</v>
      </c>
      <c r="C27" s="4" t="inlineStr">
        <is>
          <t xml:space="preserve"> </t>
        </is>
      </c>
      <c r="D27" s="4" t="inlineStr">
        <is>
          <t xml:space="preserve"> </t>
        </is>
      </c>
      <c r="E27" s="6" t="n">
        <v>39502</v>
      </c>
      <c r="F27" s="4" t="inlineStr">
        <is>
          <t xml:space="preserve"> </t>
        </is>
      </c>
      <c r="G27" s="4" t="inlineStr">
        <is>
          <t xml:space="preserve"> </t>
        </is>
      </c>
      <c r="H27" s="4" t="inlineStr">
        <is>
          <t xml:space="preserve"> </t>
        </is>
      </c>
    </row>
    <row r="28">
      <c r="A28" s="4" t="inlineStr">
        <is>
          <t>Net income (loss)</t>
        </is>
      </c>
      <c r="B28" s="6" t="n">
        <v>218878</v>
      </c>
      <c r="C28" s="4" t="inlineStr">
        <is>
          <t xml:space="preserve"> </t>
        </is>
      </c>
      <c r="D28" s="4" t="inlineStr">
        <is>
          <t xml:space="preserve"> </t>
        </is>
      </c>
      <c r="E28" s="4" t="inlineStr">
        <is>
          <t xml:space="preserve"> </t>
        </is>
      </c>
      <c r="F28" s="6" t="n">
        <v>218878</v>
      </c>
      <c r="G28" s="4" t="inlineStr">
        <is>
          <t xml:space="preserve"> </t>
        </is>
      </c>
      <c r="H28" s="4" t="inlineStr">
        <is>
          <t xml:space="preserve"> </t>
        </is>
      </c>
    </row>
    <row r="29">
      <c r="A29" s="4" t="inlineStr">
        <is>
          <t>Foreign currency translation adjustments and other</t>
        </is>
      </c>
      <c r="B29" s="6" t="n">
        <v>-7854</v>
      </c>
      <c r="C29" s="4" t="inlineStr">
        <is>
          <t xml:space="preserve"> </t>
        </is>
      </c>
      <c r="D29" s="4" t="inlineStr">
        <is>
          <t xml:space="preserve"> </t>
        </is>
      </c>
      <c r="E29" s="4" t="inlineStr">
        <is>
          <t xml:space="preserve"> </t>
        </is>
      </c>
      <c r="F29" s="4" t="inlineStr">
        <is>
          <t xml:space="preserve"> </t>
        </is>
      </c>
      <c r="G29" s="6" t="n">
        <v>-7854</v>
      </c>
      <c r="H29" s="4" t="inlineStr">
        <is>
          <t xml:space="preserve"> </t>
        </is>
      </c>
    </row>
    <row r="30">
      <c r="A30" s="4" t="inlineStr">
        <is>
          <t>Unrealized gain (loss) on derivatives, net of tax</t>
        </is>
      </c>
      <c r="B30" s="7" t="n">
        <v>-152</v>
      </c>
      <c r="C30" s="4" t="inlineStr">
        <is>
          <t xml:space="preserve"> </t>
        </is>
      </c>
      <c r="D30" s="4" t="inlineStr">
        <is>
          <t xml:space="preserve"> </t>
        </is>
      </c>
      <c r="E30" s="4" t="inlineStr">
        <is>
          <t xml:space="preserve"> </t>
        </is>
      </c>
      <c r="F30" s="4" t="inlineStr">
        <is>
          <t xml:space="preserve"> </t>
        </is>
      </c>
      <c r="G30" s="6" t="n">
        <v>-152</v>
      </c>
      <c r="H30" s="4" t="inlineStr">
        <is>
          <t xml:space="preserve"> </t>
        </is>
      </c>
    </row>
    <row r="31">
      <c r="A31" s="4" t="inlineStr">
        <is>
          <t>Common stock, ending balance (in shares) at Dec. 31, 2023</t>
        </is>
      </c>
      <c r="B31" s="6" t="n">
        <v>46320671</v>
      </c>
      <c r="C31" s="6" t="n">
        <v>4632067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easury stock, ending balance (in shares) at Dec. 31, 2023</t>
        </is>
      </c>
      <c r="B32" s="6" t="n">
        <v>-9996767</v>
      </c>
      <c r="C32" s="4" t="inlineStr">
        <is>
          <t xml:space="preserve"> </t>
        </is>
      </c>
      <c r="D32" s="6" t="n">
        <v>-9996767</v>
      </c>
      <c r="E32" s="4" t="inlineStr">
        <is>
          <t xml:space="preserve"> </t>
        </is>
      </c>
      <c r="F32" s="4" t="inlineStr">
        <is>
          <t xml:space="preserve"> </t>
        </is>
      </c>
      <c r="G32" s="4" t="inlineStr">
        <is>
          <t xml:space="preserve"> </t>
        </is>
      </c>
      <c r="H32" s="4" t="inlineStr">
        <is>
          <t xml:space="preserve"> </t>
        </is>
      </c>
    </row>
    <row r="33">
      <c r="A33" s="4" t="inlineStr">
        <is>
          <t>Ending balance at Dec. 31, 2023</t>
        </is>
      </c>
      <c r="B33" s="7" t="n">
        <v>2415385</v>
      </c>
      <c r="C33" s="7" t="n">
        <v>6</v>
      </c>
      <c r="D33" s="7" t="n">
        <v>-1161505</v>
      </c>
      <c r="E33" s="6" t="n">
        <v>994020</v>
      </c>
      <c r="F33" s="6" t="n">
        <v>2795394</v>
      </c>
      <c r="G33" s="6" t="n">
        <v>-212530</v>
      </c>
      <c r="H33" s="6" t="n">
        <v>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of RSUs and PSUs, net of shares withheld for taxes, and exercise of stock options (in shares)</t>
        </is>
      </c>
      <c r="B35" s="4" t="inlineStr">
        <is>
          <t xml:space="preserve"> </t>
        </is>
      </c>
      <c r="C35" s="6" t="n">
        <v>24147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of RSUs and PSUs, net of shares withheld for taxes, and exercise of stock options</t>
        </is>
      </c>
      <c r="B36" s="6" t="n">
        <v>-728</v>
      </c>
      <c r="C36" s="4" t="inlineStr">
        <is>
          <t xml:space="preserve"> </t>
        </is>
      </c>
      <c r="D36" s="4" t="inlineStr">
        <is>
          <t xml:space="preserve"> </t>
        </is>
      </c>
      <c r="E36" s="6" t="n">
        <v>-728</v>
      </c>
      <c r="F36" s="4" t="inlineStr">
        <is>
          <t xml:space="preserve"> </t>
        </is>
      </c>
      <c r="G36" s="4" t="inlineStr">
        <is>
          <t xml:space="preserve"> </t>
        </is>
      </c>
      <c r="H36" s="4" t="inlineStr">
        <is>
          <t xml:space="preserve"> </t>
        </is>
      </c>
    </row>
    <row r="37">
      <c r="A37" s="4" t="inlineStr">
        <is>
          <t>Common stock issued under employee stock purchase plan (in shares)</t>
        </is>
      </c>
      <c r="B37" s="4" t="inlineStr">
        <is>
          <t xml:space="preserve"> </t>
        </is>
      </c>
      <c r="C37" s="6" t="n">
        <v>7406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issued under employee stock purchase plan</t>
        </is>
      </c>
      <c r="B38" s="6" t="n">
        <v>4923</v>
      </c>
      <c r="C38" s="4" t="inlineStr">
        <is>
          <t xml:space="preserve"> </t>
        </is>
      </c>
      <c r="D38" s="4" t="inlineStr">
        <is>
          <t xml:space="preserve"> </t>
        </is>
      </c>
      <c r="E38" s="6" t="n">
        <v>4923</v>
      </c>
      <c r="F38" s="4" t="inlineStr">
        <is>
          <t xml:space="preserve"> </t>
        </is>
      </c>
      <c r="G38" s="4" t="inlineStr">
        <is>
          <t xml:space="preserve"> </t>
        </is>
      </c>
      <c r="H38" s="4" t="inlineStr">
        <is>
          <t xml:space="preserve"> </t>
        </is>
      </c>
    </row>
    <row r="39">
      <c r="A39" s="4" t="inlineStr">
        <is>
          <t>Purchased common stock (in shares)</t>
        </is>
      </c>
      <c r="B39" s="4" t="inlineStr">
        <is>
          <t xml:space="preserve"> </t>
        </is>
      </c>
      <c r="C39" s="6" t="n">
        <v>-4087646</v>
      </c>
      <c r="D39" s="6" t="n">
        <v>-4087646</v>
      </c>
      <c r="E39" s="4" t="inlineStr">
        <is>
          <t xml:space="preserve"> </t>
        </is>
      </c>
      <c r="F39" s="4" t="inlineStr">
        <is>
          <t xml:space="preserve"> </t>
        </is>
      </c>
      <c r="G39" s="4" t="inlineStr">
        <is>
          <t xml:space="preserve"> </t>
        </is>
      </c>
      <c r="H39" s="4" t="inlineStr">
        <is>
          <t xml:space="preserve"> </t>
        </is>
      </c>
    </row>
    <row r="40">
      <c r="A40" s="4" t="inlineStr">
        <is>
          <t>Purchased common stock</t>
        </is>
      </c>
      <c r="B40" s="6" t="n">
        <v>-343816</v>
      </c>
      <c r="C40" s="4" t="inlineStr">
        <is>
          <t xml:space="preserve"> </t>
        </is>
      </c>
      <c r="D40" s="7" t="n">
        <v>-343816</v>
      </c>
      <c r="E40" s="4" t="inlineStr">
        <is>
          <t xml:space="preserve"> </t>
        </is>
      </c>
      <c r="F40" s="4" t="inlineStr">
        <is>
          <t xml:space="preserve"> </t>
        </is>
      </c>
      <c r="G40" s="4" t="inlineStr">
        <is>
          <t xml:space="preserve"> </t>
        </is>
      </c>
      <c r="H40" s="4" t="inlineStr">
        <is>
          <t xml:space="preserve"> </t>
        </is>
      </c>
    </row>
    <row r="41">
      <c r="A41" s="4" t="inlineStr">
        <is>
          <t>Stock-based compensation</t>
        </is>
      </c>
      <c r="B41" s="6" t="n">
        <v>37070</v>
      </c>
      <c r="C41" s="4" t="inlineStr">
        <is>
          <t xml:space="preserve"> </t>
        </is>
      </c>
      <c r="D41" s="4" t="inlineStr">
        <is>
          <t xml:space="preserve"> </t>
        </is>
      </c>
      <c r="E41" s="6" t="n">
        <v>37070</v>
      </c>
      <c r="F41" s="4" t="inlineStr">
        <is>
          <t xml:space="preserve"> </t>
        </is>
      </c>
      <c r="G41" s="4" t="inlineStr">
        <is>
          <t xml:space="preserve"> </t>
        </is>
      </c>
      <c r="H41" s="4" t="inlineStr">
        <is>
          <t xml:space="preserve"> </t>
        </is>
      </c>
    </row>
    <row r="42">
      <c r="A42" s="4" t="inlineStr">
        <is>
          <t>Net income (loss)</t>
        </is>
      </c>
      <c r="B42" s="6" t="n">
        <v>-181526</v>
      </c>
      <c r="C42" s="4" t="inlineStr">
        <is>
          <t xml:space="preserve"> </t>
        </is>
      </c>
      <c r="D42" s="4" t="inlineStr">
        <is>
          <t xml:space="preserve"> </t>
        </is>
      </c>
      <c r="E42" s="4" t="inlineStr">
        <is>
          <t xml:space="preserve"> </t>
        </is>
      </c>
      <c r="F42" s="6" t="n">
        <v>-181526</v>
      </c>
      <c r="G42" s="4" t="inlineStr">
        <is>
          <t xml:space="preserve"> </t>
        </is>
      </c>
      <c r="H42" s="4" t="inlineStr">
        <is>
          <t xml:space="preserve"> </t>
        </is>
      </c>
    </row>
    <row r="43">
      <c r="A43" s="4" t="inlineStr">
        <is>
          <t>Foreign currency translation adjustments and other</t>
        </is>
      </c>
      <c r="B43" s="6" t="n">
        <v>93163</v>
      </c>
      <c r="C43" s="4" t="inlineStr">
        <is>
          <t xml:space="preserve"> </t>
        </is>
      </c>
      <c r="D43" s="4" t="inlineStr">
        <is>
          <t xml:space="preserve"> </t>
        </is>
      </c>
      <c r="E43" s="4" t="inlineStr">
        <is>
          <t xml:space="preserve"> </t>
        </is>
      </c>
      <c r="F43" s="4" t="inlineStr">
        <is>
          <t xml:space="preserve"> </t>
        </is>
      </c>
      <c r="G43" s="6" t="n">
        <v>93163</v>
      </c>
      <c r="H43" s="4" t="inlineStr">
        <is>
          <t xml:space="preserve"> </t>
        </is>
      </c>
    </row>
    <row r="44">
      <c r="A44" s="4" t="inlineStr">
        <is>
          <t>Unrealized gain (loss) on derivatives, net of tax</t>
        </is>
      </c>
      <c r="B44" s="7"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ending balance (in shares) at Dec. 31, 2024</t>
        </is>
      </c>
      <c r="B45" s="6" t="n">
        <v>42548561</v>
      </c>
      <c r="C45" s="6" t="n">
        <v>4254856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reasury stock, ending balance (in shares) at Dec. 31, 2024</t>
        </is>
      </c>
      <c r="B46" s="6" t="n">
        <v>-14084413</v>
      </c>
      <c r="C46" s="4" t="inlineStr">
        <is>
          <t xml:space="preserve"> </t>
        </is>
      </c>
      <c r="D46" s="6" t="n">
        <v>-14084413</v>
      </c>
      <c r="E46" s="4" t="inlineStr">
        <is>
          <t xml:space="preserve"> </t>
        </is>
      </c>
      <c r="F46" s="4" t="inlineStr">
        <is>
          <t xml:space="preserve"> </t>
        </is>
      </c>
      <c r="G46" s="4" t="inlineStr">
        <is>
          <t xml:space="preserve"> </t>
        </is>
      </c>
      <c r="H46" s="4" t="inlineStr">
        <is>
          <t xml:space="preserve"> </t>
        </is>
      </c>
    </row>
    <row r="47">
      <c r="A47" s="4" t="inlineStr">
        <is>
          <t>Ending balance at Dec. 31, 2024</t>
        </is>
      </c>
      <c r="B47" s="7" t="n">
        <v>2024471</v>
      </c>
      <c r="C47" s="7" t="n">
        <v>6</v>
      </c>
      <c r="D47" s="7" t="n">
        <v>-1505321</v>
      </c>
      <c r="E47" s="7" t="n">
        <v>1035285</v>
      </c>
      <c r="F47" s="7" t="n">
        <v>2613868</v>
      </c>
      <c r="G47" s="7" t="n">
        <v>-119367</v>
      </c>
      <c r="H47"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Future Amortization Expense For Intangible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9431</v>
      </c>
      <c r="C3" s="4" t="inlineStr">
        <is>
          <t xml:space="preserve"> </t>
        </is>
      </c>
    </row>
    <row r="4">
      <c r="A4" s="4" t="inlineStr">
        <is>
          <t>2026</t>
        </is>
      </c>
      <c r="B4" s="6" t="n">
        <v>7643</v>
      </c>
      <c r="C4" s="4" t="inlineStr">
        <is>
          <t xml:space="preserve"> </t>
        </is>
      </c>
    </row>
    <row r="5">
      <c r="A5" s="4" t="inlineStr">
        <is>
          <t>2027</t>
        </is>
      </c>
      <c r="B5" s="6" t="n">
        <v>7430</v>
      </c>
      <c r="C5" s="4" t="inlineStr">
        <is>
          <t xml:space="preserve"> </t>
        </is>
      </c>
    </row>
    <row r="6">
      <c r="A6" s="4" t="inlineStr">
        <is>
          <t>2028</t>
        </is>
      </c>
      <c r="B6" s="6" t="n">
        <v>7059</v>
      </c>
      <c r="C6" s="4" t="inlineStr">
        <is>
          <t xml:space="preserve"> </t>
        </is>
      </c>
    </row>
    <row r="7">
      <c r="A7" s="4" t="inlineStr">
        <is>
          <t>2029</t>
        </is>
      </c>
      <c r="B7" s="6" t="n">
        <v>6821</v>
      </c>
      <c r="C7" s="4" t="inlineStr">
        <is>
          <t xml:space="preserve"> </t>
        </is>
      </c>
    </row>
    <row r="8">
      <c r="A8" s="4" t="inlineStr">
        <is>
          <t>Thereafter</t>
        </is>
      </c>
      <c r="B8" s="6" t="n">
        <v>16992</v>
      </c>
      <c r="C8" s="4" t="inlineStr">
        <is>
          <t xml:space="preserve"> </t>
        </is>
      </c>
    </row>
    <row r="9">
      <c r="A9" s="4" t="inlineStr">
        <is>
          <t>Net Carrying Amount</t>
        </is>
      </c>
      <c r="B9" s="7" t="n">
        <v>55376</v>
      </c>
      <c r="C9" s="7" t="n">
        <v>262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Components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7" t="n">
        <v>1162798</v>
      </c>
      <c r="C3" s="7" t="n">
        <v>1156159</v>
      </c>
    </row>
    <row r="4">
      <c r="A4" s="4" t="inlineStr">
        <is>
          <t>Accumulated depreciation</t>
        </is>
      </c>
      <c r="B4" s="6" t="n">
        <v>-574423</v>
      </c>
      <c r="C4" s="6" t="n">
        <v>-553902</v>
      </c>
    </row>
    <row r="5">
      <c r="A5" s="4" t="inlineStr">
        <is>
          <t>Total property, plant and equipment — net</t>
        </is>
      </c>
      <c r="B5" s="6" t="n">
        <v>588375</v>
      </c>
      <c r="C5" s="6" t="n">
        <v>60225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40799</v>
      </c>
      <c r="C8" s="6" t="n">
        <v>52506</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419641</v>
      </c>
      <c r="C11" s="6" t="n">
        <v>44603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468140</v>
      </c>
      <c r="C14" s="6" t="n">
        <v>457968</v>
      </c>
    </row>
    <row r="15">
      <c r="A15" s="4" t="inlineStr">
        <is>
          <t>Office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81538</v>
      </c>
      <c r="C17" s="6" t="n">
        <v>81313</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7" t="n">
        <v>152680</v>
      </c>
      <c r="C20" s="7" t="n">
        <v>1183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52399</v>
      </c>
      <c r="C4" s="7" t="n">
        <v>58245</v>
      </c>
      <c r="D4" s="7" t="n">
        <v>7606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Long-Lived Asse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ong-lived assets</t>
        </is>
      </c>
      <c r="B3" s="7" t="n">
        <v>604800</v>
      </c>
      <c r="C3" s="7" t="n">
        <v>613732</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ong-lived assets</t>
        </is>
      </c>
      <c r="B6" s="6" t="n">
        <v>375757</v>
      </c>
      <c r="C6" s="6" t="n">
        <v>384088</v>
      </c>
    </row>
    <row r="7">
      <c r="A7" s="4" t="inlineStr">
        <is>
          <t>Germany</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ong-lived assets</t>
        </is>
      </c>
      <c r="B9" s="6" t="n">
        <v>167867</v>
      </c>
      <c r="C9" s="6" t="n">
        <v>132218</v>
      </c>
    </row>
    <row r="10">
      <c r="A10" s="4" t="inlineStr">
        <is>
          <t>Canada</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Long-lived assets</t>
        </is>
      </c>
      <c r="B12" s="6" t="n">
        <v>13520</v>
      </c>
      <c r="C12" s="6" t="n">
        <v>6615</v>
      </c>
    </row>
    <row r="13">
      <c r="A13" s="4" t="inlineStr">
        <is>
          <t>Japan</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Long-lived assets</t>
        </is>
      </c>
      <c r="B15" s="6" t="n">
        <v>11919</v>
      </c>
      <c r="C15" s="6" t="n">
        <v>9024</v>
      </c>
    </row>
    <row r="16">
      <c r="A16" s="4" t="inlineStr">
        <is>
          <t>Italy</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Long-lived assets</t>
        </is>
      </c>
      <c r="B18" s="6" t="n">
        <v>9539</v>
      </c>
      <c r="C18" s="6" t="n">
        <v>10747</v>
      </c>
    </row>
    <row r="19">
      <c r="A19" s="4" t="inlineStr">
        <is>
          <t>Poland</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Long-lived assets</t>
        </is>
      </c>
      <c r="B21" s="6" t="n">
        <v>8703</v>
      </c>
      <c r="C21" s="6" t="n">
        <v>9596</v>
      </c>
    </row>
    <row r="22">
      <c r="A22" s="4" t="inlineStr">
        <is>
          <t>China</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Long-lived assets</t>
        </is>
      </c>
      <c r="B24" s="6" t="n">
        <v>4396</v>
      </c>
      <c r="C24" s="6" t="n">
        <v>4328</v>
      </c>
    </row>
    <row r="25">
      <c r="A25" s="4" t="inlineStr">
        <is>
          <t>Belaru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Long-lived assets</t>
        </is>
      </c>
      <c r="B27" s="6" t="n">
        <v>3779</v>
      </c>
      <c r="C27" s="6" t="n">
        <v>31833</v>
      </c>
    </row>
    <row r="28">
      <c r="A28" s="4" t="inlineStr">
        <is>
          <t>Oth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Long-lived assets</t>
        </is>
      </c>
      <c r="B30" s="7" t="n">
        <v>9320</v>
      </c>
      <c r="C30" s="7" t="n">
        <v>252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Components of Accrued Expenses and Other Liabilities) (Details) - USD ($) $ in Thousands</t>
        </is>
      </c>
      <c r="B1" s="2" t="inlineStr">
        <is>
          <t>Dec.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compensation</t>
        </is>
      </c>
      <c r="B3" s="7" t="n">
        <v>56568</v>
      </c>
      <c r="C3" s="7" t="n">
        <v>67053</v>
      </c>
      <c r="D3" s="4" t="inlineStr">
        <is>
          <t xml:space="preserve"> </t>
        </is>
      </c>
    </row>
    <row r="4">
      <c r="A4" s="4" t="inlineStr">
        <is>
          <t>Contract liabilities</t>
        </is>
      </c>
      <c r="B4" s="6" t="n">
        <v>56454</v>
      </c>
      <c r="C4" s="6" t="n">
        <v>69219</v>
      </c>
      <c r="D4" s="7" t="n">
        <v>80068</v>
      </c>
    </row>
    <row r="5">
      <c r="A5" s="4" t="inlineStr">
        <is>
          <t>Current portion of accrued warranty</t>
        </is>
      </c>
      <c r="B5" s="6" t="n">
        <v>21398</v>
      </c>
      <c r="C5" s="6" t="n">
        <v>27283</v>
      </c>
      <c r="D5" s="4" t="inlineStr">
        <is>
          <t xml:space="preserve"> </t>
        </is>
      </c>
    </row>
    <row r="6">
      <c r="A6" s="4" t="inlineStr">
        <is>
          <t>Short-term lease liabilities</t>
        </is>
      </c>
      <c r="B6" s="6" t="n">
        <v>4835</v>
      </c>
      <c r="C6" s="6" t="n">
        <v>4597</v>
      </c>
      <c r="D6" s="4" t="inlineStr">
        <is>
          <t xml:space="preserve"> </t>
        </is>
      </c>
    </row>
    <row r="7">
      <c r="A7" s="4" t="inlineStr">
        <is>
          <t>Other</t>
        </is>
      </c>
      <c r="B7" s="6" t="n">
        <v>12793</v>
      </c>
      <c r="C7" s="6" t="n">
        <v>13198</v>
      </c>
      <c r="D7" s="4" t="inlineStr">
        <is>
          <t xml:space="preserve"> </t>
        </is>
      </c>
    </row>
    <row r="8">
      <c r="A8" s="4" t="inlineStr">
        <is>
          <t>Total</t>
        </is>
      </c>
      <c r="B8" s="7" t="n">
        <v>152048</v>
      </c>
      <c r="C8" s="7" t="n">
        <v>181350</v>
      </c>
      <c r="D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Other Long-Term Liabilities and Deferred Income Tax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Deferred income taxes</t>
        </is>
      </c>
      <c r="B3" s="7" t="n">
        <v>14206</v>
      </c>
      <c r="C3" s="7" t="n">
        <v>1508</v>
      </c>
    </row>
    <row r="4">
      <c r="A4" s="4" t="inlineStr">
        <is>
          <t>Unrecognized tax benefits</t>
        </is>
      </c>
      <c r="B4" s="6" t="n">
        <v>13855</v>
      </c>
      <c r="C4" s="6" t="n">
        <v>17176</v>
      </c>
    </row>
    <row r="5">
      <c r="A5" s="4" t="inlineStr">
        <is>
          <t>Long-term lease liabilities</t>
        </is>
      </c>
      <c r="B5" s="6" t="n">
        <v>13124</v>
      </c>
      <c r="C5" s="6" t="n">
        <v>13664</v>
      </c>
    </row>
    <row r="6">
      <c r="A6" s="4" t="inlineStr">
        <is>
          <t>Accrued warranty</t>
        </is>
      </c>
      <c r="B6" s="6" t="n">
        <v>12954</v>
      </c>
      <c r="C6" s="6" t="n">
        <v>19926</v>
      </c>
    </row>
    <row r="7">
      <c r="A7" s="4" t="inlineStr">
        <is>
          <t>Transition tax related to 2017 U.S. tax reform act</t>
        </is>
      </c>
      <c r="B7" s="6" t="n">
        <v>0</v>
      </c>
      <c r="C7" s="6" t="n">
        <v>11009</v>
      </c>
    </row>
    <row r="8">
      <c r="A8" s="4" t="inlineStr">
        <is>
          <t>Other</t>
        </is>
      </c>
      <c r="B8" s="6" t="n">
        <v>5635</v>
      </c>
      <c r="C8" s="6" t="n">
        <v>5369</v>
      </c>
    </row>
    <row r="9">
      <c r="A9" s="4" t="inlineStr">
        <is>
          <t>Total</t>
        </is>
      </c>
      <c r="B9" s="7" t="n">
        <v>59774</v>
      </c>
      <c r="C9" s="7" t="n">
        <v>686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IES (Summary of Product Warranty Activity) (Details) - USD ($) $ in Thousands</t>
        </is>
      </c>
      <c r="B1" s="2" t="inlineStr">
        <is>
          <t>12 Months Ended</t>
        </is>
      </c>
    </row>
    <row r="2">
      <c r="B2" s="2" t="inlineStr">
        <is>
          <t>Dec. 31, 2024</t>
        </is>
      </c>
      <c r="C2" s="2" t="inlineStr">
        <is>
          <t>Dec. 31, 2023</t>
        </is>
      </c>
      <c r="D2" s="2" t="inlineStr">
        <is>
          <t>Dec. 31,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January 1</t>
        </is>
      </c>
      <c r="B4" s="7" t="n">
        <v>47209</v>
      </c>
      <c r="C4" s="7" t="n">
        <v>52862</v>
      </c>
      <c r="D4" s="7" t="n">
        <v>49864</v>
      </c>
    </row>
    <row r="5">
      <c r="A5" s="4" t="inlineStr">
        <is>
          <t>Provision for warranty accrual</t>
        </is>
      </c>
      <c r="B5" s="6" t="n">
        <v>5810</v>
      </c>
      <c r="C5" s="6" t="n">
        <v>13596</v>
      </c>
      <c r="D5" s="6" t="n">
        <v>22565</v>
      </c>
    </row>
    <row r="6">
      <c r="A6" s="4" t="inlineStr">
        <is>
          <t>Warranty claims</t>
        </is>
      </c>
      <c r="B6" s="6" t="n">
        <v>-15611</v>
      </c>
      <c r="C6" s="6" t="n">
        <v>-19801</v>
      </c>
      <c r="D6" s="6" t="n">
        <v>-17829</v>
      </c>
    </row>
    <row r="7">
      <c r="A7" s="4" t="inlineStr">
        <is>
          <t>Warranty related to business divested</t>
        </is>
      </c>
      <c r="B7" s="6" t="n">
        <v>-1603</v>
      </c>
      <c r="C7" s="6" t="n">
        <v>0</v>
      </c>
      <c r="D7" s="6" t="n">
        <v>0</v>
      </c>
    </row>
    <row r="8">
      <c r="A8" s="4" t="inlineStr">
        <is>
          <t>Foreign currency translation</t>
        </is>
      </c>
      <c r="B8" s="6" t="n">
        <v>-1453</v>
      </c>
      <c r="C8" s="6" t="n">
        <v>552</v>
      </c>
      <c r="D8" s="6" t="n">
        <v>-1738</v>
      </c>
    </row>
    <row r="9">
      <c r="A9" s="4" t="inlineStr">
        <is>
          <t>Balance at December 31</t>
        </is>
      </c>
      <c r="B9" s="7" t="n">
        <v>34352</v>
      </c>
      <c r="C9" s="7" t="n">
        <v>47209</v>
      </c>
      <c r="D9" s="7" t="n">
        <v>528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DUCT WARRANTIES (Narrative) (Details) - USD ($) $ in Thousands</t>
        </is>
      </c>
      <c r="B1" s="2" t="inlineStr">
        <is>
          <t>Dec. 31, 2024</t>
        </is>
      </c>
      <c r="C1" s="2" t="inlineStr">
        <is>
          <t>Dec. 31, 2023</t>
        </is>
      </c>
    </row>
    <row r="2">
      <c r="A2" s="3" t="inlineStr">
        <is>
          <t>Product Warranties Disclosures [Abstract]</t>
        </is>
      </c>
      <c r="B2" s="4" t="inlineStr">
        <is>
          <t xml:space="preserve"> </t>
        </is>
      </c>
      <c r="C2" s="4" t="inlineStr">
        <is>
          <t xml:space="preserve"> </t>
        </is>
      </c>
    </row>
    <row r="3">
      <c r="A3" s="4" t="inlineStr">
        <is>
          <t>Current portion of accrued warranty</t>
        </is>
      </c>
      <c r="B3" s="7" t="n">
        <v>21398</v>
      </c>
      <c r="C3" s="7" t="n">
        <v>27283</v>
      </c>
    </row>
    <row r="4">
      <c r="A4" s="4" t="inlineStr">
        <is>
          <t>Accrued warranty</t>
        </is>
      </c>
      <c r="B4" s="7" t="n">
        <v>12954</v>
      </c>
      <c r="C4" s="7" t="n">
        <v>199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NG ARRANGEMENTS (Narrative) (Details) - 12 months ended Dec. 31, 2024 € in Thousands</t>
        </is>
      </c>
      <c r="B1" s="2" t="inlineStr">
        <is>
          <t>USD ($)</t>
        </is>
      </c>
      <c r="C1" s="2" t="inlineStr">
        <is>
          <t>EUR (€)</t>
        </is>
      </c>
    </row>
    <row r="2">
      <c r="A2" s="4" t="inlineStr">
        <is>
          <t>U S Line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t>
        </is>
      </c>
      <c r="B4" s="7" t="n">
        <v>0</v>
      </c>
      <c r="C4" s="4" t="inlineStr">
        <is>
          <t xml:space="preserve"> </t>
        </is>
      </c>
    </row>
    <row r="5">
      <c r="A5" s="4" t="inlineStr">
        <is>
          <t>Guarantees issued</t>
        </is>
      </c>
      <c r="B5" s="6" t="n">
        <v>2103000</v>
      </c>
      <c r="C5" s="4" t="inlineStr">
        <is>
          <t xml:space="preserve"> </t>
        </is>
      </c>
    </row>
    <row r="6">
      <c r="A6" s="4" t="inlineStr">
        <is>
          <t>Euro 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ine of credit</t>
        </is>
      </c>
      <c r="B8" s="6" t="n">
        <v>0</v>
      </c>
      <c r="C8" s="4" t="inlineStr">
        <is>
          <t xml:space="preserve"> </t>
        </is>
      </c>
    </row>
    <row r="9">
      <c r="A9" s="4" t="inlineStr">
        <is>
          <t>Guarantees issued</t>
        </is>
      </c>
      <c r="B9" s="7" t="n">
        <v>1533000</v>
      </c>
      <c r="C9" s="4" t="inlineStr">
        <is>
          <t xml:space="preserve"> </t>
        </is>
      </c>
    </row>
    <row r="10">
      <c r="A10" s="4" t="inlineStr">
        <is>
          <t>US Long Term Note</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Debt instrument maximum indebtedness multiplier against EBITDA covenant</t>
        </is>
      </c>
      <c r="B12" s="6" t="n">
        <v>3</v>
      </c>
      <c r="C12" s="4" t="inlineStr">
        <is>
          <t xml:space="preserve"> </t>
        </is>
      </c>
    </row>
    <row r="13">
      <c r="A13" s="4" t="inlineStr">
        <is>
          <t>US Long Term Note | Minimum</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instrument covenant compliance debt service coverage</t>
        </is>
      </c>
      <c r="B15" s="7" t="n">
        <v>50000000</v>
      </c>
      <c r="C15" s="4" t="inlineStr">
        <is>
          <t xml:space="preserve"> </t>
        </is>
      </c>
    </row>
    <row r="16">
      <c r="A16" s="4" t="inlineStr">
        <is>
          <t>US Long Term Note | Maximum</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Debt instrument covenant compliance debt service coverage</t>
        </is>
      </c>
      <c r="B18" s="6" t="n">
        <v>500000000</v>
      </c>
      <c r="C18" s="4" t="inlineStr">
        <is>
          <t xml:space="preserve"> </t>
        </is>
      </c>
    </row>
    <row r="19">
      <c r="A19" s="4" t="inlineStr">
        <is>
          <t>Letter of Credit | U S Line Of Credi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Borrowing capacity</t>
        </is>
      </c>
      <c r="B21" s="6" t="n">
        <v>75000000</v>
      </c>
      <c r="C21" s="4" t="inlineStr">
        <is>
          <t xml:space="preserve"> </t>
        </is>
      </c>
    </row>
    <row r="22">
      <c r="A22" s="4" t="inlineStr">
        <is>
          <t>Remaining borrowing capacity</t>
        </is>
      </c>
      <c r="B22" s="7" t="n">
        <v>72897000</v>
      </c>
      <c r="C22" s="4" t="inlineStr">
        <is>
          <t xml:space="preserve"> </t>
        </is>
      </c>
    </row>
    <row r="23">
      <c r="A23" s="4" t="inlineStr">
        <is>
          <t>Letter of Credit | U S Line Of Credit | Minimum</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Debt Instrument basis spread on variable rate</t>
        </is>
      </c>
      <c r="B25" s="11" t="n">
        <v>0.008999999999999999</v>
      </c>
      <c r="C25" s="4" t="inlineStr">
        <is>
          <t xml:space="preserve"> </t>
        </is>
      </c>
    </row>
    <row r="26">
      <c r="A26" s="4" t="inlineStr">
        <is>
          <t>Letter of Credit | U S Line Of Credit | Maximum</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Debt Instrument basis spread on variable rate</t>
        </is>
      </c>
      <c r="B28" s="11" t="n">
        <v>0.016</v>
      </c>
      <c r="C28" s="4" t="inlineStr">
        <is>
          <t xml:space="preserve"> </t>
        </is>
      </c>
    </row>
    <row r="29">
      <c r="A29" s="4" t="inlineStr">
        <is>
          <t>Letter of Credit | Euro Line Of Credit</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Borrowing capacity</t>
        </is>
      </c>
      <c r="B31" s="7" t="n">
        <v>6751000</v>
      </c>
      <c r="C31" s="12" t="n">
        <v>6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FINANCING ARRANGEMENTS (Details)</t>
        </is>
      </c>
      <c r="B1" s="2" t="inlineStr">
        <is>
          <t>12 Months Ended</t>
        </is>
      </c>
    </row>
    <row r="2">
      <c r="B2" s="2" t="inlineStr">
        <is>
          <t>Dec. 31, 2024</t>
        </is>
      </c>
    </row>
    <row r="3">
      <c r="A3" s="4" t="inlineStr">
        <is>
          <t>US Long Term Note</t>
        </is>
      </c>
      <c r="B3" s="4" t="inlineStr">
        <is>
          <t xml:space="preserve"> </t>
        </is>
      </c>
    </row>
    <row r="4">
      <c r="A4" s="3" t="inlineStr">
        <is>
          <t>Line of Credit Facility [Line Items]</t>
        </is>
      </c>
      <c r="B4" s="4" t="inlineStr">
        <is>
          <t xml:space="preserve"> </t>
        </is>
      </c>
    </row>
    <row r="5">
      <c r="A5" s="4" t="inlineStr">
        <is>
          <t>Debt instrument debt service coverage ratio</t>
        </is>
      </c>
      <c r="B5" s="6"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81526</v>
      </c>
      <c r="C4" s="7" t="n">
        <v>218878</v>
      </c>
      <c r="D4" s="7" t="n">
        <v>11076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61443</v>
      </c>
      <c r="C6" s="6" t="n">
        <v>69621</v>
      </c>
      <c r="D6" s="6" t="n">
        <v>90564</v>
      </c>
    </row>
    <row r="7">
      <c r="A7" s="4" t="inlineStr">
        <is>
          <t>Deferred income taxes</t>
        </is>
      </c>
      <c r="B7" s="6" t="n">
        <v>-25660</v>
      </c>
      <c r="C7" s="6" t="n">
        <v>-13789</v>
      </c>
      <c r="D7" s="6" t="n">
        <v>-27575</v>
      </c>
    </row>
    <row r="8">
      <c r="A8" s="4" t="inlineStr">
        <is>
          <t>Stock-based compensation</t>
        </is>
      </c>
      <c r="B8" s="6" t="n">
        <v>37070</v>
      </c>
      <c r="C8" s="6" t="n">
        <v>39502</v>
      </c>
      <c r="D8" s="6" t="n">
        <v>38302</v>
      </c>
    </row>
    <row r="9">
      <c r="A9" s="4" t="inlineStr">
        <is>
          <t>Impairment of long-lived assets and restructuring (recoveries), net</t>
        </is>
      </c>
      <c r="B9" s="6" t="n">
        <v>27006</v>
      </c>
      <c r="C9" s="6" t="n">
        <v>-486</v>
      </c>
      <c r="D9" s="6" t="n">
        <v>79949</v>
      </c>
    </row>
    <row r="10">
      <c r="A10" s="4" t="inlineStr">
        <is>
          <t>Unrealized loss (gain) on foreign currency transactions</t>
        </is>
      </c>
      <c r="B10" s="6" t="n">
        <v>1161</v>
      </c>
      <c r="C10" s="6" t="n">
        <v>-4334</v>
      </c>
      <c r="D10" s="6" t="n">
        <v>-592</v>
      </c>
    </row>
    <row r="11">
      <c r="A11" s="4" t="inlineStr">
        <is>
          <t>Net loss (gain) from divestitures and sales of assets</t>
        </is>
      </c>
      <c r="B11" s="6" t="n">
        <v>190201</v>
      </c>
      <c r="C11" s="6" t="n">
        <v>0</v>
      </c>
      <c r="D11" s="6" t="n">
        <v>-31846</v>
      </c>
    </row>
    <row r="12">
      <c r="A12" s="4" t="inlineStr">
        <is>
          <t>Provisions for inventory, warranty and bad debt</t>
        </is>
      </c>
      <c r="B12" s="6" t="n">
        <v>90377</v>
      </c>
      <c r="C12" s="6" t="n">
        <v>61058</v>
      </c>
      <c r="D12" s="6" t="n">
        <v>153652</v>
      </c>
    </row>
    <row r="13">
      <c r="A13" s="4" t="inlineStr">
        <is>
          <t>Amortization of premium/discount on investments</t>
        </is>
      </c>
      <c r="B13" s="6" t="n">
        <v>-17657</v>
      </c>
      <c r="C13" s="6" t="n">
        <v>-25102</v>
      </c>
      <c r="D13" s="6" t="n">
        <v>-4557</v>
      </c>
    </row>
    <row r="14">
      <c r="A14" s="4" t="inlineStr">
        <is>
          <t>Other</t>
        </is>
      </c>
      <c r="B14" s="6" t="n">
        <v>3962</v>
      </c>
      <c r="C14" s="6" t="n">
        <v>5194</v>
      </c>
      <c r="D14" s="6" t="n">
        <v>6211</v>
      </c>
    </row>
    <row r="15">
      <c r="A15" s="3" t="inlineStr">
        <is>
          <t>Changes in assets and liabilities that provided (used) cash, net of acquisitions:</t>
        </is>
      </c>
      <c r="B15" s="4" t="inlineStr">
        <is>
          <t xml:space="preserve"> </t>
        </is>
      </c>
      <c r="C15" s="4" t="inlineStr">
        <is>
          <t xml:space="preserve"> </t>
        </is>
      </c>
      <c r="D15" s="4" t="inlineStr">
        <is>
          <t xml:space="preserve"> </t>
        </is>
      </c>
    </row>
    <row r="16">
      <c r="A16" s="4" t="inlineStr">
        <is>
          <t>Accounts receivable</t>
        </is>
      </c>
      <c r="B16" s="6" t="n">
        <v>46827</v>
      </c>
      <c r="C16" s="6" t="n">
        <v>-10395</v>
      </c>
      <c r="D16" s="6" t="n">
        <v>34100</v>
      </c>
    </row>
    <row r="17">
      <c r="A17" s="4" t="inlineStr">
        <is>
          <t>Inventories</t>
        </is>
      </c>
      <c r="B17" s="6" t="n">
        <v>47725</v>
      </c>
      <c r="C17" s="6" t="n">
        <v>1823</v>
      </c>
      <c r="D17" s="6" t="n">
        <v>-189013</v>
      </c>
    </row>
    <row r="18">
      <c r="A18" s="4" t="inlineStr">
        <is>
          <t>Prepaid expenses and other current assets</t>
        </is>
      </c>
      <c r="B18" s="6" t="n">
        <v>6527</v>
      </c>
      <c r="C18" s="6" t="n">
        <v>-2025</v>
      </c>
      <c r="D18" s="6" t="n">
        <v>22545</v>
      </c>
    </row>
    <row r="19">
      <c r="A19" s="4" t="inlineStr">
        <is>
          <t>Accounts payable</t>
        </is>
      </c>
      <c r="B19" s="6" t="n">
        <v>-1526</v>
      </c>
      <c r="C19" s="6" t="n">
        <v>-16319</v>
      </c>
      <c r="D19" s="6" t="n">
        <v>-12174</v>
      </c>
    </row>
    <row r="20">
      <c r="A20" s="4" t="inlineStr">
        <is>
          <t>Accrued expenses and other liabilities</t>
        </is>
      </c>
      <c r="B20" s="6" t="n">
        <v>-37355</v>
      </c>
      <c r="C20" s="6" t="n">
        <v>-44693</v>
      </c>
      <c r="D20" s="6" t="n">
        <v>-43547</v>
      </c>
    </row>
    <row r="21">
      <c r="A21" s="4" t="inlineStr">
        <is>
          <t>Income and other taxes payable</t>
        </is>
      </c>
      <c r="B21" s="6" t="n">
        <v>-679</v>
      </c>
      <c r="C21" s="6" t="n">
        <v>17053</v>
      </c>
      <c r="D21" s="6" t="n">
        <v>-14132</v>
      </c>
    </row>
    <row r="22">
      <c r="A22" s="4" t="inlineStr">
        <is>
          <t>Net cash provided by operating activities</t>
        </is>
      </c>
      <c r="B22" s="6" t="n">
        <v>247896</v>
      </c>
      <c r="C22" s="6" t="n">
        <v>295986</v>
      </c>
      <c r="D22" s="6" t="n">
        <v>212649</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and deposits on property, plant and equipment</t>
        </is>
      </c>
      <c r="B24" s="6" t="n">
        <v>-98524</v>
      </c>
      <c r="C24" s="6" t="n">
        <v>-110483</v>
      </c>
      <c r="D24" s="6" t="n">
        <v>-110141</v>
      </c>
    </row>
    <row r="25">
      <c r="A25" s="4" t="inlineStr">
        <is>
          <t>Proceeds from sales of property, plant and equipment</t>
        </is>
      </c>
      <c r="B25" s="6" t="n">
        <v>28578</v>
      </c>
      <c r="C25" s="6" t="n">
        <v>31241</v>
      </c>
      <c r="D25" s="6" t="n">
        <v>26862</v>
      </c>
    </row>
    <row r="26">
      <c r="A26" s="4" t="inlineStr">
        <is>
          <t>Purchases of short-term investments</t>
        </is>
      </c>
      <c r="B26" s="6" t="n">
        <v>-713151</v>
      </c>
      <c r="C26" s="6" t="n">
        <v>-1232863</v>
      </c>
      <c r="D26" s="6" t="n">
        <v>-1117022</v>
      </c>
    </row>
    <row r="27">
      <c r="A27" s="4" t="inlineStr">
        <is>
          <t>Proceeds from sale of short-term investments</t>
        </is>
      </c>
      <c r="B27" s="6" t="n">
        <v>1083464</v>
      </c>
      <c r="C27" s="6" t="n">
        <v>1073993</v>
      </c>
      <c r="D27" s="6" t="n">
        <v>1446355</v>
      </c>
    </row>
    <row r="28">
      <c r="A28" s="4" t="inlineStr">
        <is>
          <t>Acquisitions of businesses, net of cash acquired</t>
        </is>
      </c>
      <c r="B28" s="6" t="n">
        <v>-66738</v>
      </c>
      <c r="C28" s="6" t="n">
        <v>0</v>
      </c>
      <c r="D28" s="6" t="n">
        <v>-2000</v>
      </c>
    </row>
    <row r="29">
      <c r="A29" s="4" t="inlineStr">
        <is>
          <t>Net cash (outflow) inflow from divestiture</t>
        </is>
      </c>
      <c r="B29" s="6" t="n">
        <v>-25324</v>
      </c>
      <c r="C29" s="6" t="n">
        <v>0</v>
      </c>
      <c r="D29" s="6" t="n">
        <v>52941</v>
      </c>
    </row>
    <row r="30">
      <c r="A30" s="4" t="inlineStr">
        <is>
          <t>Other</t>
        </is>
      </c>
      <c r="B30" s="6" t="n">
        <v>427</v>
      </c>
      <c r="C30" s="6" t="n">
        <v>558</v>
      </c>
      <c r="D30" s="6" t="n">
        <v>-43</v>
      </c>
    </row>
    <row r="31">
      <c r="A31" s="4" t="inlineStr">
        <is>
          <t>Net cash provided (used in) by investing activities</t>
        </is>
      </c>
      <c r="B31" s="6" t="n">
        <v>208732</v>
      </c>
      <c r="C31" s="6" t="n">
        <v>-237554</v>
      </c>
      <c r="D31" s="6" t="n">
        <v>296952</v>
      </c>
    </row>
    <row r="32">
      <c r="A32" s="3" t="inlineStr">
        <is>
          <t>Cash flows from financing activities:</t>
        </is>
      </c>
      <c r="B32" s="4" t="inlineStr">
        <is>
          <t xml:space="preserve"> </t>
        </is>
      </c>
      <c r="C32" s="4" t="inlineStr">
        <is>
          <t xml:space="preserve"> </t>
        </is>
      </c>
      <c r="D32" s="4" t="inlineStr">
        <is>
          <t xml:space="preserve"> </t>
        </is>
      </c>
    </row>
    <row r="33">
      <c r="A33" s="4" t="inlineStr">
        <is>
          <t>Principal payments on long-term borrowings</t>
        </is>
      </c>
      <c r="B33" s="6" t="n">
        <v>0</v>
      </c>
      <c r="C33" s="6" t="n">
        <v>-16031</v>
      </c>
      <c r="D33" s="6" t="n">
        <v>-18126</v>
      </c>
    </row>
    <row r="34">
      <c r="A34" s="4" t="inlineStr">
        <is>
          <t>Proceeds from issuance of common stock under employee stock option and purchase plans less payments for taxes related to net share settlement of equity awards</t>
        </is>
      </c>
      <c r="B34" s="6" t="n">
        <v>4195</v>
      </c>
      <c r="C34" s="6" t="n">
        <v>3147</v>
      </c>
      <c r="D34" s="6" t="n">
        <v>5583</v>
      </c>
    </row>
    <row r="35">
      <c r="A35" s="4" t="inlineStr">
        <is>
          <t>Purchase of treasury stock, at cost</t>
        </is>
      </c>
      <c r="B35" s="6" t="n">
        <v>-343816</v>
      </c>
      <c r="C35" s="6" t="n">
        <v>-223496</v>
      </c>
      <c r="D35" s="6" t="n">
        <v>-499506</v>
      </c>
    </row>
    <row r="36">
      <c r="A36" s="4" t="inlineStr">
        <is>
          <t>Purchase of non-controlling interests</t>
        </is>
      </c>
      <c r="B36" s="6" t="n">
        <v>0</v>
      </c>
      <c r="C36" s="6" t="n">
        <v>0</v>
      </c>
      <c r="D36" s="6" t="n">
        <v>-2500</v>
      </c>
    </row>
    <row r="37">
      <c r="A37" s="4" t="inlineStr">
        <is>
          <t>Net cash used in financing activities</t>
        </is>
      </c>
      <c r="B37" s="6" t="n">
        <v>-339621</v>
      </c>
      <c r="C37" s="6" t="n">
        <v>-236380</v>
      </c>
      <c r="D37" s="6" t="n">
        <v>-514549</v>
      </c>
    </row>
    <row r="38">
      <c r="A38" s="4" t="inlineStr">
        <is>
          <t>Effect of changes in exchange rates on cash and cash equivalents</t>
        </is>
      </c>
      <c r="B38" s="6" t="n">
        <v>-11641</v>
      </c>
      <c r="C38" s="6" t="n">
        <v>-5587</v>
      </c>
      <c r="D38" s="6" t="n">
        <v>-5948</v>
      </c>
    </row>
    <row r="39">
      <c r="A39" s="4" t="inlineStr">
        <is>
          <t>Net increase (decrease) in cash and cash equivalents</t>
        </is>
      </c>
      <c r="B39" s="6" t="n">
        <v>105366</v>
      </c>
      <c r="C39" s="6" t="n">
        <v>-183535</v>
      </c>
      <c r="D39" s="6" t="n">
        <v>-10896</v>
      </c>
    </row>
    <row r="40">
      <c r="A40" s="4" t="inlineStr">
        <is>
          <t>Cash and cash equivalents — Beginning of year</t>
        </is>
      </c>
      <c r="B40" s="6" t="n">
        <v>514674</v>
      </c>
      <c r="C40" s="6" t="n">
        <v>698209</v>
      </c>
      <c r="D40" s="6" t="n">
        <v>709105</v>
      </c>
    </row>
    <row r="41">
      <c r="A41" s="4" t="inlineStr">
        <is>
          <t>Cash and cash equivalents — End of year</t>
        </is>
      </c>
      <c r="B41" s="6" t="n">
        <v>620040</v>
      </c>
      <c r="C41" s="6" t="n">
        <v>514674</v>
      </c>
      <c r="D41" s="6" t="n">
        <v>698209</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terest</t>
        </is>
      </c>
      <c r="B43" s="6" t="n">
        <v>277</v>
      </c>
      <c r="C43" s="6" t="n">
        <v>1284</v>
      </c>
      <c r="D43" s="6" t="n">
        <v>3214</v>
      </c>
    </row>
    <row r="44">
      <c r="A44" s="4" t="inlineStr">
        <is>
          <t>Cash paid for income taxes</t>
        </is>
      </c>
      <c r="B44" s="6" t="n">
        <v>40632</v>
      </c>
      <c r="C44" s="6" t="n">
        <v>62916</v>
      </c>
      <c r="D44" s="6" t="n">
        <v>113200</v>
      </c>
    </row>
    <row r="45">
      <c r="A45" s="3" t="inlineStr">
        <is>
          <t>Non-cash transactions:</t>
        </is>
      </c>
      <c r="B45" s="4" t="inlineStr">
        <is>
          <t xml:space="preserve"> </t>
        </is>
      </c>
      <c r="C45" s="4" t="inlineStr">
        <is>
          <t xml:space="preserve"> </t>
        </is>
      </c>
      <c r="D45" s="4" t="inlineStr">
        <is>
          <t xml:space="preserve"> </t>
        </is>
      </c>
    </row>
    <row r="46">
      <c r="A46" s="4" t="inlineStr">
        <is>
          <t>Demonstration units transferred from inventory to other assets</t>
        </is>
      </c>
      <c r="B46" s="6" t="n">
        <v>6720</v>
      </c>
      <c r="C46" s="6" t="n">
        <v>5404</v>
      </c>
      <c r="D46" s="6" t="n">
        <v>5178</v>
      </c>
    </row>
    <row r="47">
      <c r="A47" s="4" t="inlineStr">
        <is>
          <t>Inventory transferred to machinery and equipment</t>
        </is>
      </c>
      <c r="B47" s="6" t="n">
        <v>3158</v>
      </c>
      <c r="C47" s="6" t="n">
        <v>2767</v>
      </c>
      <c r="D47" s="6" t="n">
        <v>4172</v>
      </c>
    </row>
    <row r="48">
      <c r="A48" s="4" t="inlineStr">
        <is>
          <t>Additions to property, plant and equipment included in accounts payable</t>
        </is>
      </c>
      <c r="B48" s="6" t="n">
        <v>5971</v>
      </c>
      <c r="C48" s="6" t="n">
        <v>3251</v>
      </c>
      <c r="D48" s="6" t="n">
        <v>1073</v>
      </c>
    </row>
    <row r="49">
      <c r="A49" s="4" t="inlineStr">
        <is>
          <t>Leased assets obtained in exchange for new operating lease liabilities</t>
        </is>
      </c>
      <c r="B49" s="7" t="n">
        <v>6195</v>
      </c>
      <c r="C49" s="7" t="n">
        <v>4457</v>
      </c>
      <c r="D49" s="7" t="n">
        <v>75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4</t>
        </is>
      </c>
      <c r="C2" s="2" t="inlineStr">
        <is>
          <t>Dec.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Rent expense</t>
        </is>
      </c>
      <c r="B4" s="7" t="n">
        <v>6364</v>
      </c>
      <c r="C4" s="7" t="n">
        <v>4529</v>
      </c>
      <c r="D4" s="7" t="n">
        <v>8112</v>
      </c>
    </row>
    <row r="5">
      <c r="A5" s="4" t="inlineStr">
        <is>
          <t>Operating lease payments</t>
        </is>
      </c>
      <c r="B5" s="7" t="n">
        <v>5668</v>
      </c>
      <c r="C5" s="7" t="n">
        <v>6110</v>
      </c>
      <c r="D5" s="7" t="n">
        <v>7192</v>
      </c>
    </row>
    <row r="6">
      <c r="A6" s="4" t="inlineStr">
        <is>
          <t>Minimum</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Remaining lease term</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Remaining lease term</t>
        </is>
      </c>
      <c r="B11" s="4" t="inlineStr">
        <is>
          <t>17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54" customWidth="1" min="2" max="2"/>
    <col width="54" customWidth="1" min="3" max="3"/>
  </cols>
  <sheetData>
    <row r="1">
      <c r="A1" s="1" t="inlineStr">
        <is>
          <t>LEASES (Lease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t>
        </is>
      </c>
      <c r="B3" s="7" t="n">
        <v>14524</v>
      </c>
      <c r="C3" s="7" t="n">
        <v>13947</v>
      </c>
    </row>
    <row r="4">
      <c r="A4" s="4" t="inlineStr">
        <is>
          <t>Short-term lease liabilities</t>
        </is>
      </c>
      <c r="B4" s="6" t="n">
        <v>4835</v>
      </c>
      <c r="C4" s="6" t="n">
        <v>4597</v>
      </c>
    </row>
    <row r="5">
      <c r="A5" s="4" t="inlineStr">
        <is>
          <t>Long-term lease liabilities</t>
        </is>
      </c>
      <c r="B5" s="6" t="n">
        <v>13124</v>
      </c>
      <c r="C5" s="6" t="n">
        <v>13664</v>
      </c>
    </row>
    <row r="6">
      <c r="A6" s="4" t="inlineStr">
        <is>
          <t>Total lease liabilities</t>
        </is>
      </c>
      <c r="B6" s="7" t="n">
        <v>17959</v>
      </c>
      <c r="C6" s="7" t="n">
        <v>18261</v>
      </c>
    </row>
    <row r="7">
      <c r="A7" s="4" t="inlineStr">
        <is>
          <t>Operating lease, right-of-use asset, statement of financial position</t>
        </is>
      </c>
      <c r="B7" s="4" t="inlineStr">
        <is>
          <t>Other assets</t>
        </is>
      </c>
      <c r="C7" s="4" t="inlineStr">
        <is>
          <t>Other assets</t>
        </is>
      </c>
    </row>
    <row r="8">
      <c r="A8" s="4" t="inlineStr">
        <is>
          <t>Operating lease, liability, current, statement of financial position</t>
        </is>
      </c>
      <c r="B8" s="4" t="inlineStr">
        <is>
          <t>Accrued expenses and other liabilities</t>
        </is>
      </c>
      <c r="C8" s="4" t="inlineStr">
        <is>
          <t>Accrued expenses and other liabilities</t>
        </is>
      </c>
    </row>
    <row r="9">
      <c r="A9" s="4" t="inlineStr">
        <is>
          <t>Operating lease, liability, noncurrent, statement of financial position</t>
        </is>
      </c>
      <c r="B9" s="4" t="inlineStr">
        <is>
          <t>Other long-term liabilities and deferred income taxes</t>
        </is>
      </c>
      <c r="C9" s="4" t="inlineStr">
        <is>
          <t>Other long-term liabilities and deferred income taxe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EASES (Future Minimum Payments)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7" t="n">
        <v>5515</v>
      </c>
      <c r="C3" s="4" t="inlineStr">
        <is>
          <t xml:space="preserve"> </t>
        </is>
      </c>
    </row>
    <row r="4">
      <c r="A4" s="4" t="inlineStr">
        <is>
          <t>2026</t>
        </is>
      </c>
      <c r="B4" s="6" t="n">
        <v>4491</v>
      </c>
      <c r="C4" s="4" t="inlineStr">
        <is>
          <t xml:space="preserve"> </t>
        </is>
      </c>
    </row>
    <row r="5">
      <c r="A5" s="4" t="inlineStr">
        <is>
          <t>2027</t>
        </is>
      </c>
      <c r="B5" s="6" t="n">
        <v>3453</v>
      </c>
      <c r="C5" s="4" t="inlineStr">
        <is>
          <t xml:space="preserve"> </t>
        </is>
      </c>
    </row>
    <row r="6">
      <c r="A6" s="4" t="inlineStr">
        <is>
          <t>2028</t>
        </is>
      </c>
      <c r="B6" s="6" t="n">
        <v>2780</v>
      </c>
      <c r="C6" s="4" t="inlineStr">
        <is>
          <t xml:space="preserve"> </t>
        </is>
      </c>
    </row>
    <row r="7">
      <c r="A7" s="4" t="inlineStr">
        <is>
          <t>2029</t>
        </is>
      </c>
      <c r="B7" s="6" t="n">
        <v>1545</v>
      </c>
      <c r="C7" s="4" t="inlineStr">
        <is>
          <t xml:space="preserve"> </t>
        </is>
      </c>
    </row>
    <row r="8">
      <c r="A8" s="4" t="inlineStr">
        <is>
          <t>Thereafter</t>
        </is>
      </c>
      <c r="B8" s="6" t="n">
        <v>2141</v>
      </c>
      <c r="C8" s="4" t="inlineStr">
        <is>
          <t xml:space="preserve"> </t>
        </is>
      </c>
    </row>
    <row r="9">
      <c r="A9" s="4" t="inlineStr">
        <is>
          <t>Total future minimum lease payments</t>
        </is>
      </c>
      <c r="B9" s="6" t="n">
        <v>19925</v>
      </c>
      <c r="C9" s="4" t="inlineStr">
        <is>
          <t xml:space="preserve"> </t>
        </is>
      </c>
    </row>
    <row r="10">
      <c r="A10" s="4" t="inlineStr">
        <is>
          <t>Less: imputed interest</t>
        </is>
      </c>
      <c r="B10" s="6" t="n">
        <v>-1966</v>
      </c>
      <c r="C10" s="4" t="inlineStr">
        <is>
          <t xml:space="preserve"> </t>
        </is>
      </c>
    </row>
    <row r="11">
      <c r="A11" s="4" t="inlineStr">
        <is>
          <t>Present value of lease liabilities</t>
        </is>
      </c>
      <c r="B11" s="7" t="n">
        <v>17959</v>
      </c>
      <c r="C11" s="7" t="n">
        <v>18261</v>
      </c>
    </row>
    <row r="12">
      <c r="A12" s="3" t="inlineStr">
        <is>
          <t>Lease, Cost [Abstract]</t>
        </is>
      </c>
      <c r="B12" s="4" t="inlineStr">
        <is>
          <t xml:space="preserve"> </t>
        </is>
      </c>
      <c r="C12" s="4" t="inlineStr">
        <is>
          <t xml:space="preserve"> </t>
        </is>
      </c>
    </row>
    <row r="13">
      <c r="A13" s="4" t="inlineStr">
        <is>
          <t>Weighted-average remaining lease term</t>
        </is>
      </c>
      <c r="B13" s="4" t="inlineStr">
        <is>
          <t>5 years 4 months 28 days</t>
        </is>
      </c>
      <c r="C13" s="4" t="inlineStr">
        <is>
          <t>6 years 7 months 28 days</t>
        </is>
      </c>
    </row>
    <row r="14">
      <c r="A14" s="4" t="inlineStr">
        <is>
          <t>Weighted-average discount rate</t>
        </is>
      </c>
      <c r="B14" s="11" t="n">
        <v>0.0462</v>
      </c>
      <c r="C14" s="11" t="n">
        <v>0.04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Narrative) (Details) - USD ($) $ in Thousands</t>
        </is>
      </c>
      <c r="B1" s="2" t="inlineStr">
        <is>
          <t>12 Months Ended</t>
        </is>
      </c>
    </row>
    <row r="2">
      <c r="B2" s="2" t="inlineStr">
        <is>
          <t>Dec. 31, 2024</t>
        </is>
      </c>
      <c r="C2" s="2" t="inlineStr">
        <is>
          <t>Feb. 20, 2025</t>
        </is>
      </c>
      <c r="D2" s="2" t="inlineStr">
        <is>
          <t>Dec. 31, 2023</t>
        </is>
      </c>
    </row>
    <row r="3">
      <c r="A3" s="3" t="inlineStr">
        <is>
          <t>Other Commitments [Line Items]</t>
        </is>
      </c>
      <c r="B3" s="4" t="inlineStr">
        <is>
          <t xml:space="preserve"> </t>
        </is>
      </c>
      <c r="C3" s="4" t="inlineStr">
        <is>
          <t xml:space="preserve"> </t>
        </is>
      </c>
      <c r="D3" s="4" t="inlineStr">
        <is>
          <t xml:space="preserve"> </t>
        </is>
      </c>
    </row>
    <row r="4">
      <c r="A4" s="4" t="inlineStr">
        <is>
          <t>Purchase obligations</t>
        </is>
      </c>
      <c r="B4" s="7" t="n">
        <v>71238</v>
      </c>
      <c r="C4" s="4" t="inlineStr">
        <is>
          <t xml:space="preserve"> </t>
        </is>
      </c>
      <c r="D4" s="7" t="n">
        <v>27404</v>
      </c>
    </row>
    <row r="5">
      <c r="A5" s="4" t="inlineStr">
        <is>
          <t>Subsequent Event</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Estimated litigation liability</t>
        </is>
      </c>
      <c r="B7" s="4" t="inlineStr">
        <is>
          <t xml:space="preserve"> </t>
        </is>
      </c>
      <c r="C7" s="7" t="n">
        <v>0</v>
      </c>
      <c r="D7" s="4" t="inlineStr">
        <is>
          <t xml:space="preserve"> </t>
        </is>
      </c>
    </row>
    <row r="8">
      <c r="A8" s="4" t="inlineStr">
        <is>
          <t>Management</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Duration of employment agreement</t>
        </is>
      </c>
      <c r="B10" s="4" t="inlineStr">
        <is>
          <t>2 years</t>
        </is>
      </c>
      <c r="C10" s="4" t="inlineStr">
        <is>
          <t xml:space="preserve"> </t>
        </is>
      </c>
      <c r="D1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omponents Of Stock 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t>
        </is>
      </c>
      <c r="B4" s="7" t="n">
        <v>37150</v>
      </c>
      <c r="C4" s="7" t="n">
        <v>39604</v>
      </c>
      <c r="D4" s="7" t="n">
        <v>38335</v>
      </c>
    </row>
    <row r="5">
      <c r="A5" s="4" t="inlineStr">
        <is>
          <t>Tax effect of stock-based compensation</t>
        </is>
      </c>
      <c r="B5" s="6" t="n">
        <v>-8191</v>
      </c>
      <c r="C5" s="6" t="n">
        <v>-8660</v>
      </c>
      <c r="D5" s="6" t="n">
        <v>-8261</v>
      </c>
    </row>
    <row r="6">
      <c r="A6" s="4" t="inlineStr">
        <is>
          <t>Net stock-based compensation</t>
        </is>
      </c>
      <c r="B6" s="6" t="n">
        <v>28959</v>
      </c>
      <c r="C6" s="6" t="n">
        <v>30944</v>
      </c>
      <c r="D6" s="6" t="n">
        <v>30074</v>
      </c>
    </row>
    <row r="7">
      <c r="A7" s="4" t="inlineStr">
        <is>
          <t>Cost of sales</t>
        </is>
      </c>
      <c r="B7" s="4" t="inlineStr">
        <is>
          <t xml:space="preserve"> </t>
        </is>
      </c>
      <c r="C7" s="4" t="inlineStr">
        <is>
          <t xml:space="preserve"> </t>
        </is>
      </c>
      <c r="D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row>
    <row r="9">
      <c r="A9" s="4" t="inlineStr">
        <is>
          <t>Total stock-based compensation</t>
        </is>
      </c>
      <c r="B9" s="6" t="n">
        <v>8687</v>
      </c>
      <c r="C9" s="6" t="n">
        <v>7929</v>
      </c>
      <c r="D9" s="6" t="n">
        <v>11741</v>
      </c>
    </row>
    <row r="10">
      <c r="A10" s="4" t="inlineStr">
        <is>
          <t>Sales and marketing</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Total stock-based compensation</t>
        </is>
      </c>
      <c r="B12" s="6" t="n">
        <v>5941</v>
      </c>
      <c r="C12" s="6" t="n">
        <v>5421</v>
      </c>
      <c r="D12" s="6" t="n">
        <v>4889</v>
      </c>
    </row>
    <row r="13">
      <c r="A13" s="4" t="inlineStr">
        <is>
          <t>Research and development</t>
        </is>
      </c>
      <c r="B13" s="4" t="inlineStr">
        <is>
          <t xml:space="preserve"> </t>
        </is>
      </c>
      <c r="C13" s="4" t="inlineStr">
        <is>
          <t xml:space="preserve"> </t>
        </is>
      </c>
      <c r="D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row>
    <row r="15">
      <c r="A15" s="4" t="inlineStr">
        <is>
          <t>Total stock-based compensation</t>
        </is>
      </c>
      <c r="B15" s="6" t="n">
        <v>10239</v>
      </c>
      <c r="C15" s="6" t="n">
        <v>9396</v>
      </c>
      <c r="D15" s="6" t="n">
        <v>7585</v>
      </c>
    </row>
    <row r="16">
      <c r="A16" s="4" t="inlineStr">
        <is>
          <t>General and administrative</t>
        </is>
      </c>
      <c r="B16" s="4" t="inlineStr">
        <is>
          <t xml:space="preserve"> </t>
        </is>
      </c>
      <c r="C16" s="4" t="inlineStr">
        <is>
          <t xml:space="preserve"> </t>
        </is>
      </c>
      <c r="D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row>
    <row r="18">
      <c r="A18" s="4" t="inlineStr">
        <is>
          <t>Total stock-based compensation</t>
        </is>
      </c>
      <c r="B18" s="7" t="n">
        <v>12283</v>
      </c>
      <c r="C18" s="7" t="n">
        <v>16858</v>
      </c>
      <c r="D18" s="7" t="n">
        <v>1412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ermination period</t>
        </is>
      </c>
      <c r="B4" s="4" t="inlineStr">
        <is>
          <t>2 years</t>
        </is>
      </c>
      <c r="C4" s="4" t="inlineStr">
        <is>
          <t xml:space="preserve"> </t>
        </is>
      </c>
      <c r="D4" s="4" t="inlineStr">
        <is>
          <t xml:space="preserve"> </t>
        </is>
      </c>
    </row>
    <row r="5">
      <c r="A5" s="4" t="inlineStr">
        <is>
          <t>Intrinsic value of options exercised</t>
        </is>
      </c>
      <c r="B5" s="7" t="n">
        <v>1747</v>
      </c>
      <c r="C5" s="7" t="n">
        <v>4085</v>
      </c>
      <c r="D5" s="7" t="n">
        <v>6069</v>
      </c>
    </row>
    <row r="6">
      <c r="A6" s="4" t="inlineStr">
        <is>
          <t>Proceeds from stock options exercised</t>
        </is>
      </c>
      <c r="B6" s="6" t="n">
        <v>5923</v>
      </c>
      <c r="C6" s="4" t="inlineStr">
        <is>
          <t xml:space="preserve"> </t>
        </is>
      </c>
      <c r="D6" s="4" t="inlineStr">
        <is>
          <t xml:space="preserve"> </t>
        </is>
      </c>
    </row>
    <row r="7">
      <c r="A7" s="4" t="inlineStr">
        <is>
          <t>Exercise of option, tax benefit</t>
        </is>
      </c>
      <c r="B7" s="7" t="n">
        <v>446</v>
      </c>
      <c r="C7" s="4" t="inlineStr">
        <is>
          <t xml:space="preserve"> </t>
        </is>
      </c>
      <c r="D7" s="4" t="inlineStr">
        <is>
          <t xml:space="preserve"> </t>
        </is>
      </c>
    </row>
    <row r="8">
      <c r="A8" s="4" t="inlineStr">
        <is>
          <t>Period for discount from market price</t>
        </is>
      </c>
      <c r="B8" s="4" t="inlineStr">
        <is>
          <t>6 months</t>
        </is>
      </c>
      <c r="C8" s="4" t="inlineStr">
        <is>
          <t xml:space="preserve"> </t>
        </is>
      </c>
      <c r="D8" s="4" t="inlineStr">
        <is>
          <t xml:space="preserve"> </t>
        </is>
      </c>
    </row>
    <row r="9">
      <c r="A9" s="4" t="inlineStr">
        <is>
          <t>Stock issued during period, shares, employee stock ownership plan</t>
        </is>
      </c>
      <c r="B9" s="6" t="n">
        <v>74061</v>
      </c>
      <c r="C9" s="6" t="n">
        <v>57984</v>
      </c>
      <c r="D9" s="6" t="n">
        <v>62233</v>
      </c>
    </row>
    <row r="10">
      <c r="A10" s="4" t="inlineStr">
        <is>
          <t>Shares issued, price per share (in usd per share)</t>
        </is>
      </c>
      <c r="B10" s="9" t="n">
        <v>66.48</v>
      </c>
      <c r="C10" s="9" t="n">
        <v>86.89</v>
      </c>
      <c r="D10" s="9" t="n">
        <v>78.56999999999999</v>
      </c>
    </row>
    <row r="11">
      <c r="A11" s="4" t="inlineStr">
        <is>
          <t>Restricted Stock Units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Weighted-average grant-date fair value, granted (in dollars per share)</t>
        </is>
      </c>
      <c r="B14" s="9" t="n">
        <v>86.09</v>
      </c>
      <c r="C14" s="9" t="n">
        <v>128.71</v>
      </c>
      <c r="D14" s="9" t="n">
        <v>131.32</v>
      </c>
    </row>
    <row r="15">
      <c r="A15" s="4" t="inlineStr">
        <is>
          <t>Intrinsic value of RSUs exercised</t>
        </is>
      </c>
      <c r="B15" s="7" t="n">
        <v>19634</v>
      </c>
      <c r="C15" s="7" t="n">
        <v>23082</v>
      </c>
      <c r="D15" s="7" t="n">
        <v>14750</v>
      </c>
    </row>
    <row r="16">
      <c r="A16" s="4" t="inlineStr">
        <is>
          <t>Compensation cost not yet recognized</t>
        </is>
      </c>
      <c r="B16" s="7" t="n">
        <v>44763</v>
      </c>
      <c r="C16" s="4" t="inlineStr">
        <is>
          <t xml:space="preserve"> </t>
        </is>
      </c>
      <c r="D16" s="4" t="inlineStr">
        <is>
          <t xml:space="preserve"> </t>
        </is>
      </c>
    </row>
    <row r="17">
      <c r="A17" s="4" t="inlineStr">
        <is>
          <t>Compensation cost not yet recognized, period of recognition</t>
        </is>
      </c>
      <c r="B17" s="4" t="inlineStr">
        <is>
          <t>1 year 9 months 18 days</t>
        </is>
      </c>
      <c r="C17" s="4" t="inlineStr">
        <is>
          <t xml:space="preserve"> </t>
        </is>
      </c>
      <c r="D17" s="4" t="inlineStr">
        <is>
          <t xml:space="preserve"> </t>
        </is>
      </c>
    </row>
    <row r="18">
      <c r="A18" s="4" t="inlineStr">
        <is>
          <t>Aggregate fair value of awards vested</t>
        </is>
      </c>
      <c r="B18" s="7" t="n">
        <v>32386</v>
      </c>
      <c r="C18" s="6" t="n">
        <v>28319</v>
      </c>
      <c r="D18" s="6" t="n">
        <v>22779</v>
      </c>
    </row>
    <row r="19">
      <c r="A19" s="4" t="inlineStr">
        <is>
          <t>Performance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3 years</t>
        </is>
      </c>
      <c r="C21" s="4" t="inlineStr">
        <is>
          <t xml:space="preserve"> </t>
        </is>
      </c>
      <c r="D21" s="4" t="inlineStr">
        <is>
          <t xml:space="preserve"> </t>
        </is>
      </c>
    </row>
    <row r="22">
      <c r="A22" s="4" t="inlineStr">
        <is>
          <t>Intrinsic value of RSUs exercised</t>
        </is>
      </c>
      <c r="B22" s="7" t="n">
        <v>0</v>
      </c>
      <c r="C22" s="6" t="n">
        <v>128</v>
      </c>
      <c r="D22" s="6" t="n">
        <v>0</v>
      </c>
    </row>
    <row r="23">
      <c r="A23" s="4" t="inlineStr">
        <is>
          <t>Aggregate fair value of awards vested</t>
        </is>
      </c>
      <c r="B23" s="7" t="n">
        <v>0</v>
      </c>
      <c r="C23" s="7" t="n">
        <v>331</v>
      </c>
      <c r="D23" s="7" t="n">
        <v>0</v>
      </c>
    </row>
    <row r="24">
      <c r="A24" s="4" t="inlineStr">
        <is>
          <t>Financial Metric-Based P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Weighted-average grant-date fair value, granted (in dollars per share)</t>
        </is>
      </c>
      <c r="B26" s="9" t="n">
        <v>86.54000000000001</v>
      </c>
      <c r="C26" s="9" t="n">
        <v>131.13</v>
      </c>
      <c r="D26" s="9" t="n">
        <v>136.64</v>
      </c>
    </row>
    <row r="27">
      <c r="A27" s="4" t="inlineStr">
        <is>
          <t>Compensation cost not yet recognized</t>
        </is>
      </c>
      <c r="B27" s="7" t="n">
        <v>3259</v>
      </c>
      <c r="C27" s="4" t="inlineStr">
        <is>
          <t xml:space="preserve"> </t>
        </is>
      </c>
      <c r="D27" s="4" t="inlineStr">
        <is>
          <t xml:space="preserve"> </t>
        </is>
      </c>
    </row>
    <row r="28">
      <c r="A28" s="4" t="inlineStr">
        <is>
          <t>Compensation cost not yet recognized, period of recognition</t>
        </is>
      </c>
      <c r="B28" s="4" t="inlineStr">
        <is>
          <t>2 years 3 months 18 days</t>
        </is>
      </c>
      <c r="C28" s="4" t="inlineStr">
        <is>
          <t xml:space="preserve"> </t>
        </is>
      </c>
      <c r="D28" s="4" t="inlineStr">
        <is>
          <t xml:space="preserve"> </t>
        </is>
      </c>
    </row>
    <row r="29">
      <c r="A29" s="4" t="inlineStr">
        <is>
          <t>TSR Performance Share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Weighted-average grant-date fair value, granted (in dollars per share)</t>
        </is>
      </c>
      <c r="B31" s="7" t="n">
        <v>0</v>
      </c>
      <c r="C31" s="4" t="inlineStr">
        <is>
          <t xml:space="preserve"> </t>
        </is>
      </c>
      <c r="D31" s="7" t="n">
        <v>0</v>
      </c>
    </row>
    <row r="32">
      <c r="A32" s="4" t="inlineStr">
        <is>
          <t>Employee Stock</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s available for grant</t>
        </is>
      </c>
      <c r="B34" s="6" t="n">
        <v>66115</v>
      </c>
      <c r="C34" s="4" t="inlineStr">
        <is>
          <t xml:space="preserve"> </t>
        </is>
      </c>
      <c r="D34" s="4" t="inlineStr">
        <is>
          <t xml:space="preserve"> </t>
        </is>
      </c>
    </row>
    <row r="35">
      <c r="A35" s="4" t="inlineStr">
        <is>
          <t>Discount form market price</t>
        </is>
      </c>
      <c r="B35" s="10" t="n">
        <v>0.15</v>
      </c>
      <c r="C35" s="4" t="inlineStr">
        <is>
          <t xml:space="preserve"> </t>
        </is>
      </c>
      <c r="D35" s="4" t="inlineStr">
        <is>
          <t xml:space="preserve"> </t>
        </is>
      </c>
    </row>
    <row r="36">
      <c r="A36" s="4" t="inlineStr">
        <is>
          <t>Maximum employee subscription rate</t>
        </is>
      </c>
      <c r="B36" s="10" t="n">
        <v>0.1</v>
      </c>
      <c r="C36" s="4" t="inlineStr">
        <is>
          <t xml:space="preserve"> </t>
        </is>
      </c>
      <c r="D36" s="4" t="inlineStr">
        <is>
          <t xml:space="preserve"> </t>
        </is>
      </c>
    </row>
    <row r="37">
      <c r="A37" s="4" t="inlineStr">
        <is>
          <t>Compensation expense for employee stock purchase plan</t>
        </is>
      </c>
      <c r="B37" s="7" t="n">
        <v>1602</v>
      </c>
      <c r="C37" s="7" t="n">
        <v>1595</v>
      </c>
      <c r="D37" s="7" t="n">
        <v>1924</v>
      </c>
    </row>
    <row r="38">
      <c r="A38" s="4" t="inlineStr">
        <is>
          <t>Min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iod</t>
        </is>
      </c>
      <c r="B40" s="4" t="inlineStr">
        <is>
          <t>1 year</t>
        </is>
      </c>
      <c r="C40" s="4" t="inlineStr">
        <is>
          <t xml:space="preserve"> </t>
        </is>
      </c>
      <c r="D40" s="4" t="inlineStr">
        <is>
          <t xml:space="preserve"> </t>
        </is>
      </c>
    </row>
    <row r="41">
      <c r="A41" s="4" t="inlineStr">
        <is>
          <t>Minimum | Performance stock unit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Award units earned, percentage</t>
        </is>
      </c>
      <c r="B43" s="10" t="n">
        <v>0</v>
      </c>
      <c r="C43" s="4" t="inlineStr">
        <is>
          <t xml:space="preserve"> </t>
        </is>
      </c>
      <c r="D43" s="4" t="inlineStr">
        <is>
          <t xml:space="preserve"> </t>
        </is>
      </c>
    </row>
    <row r="44">
      <c r="A44" s="4" t="inlineStr">
        <is>
          <t>Target goal, percentage</t>
        </is>
      </c>
      <c r="B44" s="10" t="n">
        <v>0</v>
      </c>
      <c r="C44" s="4" t="inlineStr">
        <is>
          <t xml:space="preserve"> </t>
        </is>
      </c>
      <c r="D44" s="4" t="inlineStr">
        <is>
          <t xml:space="preserve"> </t>
        </is>
      </c>
    </row>
    <row r="45">
      <c r="A45" s="4" t="inlineStr">
        <is>
          <t>Maximum</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Vesting period</t>
        </is>
      </c>
      <c r="B47" s="4" t="inlineStr">
        <is>
          <t>3 years</t>
        </is>
      </c>
      <c r="C47" s="4" t="inlineStr">
        <is>
          <t xml:space="preserve"> </t>
        </is>
      </c>
      <c r="D47" s="4" t="inlineStr">
        <is>
          <t xml:space="preserve"> </t>
        </is>
      </c>
    </row>
    <row r="48">
      <c r="A48" s="4" t="inlineStr">
        <is>
          <t>Expiration period</t>
        </is>
      </c>
      <c r="B48" s="4" t="inlineStr">
        <is>
          <t>10 years</t>
        </is>
      </c>
      <c r="C48" s="4" t="inlineStr">
        <is>
          <t xml:space="preserve"> </t>
        </is>
      </c>
      <c r="D48" s="4" t="inlineStr">
        <is>
          <t xml:space="preserve"> </t>
        </is>
      </c>
    </row>
    <row r="49">
      <c r="A49" s="4" t="inlineStr">
        <is>
          <t>Maximum | Performance stock units</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Award units earned, percentage</t>
        </is>
      </c>
      <c r="B51" s="10" t="n">
        <v>2</v>
      </c>
      <c r="C51" s="4" t="inlineStr">
        <is>
          <t xml:space="preserve"> </t>
        </is>
      </c>
      <c r="D51" s="4" t="inlineStr">
        <is>
          <t xml:space="preserve"> </t>
        </is>
      </c>
    </row>
    <row r="52">
      <c r="A52" s="4" t="inlineStr">
        <is>
          <t>Target goal, percentage</t>
        </is>
      </c>
      <c r="B52" s="10" t="n">
        <v>0.38</v>
      </c>
      <c r="C52" s="4" t="inlineStr">
        <is>
          <t xml:space="preserve"> </t>
        </is>
      </c>
      <c r="D52" s="4" t="inlineStr">
        <is>
          <t xml:space="preserve"> </t>
        </is>
      </c>
    </row>
    <row r="53">
      <c r="A53" s="4" t="inlineStr">
        <is>
          <t>2006 Incentive Compensation Plan</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Shares reserved for future issuance</t>
        </is>
      </c>
      <c r="B55" s="6" t="n">
        <v>11479192</v>
      </c>
      <c r="C55" s="4" t="inlineStr">
        <is>
          <t xml:space="preserve"> </t>
        </is>
      </c>
      <c r="D55" s="4" t="inlineStr">
        <is>
          <t xml:space="preserve"> </t>
        </is>
      </c>
    </row>
    <row r="56">
      <c r="A56" s="4" t="inlineStr">
        <is>
          <t>Shares available for grant</t>
        </is>
      </c>
      <c r="B56" s="6" t="n">
        <v>2205922</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ummary Of Option Activity) (Details) $ / shares in Units, $ in Thousands</t>
        </is>
      </c>
      <c r="B1" s="2" t="inlineStr">
        <is>
          <t>12 Months Ended</t>
        </is>
      </c>
    </row>
    <row r="2">
      <c r="B2" s="2" t="inlineStr">
        <is>
          <t>Dec. 31, 2024 USD ($) $ / shares shares</t>
        </is>
      </c>
    </row>
    <row r="3">
      <c r="A3" s="3" t="inlineStr">
        <is>
          <t>Number of Options</t>
        </is>
      </c>
      <c r="B3" s="4" t="inlineStr">
        <is>
          <t xml:space="preserve"> </t>
        </is>
      </c>
    </row>
    <row r="4">
      <c r="A4" s="4" t="inlineStr">
        <is>
          <t>Outstanding (in shares) | shares</t>
        </is>
      </c>
      <c r="B4" s="6" t="n">
        <v>769162</v>
      </c>
    </row>
    <row r="5">
      <c r="A5" s="4" t="inlineStr">
        <is>
          <t>Granted (in shares) | shares</t>
        </is>
      </c>
      <c r="B5" s="6" t="n">
        <v>0</v>
      </c>
    </row>
    <row r="6">
      <c r="A6" s="4" t="inlineStr">
        <is>
          <t>Exercised (in shares) | shares</t>
        </is>
      </c>
      <c r="B6" s="6" t="n">
        <v>-83126</v>
      </c>
    </row>
    <row r="7">
      <c r="A7" s="4" t="inlineStr">
        <is>
          <t>Forfeited (in shares) | shares</t>
        </is>
      </c>
      <c r="B7" s="6" t="n">
        <v>-70673</v>
      </c>
    </row>
    <row r="8">
      <c r="A8" s="4" t="inlineStr">
        <is>
          <t>Outstanding (in shares) | shares</t>
        </is>
      </c>
      <c r="B8" s="6" t="n">
        <v>615363</v>
      </c>
    </row>
    <row r="9">
      <c r="A9" s="4" t="inlineStr">
        <is>
          <t>Exercisable (in shares) | shares</t>
        </is>
      </c>
      <c r="B9" s="6" t="n">
        <v>595038</v>
      </c>
    </row>
    <row r="10">
      <c r="A10" s="3" t="inlineStr">
        <is>
          <t>Weighted-Average Exercise Price</t>
        </is>
      </c>
      <c r="B10" s="4" t="inlineStr">
        <is>
          <t xml:space="preserve"> </t>
        </is>
      </c>
    </row>
    <row r="11">
      <c r="A11" s="4" t="inlineStr">
        <is>
          <t>Outstanding (in dollars per share) | $ / shares</t>
        </is>
      </c>
      <c r="B11" s="9" t="n">
        <v>144.38</v>
      </c>
    </row>
    <row r="12">
      <c r="A12" s="4" t="inlineStr">
        <is>
          <t>Granted (in dollars per share) | $ / shares</t>
        </is>
      </c>
      <c r="B12" s="6" t="n">
        <v>0</v>
      </c>
    </row>
    <row r="13">
      <c r="A13" s="4" t="inlineStr">
        <is>
          <t>Exercised (in dollars per share) | $ / shares</t>
        </is>
      </c>
      <c r="B13" s="13" t="n">
        <v>71.34</v>
      </c>
    </row>
    <row r="14">
      <c r="A14" s="4" t="inlineStr">
        <is>
          <t>Forfeited (in dollars per share) | $ / shares</t>
        </is>
      </c>
      <c r="B14" s="13" t="n">
        <v>155.85</v>
      </c>
    </row>
    <row r="15">
      <c r="A15" s="4" t="inlineStr">
        <is>
          <t>Outstanding (in dollars per share) | $ / shares</t>
        </is>
      </c>
      <c r="B15" s="13" t="n">
        <v>153.29</v>
      </c>
    </row>
    <row r="16">
      <c r="A16" s="4" t="inlineStr">
        <is>
          <t>Exercisable (in dollars per share) | $ / shares</t>
        </is>
      </c>
      <c r="B16" s="9" t="n">
        <v>152.84</v>
      </c>
    </row>
    <row r="17">
      <c r="A17" s="3" t="inlineStr">
        <is>
          <t>Weighted-Average Remaining Contractual Life</t>
        </is>
      </c>
      <c r="B17" s="4" t="inlineStr">
        <is>
          <t xml:space="preserve"> </t>
        </is>
      </c>
    </row>
    <row r="18">
      <c r="A18" s="4" t="inlineStr">
        <is>
          <t>Outstanding, weighted-average remaining contractual life</t>
        </is>
      </c>
      <c r="B18" s="4" t="inlineStr">
        <is>
          <t>2 years 7 months 24 days</t>
        </is>
      </c>
    </row>
    <row r="19">
      <c r="A19" s="4" t="inlineStr">
        <is>
          <t>Exercisable, weighted-average remaining contractual life</t>
        </is>
      </c>
      <c r="B19" s="4" t="inlineStr">
        <is>
          <t>2 years 7 months 20 days</t>
        </is>
      </c>
    </row>
    <row r="20">
      <c r="A20" s="3" t="inlineStr">
        <is>
          <t>Aggregate Intrinsic Value</t>
        </is>
      </c>
      <c r="B20" s="4" t="inlineStr">
        <is>
          <t xml:space="preserve"> </t>
        </is>
      </c>
    </row>
    <row r="21">
      <c r="A21" s="4" t="inlineStr">
        <is>
          <t>Outstanding, aggregate intrinsic value | $</t>
        </is>
      </c>
      <c r="B21" s="7" t="n">
        <v>0</v>
      </c>
    </row>
    <row r="22">
      <c r="A22" s="4" t="inlineStr">
        <is>
          <t>Exercisable, aggregate intrinsic value | $</t>
        </is>
      </c>
      <c r="B22" s="7"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Stock Unit Activity) (Details) - $ / share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Nonvested, beginning balance (in shares)</t>
        </is>
      </c>
      <c r="B5" s="6" t="n">
        <v>475931</v>
      </c>
      <c r="C5" s="4" t="inlineStr">
        <is>
          <t xml:space="preserve"> </t>
        </is>
      </c>
      <c r="D5" s="4" t="inlineStr">
        <is>
          <t xml:space="preserve"> </t>
        </is>
      </c>
    </row>
    <row r="6">
      <c r="A6" s="4" t="inlineStr">
        <is>
          <t>Granted (in shares)</t>
        </is>
      </c>
      <c r="B6" s="6" t="n">
        <v>528835</v>
      </c>
      <c r="C6" s="4" t="inlineStr">
        <is>
          <t xml:space="preserve"> </t>
        </is>
      </c>
      <c r="D6" s="4" t="inlineStr">
        <is>
          <t xml:space="preserve"> </t>
        </is>
      </c>
    </row>
    <row r="7">
      <c r="A7" s="4" t="inlineStr">
        <is>
          <t>Vested (in shares)</t>
        </is>
      </c>
      <c r="B7" s="6" t="n">
        <v>-225834</v>
      </c>
      <c r="C7" s="4" t="inlineStr">
        <is>
          <t xml:space="preserve"> </t>
        </is>
      </c>
      <c r="D7" s="4" t="inlineStr">
        <is>
          <t xml:space="preserve"> </t>
        </is>
      </c>
    </row>
    <row r="8">
      <c r="A8" s="4" t="inlineStr">
        <is>
          <t>Forfeited (in shares)</t>
        </is>
      </c>
      <c r="B8" s="6" t="n">
        <v>-35666</v>
      </c>
      <c r="C8" s="4" t="inlineStr">
        <is>
          <t xml:space="preserve"> </t>
        </is>
      </c>
      <c r="D8" s="4" t="inlineStr">
        <is>
          <t xml:space="preserve"> </t>
        </is>
      </c>
    </row>
    <row r="9">
      <c r="A9" s="4" t="inlineStr">
        <is>
          <t>Nonvested, ending balance (in shares)</t>
        </is>
      </c>
      <c r="B9" s="6" t="n">
        <v>743266</v>
      </c>
      <c r="C9" s="6" t="n">
        <v>475931</v>
      </c>
      <c r="D9" s="4" t="inlineStr">
        <is>
          <t xml:space="preserve"> </t>
        </is>
      </c>
    </row>
    <row r="10">
      <c r="A10" s="3" t="inlineStr">
        <is>
          <t>Weighted-Average Grant-Date Fair Value</t>
        </is>
      </c>
      <c r="B10" s="4" t="inlineStr">
        <is>
          <t xml:space="preserve"> </t>
        </is>
      </c>
      <c r="C10" s="4" t="inlineStr">
        <is>
          <t xml:space="preserve"> </t>
        </is>
      </c>
      <c r="D10" s="4" t="inlineStr">
        <is>
          <t xml:space="preserve"> </t>
        </is>
      </c>
    </row>
    <row r="11">
      <c r="A11" s="4" t="inlineStr">
        <is>
          <t>Weighted-average grant-date fair value, nonvested, beginning balance (in dollars per share)</t>
        </is>
      </c>
      <c r="B11" s="9" t="n">
        <v>142.51</v>
      </c>
      <c r="C11" s="4" t="inlineStr">
        <is>
          <t xml:space="preserve"> </t>
        </is>
      </c>
      <c r="D11" s="4" t="inlineStr">
        <is>
          <t xml:space="preserve"> </t>
        </is>
      </c>
    </row>
    <row r="12">
      <c r="A12" s="4" t="inlineStr">
        <is>
          <t>Weighted-average grant-date fair value, granted (in dollars per share)</t>
        </is>
      </c>
      <c r="B12" s="13" t="n">
        <v>86.09</v>
      </c>
      <c r="C12" s="9" t="n">
        <v>128.71</v>
      </c>
      <c r="D12" s="9" t="n">
        <v>131.32</v>
      </c>
    </row>
    <row r="13">
      <c r="A13" s="4" t="inlineStr">
        <is>
          <t>Weighted-average grant-date fair value, vested (in dollars per share)</t>
        </is>
      </c>
      <c r="B13" s="13" t="n">
        <v>143.41</v>
      </c>
      <c r="C13" s="4" t="inlineStr">
        <is>
          <t xml:space="preserve"> </t>
        </is>
      </c>
      <c r="D13" s="4" t="inlineStr">
        <is>
          <t xml:space="preserve"> </t>
        </is>
      </c>
    </row>
    <row r="14">
      <c r="A14" s="4" t="inlineStr">
        <is>
          <t>Weighted-average grant-date fair value, forfeited (in dollars per share)</t>
        </is>
      </c>
      <c r="B14" s="13" t="n">
        <v>111.65</v>
      </c>
      <c r="C14" s="4" t="inlineStr">
        <is>
          <t xml:space="preserve"> </t>
        </is>
      </c>
      <c r="D14" s="4" t="inlineStr">
        <is>
          <t xml:space="preserve"> </t>
        </is>
      </c>
    </row>
    <row r="15">
      <c r="A15" s="4" t="inlineStr">
        <is>
          <t>Weighted-average grant-date fair value, nonvested, ending balance (in dollars per share)</t>
        </is>
      </c>
      <c r="B15" s="9" t="n">
        <v>103.41</v>
      </c>
      <c r="C15" s="9" t="n">
        <v>142.51</v>
      </c>
      <c r="D15" s="4" t="inlineStr">
        <is>
          <t xml:space="preserve"> </t>
        </is>
      </c>
    </row>
    <row r="16">
      <c r="A16" s="4" t="inlineStr">
        <is>
          <t>TSR Performance Share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Nonvested, beginning balance (in shares)</t>
        </is>
      </c>
      <c r="B18" s="6" t="n">
        <v>14908</v>
      </c>
      <c r="C18" s="4" t="inlineStr">
        <is>
          <t xml:space="preserve"> </t>
        </is>
      </c>
      <c r="D18" s="4" t="inlineStr">
        <is>
          <t xml:space="preserve"> </t>
        </is>
      </c>
    </row>
    <row r="19">
      <c r="A19" s="4" t="inlineStr">
        <is>
          <t>Granted (in shares)</t>
        </is>
      </c>
      <c r="B19" s="6" t="n">
        <v>0</v>
      </c>
      <c r="C19" s="4" t="inlineStr">
        <is>
          <t xml:space="preserve"> </t>
        </is>
      </c>
      <c r="D19" s="4" t="inlineStr">
        <is>
          <t xml:space="preserve"> </t>
        </is>
      </c>
    </row>
    <row r="20">
      <c r="A20" s="4" t="inlineStr">
        <is>
          <t>Vested (in shares)</t>
        </is>
      </c>
      <c r="B20" s="6" t="n">
        <v>0</v>
      </c>
      <c r="C20" s="4" t="inlineStr">
        <is>
          <t xml:space="preserve"> </t>
        </is>
      </c>
      <c r="D20" s="4" t="inlineStr">
        <is>
          <t xml:space="preserve"> </t>
        </is>
      </c>
    </row>
    <row r="21">
      <c r="A21" s="4" t="inlineStr">
        <is>
          <t>Forfeited (in shares)</t>
        </is>
      </c>
      <c r="B21" s="6" t="n">
        <v>-14908</v>
      </c>
      <c r="C21" s="4" t="inlineStr">
        <is>
          <t xml:space="preserve"> </t>
        </is>
      </c>
      <c r="D21" s="4" t="inlineStr">
        <is>
          <t xml:space="preserve"> </t>
        </is>
      </c>
    </row>
    <row r="22">
      <c r="A22" s="4" t="inlineStr">
        <is>
          <t>Nonvested, ending balance (in shares)</t>
        </is>
      </c>
      <c r="B22" s="6" t="n">
        <v>0</v>
      </c>
      <c r="C22" s="6" t="n">
        <v>14908</v>
      </c>
      <c r="D22" s="4" t="inlineStr">
        <is>
          <t xml:space="preserve"> </t>
        </is>
      </c>
    </row>
    <row r="23">
      <c r="A23" s="3" t="inlineStr">
        <is>
          <t>Weighted-Average Grant-Date Fair Value</t>
        </is>
      </c>
      <c r="B23" s="4" t="inlineStr">
        <is>
          <t xml:space="preserve"> </t>
        </is>
      </c>
      <c r="C23" s="4" t="inlineStr">
        <is>
          <t xml:space="preserve"> </t>
        </is>
      </c>
      <c r="D23" s="4" t="inlineStr">
        <is>
          <t xml:space="preserve"> </t>
        </is>
      </c>
    </row>
    <row r="24">
      <c r="A24" s="4" t="inlineStr">
        <is>
          <t>Weighted-average grant-date fair value, nonvested, beginning balance (in dollars per share)</t>
        </is>
      </c>
      <c r="B24" s="9" t="n">
        <v>233.75</v>
      </c>
      <c r="C24" s="4" t="inlineStr">
        <is>
          <t xml:space="preserve"> </t>
        </is>
      </c>
      <c r="D24" s="4" t="inlineStr">
        <is>
          <t xml:space="preserve"> </t>
        </is>
      </c>
    </row>
    <row r="25">
      <c r="A25" s="4" t="inlineStr">
        <is>
          <t>Weighted-average grant-date fair value, granted (in dollars per share)</t>
        </is>
      </c>
      <c r="B25" s="6" t="n">
        <v>0</v>
      </c>
      <c r="C25" s="4" t="inlineStr">
        <is>
          <t xml:space="preserve"> </t>
        </is>
      </c>
      <c r="D25" s="6" t="n">
        <v>0</v>
      </c>
    </row>
    <row r="26">
      <c r="A26" s="4" t="inlineStr">
        <is>
          <t>Weighted-average grant-date fair value, vested (in dollars per share)</t>
        </is>
      </c>
      <c r="B26" s="6" t="n">
        <v>0</v>
      </c>
      <c r="C26" s="4" t="inlineStr">
        <is>
          <t xml:space="preserve"> </t>
        </is>
      </c>
      <c r="D26" s="4" t="inlineStr">
        <is>
          <t xml:space="preserve"> </t>
        </is>
      </c>
    </row>
    <row r="27">
      <c r="A27" s="4" t="inlineStr">
        <is>
          <t>Weighted-average grant-date fair value, forfeited (in dollars per share)</t>
        </is>
      </c>
      <c r="B27" s="13" t="n">
        <v>233.75</v>
      </c>
      <c r="C27" s="4" t="inlineStr">
        <is>
          <t xml:space="preserve"> </t>
        </is>
      </c>
      <c r="D27" s="4" t="inlineStr">
        <is>
          <t xml:space="preserve"> </t>
        </is>
      </c>
    </row>
    <row r="28">
      <c r="A28" s="4" t="inlineStr">
        <is>
          <t>Weighted-average grant-date fair value, nonvested, ending balance (in dollars per share)</t>
        </is>
      </c>
      <c r="B28" s="7" t="n">
        <v>0</v>
      </c>
      <c r="C28" s="9" t="n">
        <v>233.75</v>
      </c>
      <c r="D28" s="4" t="inlineStr">
        <is>
          <t xml:space="preserve"> </t>
        </is>
      </c>
    </row>
    <row r="29">
      <c r="A29" s="4" t="inlineStr">
        <is>
          <t>Financial Metric-Based PSUs</t>
        </is>
      </c>
      <c r="B29" s="4" t="inlineStr">
        <is>
          <t xml:space="preserve"> </t>
        </is>
      </c>
      <c r="C29" s="4" t="inlineStr">
        <is>
          <t xml:space="preserve"> </t>
        </is>
      </c>
      <c r="D29" s="4" t="inlineStr">
        <is>
          <t xml:space="preserve"> </t>
        </is>
      </c>
    </row>
    <row r="30">
      <c r="A30" s="3" t="inlineStr">
        <is>
          <t>Number of Shares</t>
        </is>
      </c>
      <c r="B30" s="4" t="inlineStr">
        <is>
          <t xml:space="preserve"> </t>
        </is>
      </c>
      <c r="C30" s="4" t="inlineStr">
        <is>
          <t xml:space="preserve"> </t>
        </is>
      </c>
      <c r="D30" s="4" t="inlineStr">
        <is>
          <t xml:space="preserve"> </t>
        </is>
      </c>
    </row>
    <row r="31">
      <c r="A31" s="4" t="inlineStr">
        <is>
          <t>Nonvested, beginning balance (in shares)</t>
        </is>
      </c>
      <c r="B31" s="6" t="n">
        <v>128346</v>
      </c>
      <c r="C31" s="4" t="inlineStr">
        <is>
          <t xml:space="preserve"> </t>
        </is>
      </c>
      <c r="D31" s="4" t="inlineStr">
        <is>
          <t xml:space="preserve"> </t>
        </is>
      </c>
    </row>
    <row r="32">
      <c r="A32" s="4" t="inlineStr">
        <is>
          <t>Granted (in shares)</t>
        </is>
      </c>
      <c r="B32" s="6" t="n">
        <v>128788</v>
      </c>
      <c r="C32" s="4" t="inlineStr">
        <is>
          <t xml:space="preserve"> </t>
        </is>
      </c>
      <c r="D32" s="4" t="inlineStr">
        <is>
          <t xml:space="preserve"> </t>
        </is>
      </c>
    </row>
    <row r="33">
      <c r="A33" s="4" t="inlineStr">
        <is>
          <t>Vested (in shares)</t>
        </is>
      </c>
      <c r="B33" s="6" t="n">
        <v>-9863</v>
      </c>
      <c r="C33" s="4" t="inlineStr">
        <is>
          <t xml:space="preserve"> </t>
        </is>
      </c>
      <c r="D33" s="4" t="inlineStr">
        <is>
          <t xml:space="preserve"> </t>
        </is>
      </c>
    </row>
    <row r="34">
      <c r="A34" s="4" t="inlineStr">
        <is>
          <t>Forfeited (in shares)</t>
        </is>
      </c>
      <c r="B34" s="6" t="n">
        <v>-1686</v>
      </c>
      <c r="C34" s="4" t="inlineStr">
        <is>
          <t xml:space="preserve"> </t>
        </is>
      </c>
      <c r="D34" s="4" t="inlineStr">
        <is>
          <t xml:space="preserve"> </t>
        </is>
      </c>
    </row>
    <row r="35">
      <c r="A35" s="4" t="inlineStr">
        <is>
          <t>Nonvested, ending balance (in shares)</t>
        </is>
      </c>
      <c r="B35" s="6" t="n">
        <v>245585</v>
      </c>
      <c r="C35" s="6" t="n">
        <v>128346</v>
      </c>
      <c r="D35" s="4" t="inlineStr">
        <is>
          <t xml:space="preserve"> </t>
        </is>
      </c>
    </row>
    <row r="36">
      <c r="A36" s="3" t="inlineStr">
        <is>
          <t>Weighted-Average Grant-Date Fair Value</t>
        </is>
      </c>
      <c r="B36" s="4" t="inlineStr">
        <is>
          <t xml:space="preserve"> </t>
        </is>
      </c>
      <c r="C36" s="4" t="inlineStr">
        <is>
          <t xml:space="preserve"> </t>
        </is>
      </c>
      <c r="D36" s="4" t="inlineStr">
        <is>
          <t xml:space="preserve"> </t>
        </is>
      </c>
    </row>
    <row r="37">
      <c r="A37" s="4" t="inlineStr">
        <is>
          <t>Weighted-average grant-date fair value, nonvested, beginning balance (in dollars per share)</t>
        </is>
      </c>
      <c r="B37" s="9" t="n">
        <v>144.61</v>
      </c>
      <c r="C37" s="4" t="inlineStr">
        <is>
          <t xml:space="preserve"> </t>
        </is>
      </c>
      <c r="D37" s="4" t="inlineStr">
        <is>
          <t xml:space="preserve"> </t>
        </is>
      </c>
    </row>
    <row r="38">
      <c r="A38" s="4" t="inlineStr">
        <is>
          <t>Weighted-average grant-date fair value, granted (in dollars per share)</t>
        </is>
      </c>
      <c r="B38" s="13" t="n">
        <v>86.54000000000001</v>
      </c>
      <c r="C38" s="9" t="n">
        <v>131.13</v>
      </c>
      <c r="D38" s="9" t="n">
        <v>136.64</v>
      </c>
    </row>
    <row r="39">
      <c r="A39" s="4" t="inlineStr">
        <is>
          <t>Weighted-average grant-date fair value, vested (in dollars per share)</t>
        </is>
      </c>
      <c r="B39" s="13" t="n">
        <v>72.72</v>
      </c>
      <c r="C39" s="4" t="inlineStr">
        <is>
          <t xml:space="preserve"> </t>
        </is>
      </c>
      <c r="D39" s="4" t="inlineStr">
        <is>
          <t xml:space="preserve"> </t>
        </is>
      </c>
    </row>
    <row r="40">
      <c r="A40" s="4" t="inlineStr">
        <is>
          <t>Weighted-average grant-date fair value, forfeited (in dollars per share)</t>
        </is>
      </c>
      <c r="B40" s="13" t="n">
        <v>110.4</v>
      </c>
      <c r="C40" s="4" t="inlineStr">
        <is>
          <t xml:space="preserve"> </t>
        </is>
      </c>
      <c r="D40" s="4" t="inlineStr">
        <is>
          <t xml:space="preserve"> </t>
        </is>
      </c>
    </row>
    <row r="41">
      <c r="A41" s="4" t="inlineStr">
        <is>
          <t>Weighted-average grant-date fair value, nonvested, ending balance (in dollars per share)</t>
        </is>
      </c>
      <c r="B41" s="9" t="n">
        <v>107.97</v>
      </c>
      <c r="C41" s="9" t="n">
        <v>144.61</v>
      </c>
      <c r="D4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Weighted-Average Assumptions) (Details) - Employee Stock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 term (year)</t>
        </is>
      </c>
      <c r="B4" s="4" t="inlineStr">
        <is>
          <t>6 months</t>
        </is>
      </c>
      <c r="C4" s="4" t="inlineStr">
        <is>
          <t>6 months</t>
        </is>
      </c>
      <c r="D4" s="4" t="inlineStr">
        <is>
          <t>6 months</t>
        </is>
      </c>
    </row>
    <row r="5">
      <c r="A5" s="4" t="inlineStr">
        <is>
          <t>Volatility, minimum</t>
        </is>
      </c>
      <c r="B5" s="10" t="n">
        <v>0.36</v>
      </c>
      <c r="C5" s="10" t="n">
        <v>0.35</v>
      </c>
      <c r="D5" s="10" t="n">
        <v>0.41</v>
      </c>
    </row>
    <row r="6">
      <c r="A6" s="4" t="inlineStr">
        <is>
          <t>Volatility, maximum</t>
        </is>
      </c>
      <c r="B6" s="10" t="n">
        <v>0.38</v>
      </c>
      <c r="C6" s="10" t="n">
        <v>0.37</v>
      </c>
      <c r="D6" s="10" t="n">
        <v>0.52</v>
      </c>
    </row>
    <row r="7">
      <c r="A7" s="4" t="inlineStr">
        <is>
          <t>Risk-free rate of return, minimum</t>
        </is>
      </c>
      <c r="B7" s="11" t="n">
        <v>0.0526</v>
      </c>
      <c r="C7" s="11" t="n">
        <v>0.0476</v>
      </c>
      <c r="D7" s="11" t="n">
        <v>0.0019</v>
      </c>
    </row>
    <row r="8">
      <c r="A8" s="4" t="inlineStr">
        <is>
          <t>Risk-free rate of return, maximum</t>
        </is>
      </c>
      <c r="B8" s="11" t="n">
        <v>0.0537</v>
      </c>
      <c r="C8" s="11" t="n">
        <v>0.0547</v>
      </c>
      <c r="D8" s="11" t="n">
        <v>0.0252</v>
      </c>
    </row>
    <row r="9">
      <c r="A9" s="4" t="inlineStr">
        <is>
          <t>Dividend yield</t>
        </is>
      </c>
      <c r="B9" s="11" t="n">
        <v>0.001</v>
      </c>
      <c r="C9" s="11" t="n">
        <v>0.001</v>
      </c>
      <c r="D9" s="11" t="n">
        <v>0.001</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average fair value per share (in dollars per share)</t>
        </is>
      </c>
      <c r="B12" s="9" t="n">
        <v>26.92</v>
      </c>
      <c r="C12" s="9" t="n">
        <v>23.42</v>
      </c>
      <c r="D12" s="9" t="n">
        <v>45.91</v>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Weighted-average fair value per share (in dollars per share)</t>
        </is>
      </c>
      <c r="B15" s="9" t="n">
        <v>20.45</v>
      </c>
      <c r="C15" s="9" t="n">
        <v>33.55</v>
      </c>
      <c r="D15" s="9" t="n">
        <v>26.6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4</t>
        </is>
      </c>
      <c r="C2" s="2" t="inlineStr">
        <is>
          <t>Dec. 31, 2023</t>
        </is>
      </c>
      <c r="D2" s="2" t="inlineStr">
        <is>
          <t>Dec. 31, 2022</t>
        </is>
      </c>
    </row>
    <row r="3">
      <c r="A3" s="3" t="inlineStr">
        <is>
          <t>Compensation Related Costs [Abstract]</t>
        </is>
      </c>
      <c r="B3" s="4" t="inlineStr">
        <is>
          <t xml:space="preserve"> </t>
        </is>
      </c>
      <c r="C3" s="4" t="inlineStr">
        <is>
          <t xml:space="preserve"> </t>
        </is>
      </c>
      <c r="D3" s="4" t="inlineStr">
        <is>
          <t xml:space="preserve"> </t>
        </is>
      </c>
    </row>
    <row r="4">
      <c r="A4" s="4" t="inlineStr">
        <is>
          <t>Compensation expense</t>
        </is>
      </c>
      <c r="B4" s="7" t="n">
        <v>6069</v>
      </c>
      <c r="C4" s="7" t="n">
        <v>6496</v>
      </c>
      <c r="D4" s="7" t="n">
        <v>63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NATURE OF BUSINESS AND SUMMARY OF SIGNIFICANT ACCOUNTING POLICIES Nature of Business — IPG Photonics Corporation (the "Company" or "IPG") develops, manufactures and sells high-performance fiber lasers, fiber amplifiers, and diode lasers that are used for diverse applications, primarily in materials processing. The Company was incorporated as a Delaware corporation in December 1998. Its world headquarters is located in Marlborough, Massachusetts. It also has facilities and sales offices elsewhere in North and South America, Europe and Asia. Principles of Consolidation — The accompanying financial statements include the accounts of the Company and its majority-owned subsidiaries. All intercompany accounts and transactions have been eliminated. 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Actual results could differ from those estimates. Foreign Currency — The financial information for entities outside the United States is measured using local currencies as the functional currency. Assets and liabilities are translated into U.S. dollars at the exchange rate in effect on the respective balance sheet dates. Income and expenses are translated into U.S. dollars based on the average rate of exchange for the corresponding period. Exchange rate differences resulting from translation adjustments are accounted for directly as a component of accumulated other comprehensive (loss) income. Cash and Cash Equivalents and Short-Term Investments — Cash and cash equivalents consist primarily of highly liquid investments, such as money market fund deposits, commercial paper, U.S. government and government agency, term deposits, and corporate bonds with maturities of three months or less at the date of purchase with insignificant interest rate risk. Short-term investments consist of liquid investments including commercial paper, corporate bonds, U.S. government and government agency notes and term deposits with original maturities of greater than three months but less than one year with insignificant interest rate risk. Fixed-term securities included in cash equivalents and short-term investments are held-to-maturity and accounted for at amortized cost. Accounts Receivable and Allowance for Credit Losses — Accounts receivable include $26,361 and $17,313 of bank acceptance drafts at December 31, 2024 and 2023, respectively. Bank acceptance drafts are bank guarantees of payment on specified dates. The weighted average maturity of these bank acceptance drafts is approximately 101 days. The Company maintains an allowance for credit losses to provide for the estimated amount of accounts receivable that will not be collected. The allowance is based upon an estimate of expected credit losses over the life of outstanding receivables. The estimate involves an assessment of customer creditworthiness, historical payment experience, an assumption of future expected credit losses, and the age of outstanding receivables. Activity related to the allowance for credit losses was as follows: 2024 2023 2022 Balance at January 1 $ 1,763 $ 2,639 $ 2,108 Provision for credit losses, net of recoveries 1,370 36 712 Uncollectible accounts written off (588) (840) (125) Foreign currency translation (83) (72) (56) Balance at December 31 $ 2,462 $ 1,763 $ 2,639 Inventories — Inventories are stated at the lower of cost and net realizable value on a first-in, first-out basis. Inventories include parts and components that may be specialized in nature and subject to obsolescence. The Company periodically reviews the quantities and carrying values of inventories to assess whether the inventories are recoverable. The costs associated with provisions for excess quantities, technological obsolescence, or scrap related to out of specification components are charged to cost of sales as incurred. Business Combination — The fair value of the consideration exchanged in a business combination is allocated to tangible assets and identifiable intangible assets acquired and liabilities assumed at acquisition date fair value. Goodwill is measured as the excess of the consideration transferred over the net fair value of identifiable assets acquired and liabilities assumed. The accounting for an acquisition involves a considerable amount of judgment and estimation. Cost, income, market or a combination of approaches may be used to establish the fair value of consideration exchanged, assets acquired, and liabilities assumed, depending on the nature of those items. The valuation approach is determined in accordance with generally accepted valuation methods. Key areas of estimation and judgment may include the selection of valuation approaches, cost of capital, market characteristics, cost structure, impacts of synergies, and estimates of terminal value, among other factors. The Company's estimates and assumptions used as part of the purchase price allocation process are inherently uncertain and subject to refinement. During the measurement period, which may be up to one year from the acquisition date, the Company may record adjustments to the assets acquired and liabilities assumed, with a corresponding offset to goodwill. Upon conclusion of the measurement period, or final determination of the value of the assets acquired and liabilities assumed, whichever comes first, any subsequent adjustments are recorded to results of operations. Goodwill — Goodwill is the amount by which the cost of the acquired net assets in a business acquisition exceeded the fair values of the net identifiable assets on the date of purchase. Goodwill is assessed for impairment at least annually, on a reporting unit basis, or more frequently when events and circumstances occur indicating that the recorded goodwill may be impaired. The process of evaluating the potential impairment of goodwill is subjective and requires significant judgment at many points during the analysis. If the carrying value of a reporting unit exceeds its fair value, the implied fair value of goodwill is compared with the carrying value of goodwill. If the carrying value of goodwill exceeds the implied fair value, an impairment loss is recorded in an amount equal to that excess. The results of the goodwill assessments for the years ended December 31, 2024 and 2023 are discussed in Note 8, "Goodwill and Intangible Assets." Intangible Assets — Intangible assets result from the Company's various business acquisitions. Intangible assets are reported at cost, less accumulated amortization, and are amortized on a straight-line basis either over their estimated useful lives of one year to thirteen years or over the period the economic benefits of the intangible asset are consumed. Property, Plant and Equipment — Property, plant and equipment are stated at cost, less accumulated depreciation. Depreciation is determined using the straight-line method based on the estimated useful lives of the related assets. In the case of leasehold improvements, the estimated useful lives of the related assets do not exceed the remaining terms of the corresponding leases. The following table presents the assigned economic useful lives of property, plant and equipment: Category Economic Useful Life Buildings 20-30 years Machinery and equipment 5-10 years Office furniture and fixtures 5-7 years Expenditures for maintenance and repairs are charged to operating expenses when they are incurred. The estimated useful life of certain machinery and equipment was increased from 7 years to 10 years based upon the Company's experience of historical usage. The change in estimate did not have a material effect in 2024. Long-Lived Assets — Long-lived assets, which consist primarily of property, plant and equipment, identifiable intangible assets and right-of-use ("ROU") assets, are reviewed by management for impairment whenever events or changes in circumstances indicate that the carrying amount may not be recoverable. When undiscounted expected future cash flows are less than the carrying value, an impairment loss is recorded equal to the amount by which the carrying value exceeds the fair value of assets. The impact of the long-lived assets impairment for the years ended December 31, 2024 and 2023 are discussed in Note 5, "Divestiture, Impairment of Long-lived Assets and Sale of Assets." Included in other long-term assets is certain demonstration equipment. The demonstration equipment is amortized over the respective estimated economic lives, generally 3 years. The carrying value of the demonstration equipment totaled $5,480 and $3,726 at December 31, 2024 and 2023, respectively. Amortization expense of demonstration equipment for the years ended December 31, 2024, 2023 and 2022, was $3,111, $3,480 and $2,387, respectively. Authorized Capital — The Company has authorized capital stock consisting of 175,000,000 shares of common stock, par value $0.0001 per share, and 5,000,000 shares of preferred stock, par value $0.0001 per share. There are no shares of preferred stock outstanding as of December 31, 2024. Revenue Recognition — Revenue is recognized when transfer of control to the customer occurs in an amount reflecting the consideration that the Company expects to be entitled. In order to achieve this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contracts with a customer. As part of its consideration of the contract, the Company evaluates certain factors including the customer's ability to pay (or credit risk). For each contract, the Company considers the promise to transfer products, each of which is identified as a distinct performance obligation.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its relative standalone selling price. The Company often receives orders with the customer's schedule of delivery dates for products that may extend across several reporting periods. The Company allocates the transaction price of the contract to each delivery based on the product standalone selling price. As scheduled delivery dates are generally within one year, under the optional exemption provided by ASC 606-10-50-14 revenues allocated to future shipments of partially completed contracts are not disclosed. Rights of return are not generally included in customer contracts. Returns are infrequent and are recorded as a reduction of revenue. In certain subsidiaries the Company provides sales commissions to sales representatives based on sales volume. The Company has determined that the incentive portion of its sales commissions qualify as contract costs. The Company has elected the practical expedient in ASC 340-40-25-4 to expense sales commissions when incurred as the amortization period of the asset that would otherwise have been recognized is one year or less. Revenue Recognition at a Point in Time — Revenues recognized at a point in time consist primarily of product, installation and service sales. The Company recognizes revenue for laser and spare part sales following the transfer of control of such products to the customer, which typically occurs upon shipment or delivery depending on the terms of the underlying contracts. Installation revenue is recognized upon completion of the installation service, which typically occurs within 90 days of delivery. When sales contracts contain multiple performance obligations, such as the shipment or delivery of products and installation, the Company allocates the transaction price to each performance obligation identified in the contract based on relative standalone selling prices and recognizes the related revenue as control of each individual product or service is transferred to the customer, in satisfaction of the corresponding performance obligations. Revenue Recognition over Time — The Company offers extended warranty agreements, which extend the standard warranty periods. Extended warranties are sold separately from products and represent a distinct performance obligation. Revenue related to the performance obligation for extended warranties is recognized over time as the customer simultaneously receives and consumes the benefits provided by the Company. The customer receives the assurance that the product will operate in accordance with agreed-upon specifications evenly during the extended warranty period regardless of whether they make a claim during that period, and therefore, revenue at time of sale is deferred and recognized over the time period of the extended warranty period. The Company enters into contracts to sell customized large scale materials processing systems through its subsidiary Genesis Systems Group, LLC, for which revenue is generally recognized over time, depending on the terms of the contract. Recognizing revenue over time for these contracts is based on the Company’s judgment that the customized large scale materials processing systems do not have an alternative use and the Company has an enforceable right to payment for performance completed to date. The determination of the revenue to be recognized in a given period for performance obligations over time is based on the input method. The Company generally uses the total cost-to-cost input method of progress because it best depicts the transfer of control to the customer that occurs as costs are incurred. Under the cost-to-cost method, the extent of progress towards completion is measured based on the proportion of costs incurred to date to the total estimated costs at completion of the performance obligation. Customer Deposits and Deferred Revenue — When the Company receives consideration from a customer or such consideration is unconditionally due prior to transferring goods or services under the terms of a sales contract, the Company records customer deposits or deferred revenue, which represent contract liabilities. The Company recognizes deferred revenue as net sales after control of the goods or services has been transferred to the customer and all revenue recognition criteria are met. Warranties — The Company typically provides one Stock-based Compensation — The Company accounts for stock-based compensation expense using the fair value of the awards granted. The Company issues equity incentive awards in the form of time-based restricted stock units ("RSUs") and performance-based restricted stock units ("PSUs"). The fair value for RSUs is based on the closing share price of the Company's common stock on the date of grant. PSUs are aligned to specified performance targets such as financial metrics or the relative return of the Company's common stock compared to an index ("TSR PSUs"). The fair value of PSUs aligned to specified financial performance metrics is determined based on the number of units expected to vest upon achievement of the performance conditions. The fair value for TSR PSUs is based on a Monte Carlo simulation model. The Company recognizes stock-based compensation as an expense on a straight-line basis, over the requisite service period. The Company accounts for forfeitures as they occur. The Company has an employee stock purchase plan ("ESPP") offered to its U.S. and German employees. The Company uses the Black-Scholes model to calculate the purchase date fair value of the shares issued under the employee stock purchase plan and recognize expense related to shares purchased ratably over the offering period. The description of the Company's stock-based compensation plans and the assumptions it uses to calculate the fair value of stock-based compensation is described in Note 15, "Stock-based Compensation." Advertising Expense — The cost of advertising is expensed as incurred. The Company conducts substantially all of its sales and marketing efforts through trade shows, professional and technical conferences, direct sales and the Company's website. The Company's advertising costs were not material for the periods presented. Research and Development — Research and development costs are expensed as incurred. Restructuring — The Company records charges associated with approved restructuring plans to reorganize operations, to remove redundant headcount and infrastructure associated with business acquisitions or to improve the efficiency of business processes. Restructuring charges can include severance costs to eliminate a specific number of positions, infrastructure charges to vacate facilities and consolidate operations and contract cancellation costs. The Company records restructuring charges when they are probable and estimable. The Company accrues for severance and other employee separation costs under these plans when the plan is communicated to employees and an amount per employee can be reasonably estimated either by the communicated terms, or by legal requirements, if applicable. The results of a restructuring program completed during the year ended December 31, 2023 are discussed in Note 6, "Restructuring." Income Taxes — Deferred tax assets and liabilities are recognized for the future tax consequences of temporary differences between the financial statement carrying amounts and the tax basis of assets and liabilities and net operating loss and credit carryforwards. These differences are valued using enacted rates in effect when those differences are expected to reverse. Valuation allowances are provided against deferred tax assets that are not deemed to be recoverable. The Company recognizes tax positions that are more likely than not to be sustained upon examination by relevant tax authorities. The tax positions are measured at the greatest amount of tax benefit that is more than 50 percent likely to be realized upon ultimate settlement. The Company provides reserves for potential payments of tax to various tax authorities related to uncertain tax positions and other issues. The reserves are based on a determination of whether a tax benefit claimed in its tax filings is more likely than not to be realized following the resolution of any potential tax audits related to the tax benefit, assuming that the matter in question will be reviewed by the tax authorities. Concentration of Credit Risk — Financial instruments that potentially subject the Company to credit risk consist primarily of cash and cash equivalents, short-term investments and accounts receivable. The Company maintains substantially all of its cash and cash equivalents and short-term investments in various financial institutions, which it believes to be high- credit quality financial institutions. The Company grants credit to customers in the ordinary course of business and provides a reserve for potential credit losses. Such losses historically have been within management's expectations. One of the Company's customers accounted for 12% and 14% of the Company's net accounts receivable as of December 31, 2024 and 2023, respectively. The Company has historically depended on a few customers for a significant percentage of its annual net sales. The composition of this group can change from year to year. Net sales derived from the Company's five largest customers as a percentage of its annual net sales were 13%, 13% and 15% in 2024, 2023 and 2022, respectively. Comprehensive (Loss) Income — Comprehensive income or loss includes charges and credits to equity that are not the result of transactions with stockholders. Included within comprehensive income or loss is the cumulative foreign currency translation adjustment, and unrealized gains or losses on derivatives. These adjustments are accumulated within the Consolidated Statements of Comprehensive (Loss) Income. Total components of accumulated other comprehensive loss were as follows: Foreign currency translation adjustments and other Unrealized (loss) gain on derivatives, net of tax Total Balance, January 1, 2022 $ (189,767) $ (184) $ (189,951) Other comprehensive (loss) income, net of tax: Foreign currency translation adjustments and other before reclassification, net of tax of $156 (15,117) — (15,117) Reclassification for foreign currency translation adjustments and other included in net income 208 — 208 Unrealized gain on derivatives, net of tax of $104 — 336 336 Total other comprehensive (loss) income (14,909) 336 (14,573) Balance, December 31, 2022 $ (204,676) $ 152 $ (204,524) Other comprehensive loss, net of tax: Foreign currency translation adjustments and other before reclassification, net of tax of $151 (7,854) — (7,854) Unrealized (loss) on derivatives, net of tax benefit of $46 — (152) (152) Total other comprehensive loss (7,854) (152) (8,006) Balance, December 31, 2023 $ (212,530) $ — $ (212,530) Other comprehensive loss, net of tax: Foreign currency translation adjustments and other before reclassification, net of tax of $161 (43,507) — (43,507) Reclassification for foreign currency translation adjustments related to the divestiture of Russian operations to net loss, net of tax expense of $1,324 136,670 — 136,670 Total other comprehensive income 93,163 — 93,163 Balance, December 31, 2024 $ (119,367) $ — $ (119,367) Derivative Instruments — The Company's primary market exposures are to interest rates and foreign exchange rates. The Company from time to time may use certain derivative financial instruments to help manage these exposures. The Company executes these instruments with financial institutions it judges to be credit-worthy. The Company does not hold or issue derivative financial instruments for trading or speculative purposes. The Company recognizes all derivative financial instruments as either assets or liabilities at fair value in the Consolidated Balance Sheets. (Losses) Earnings Per Share — Basic net (loss) income per common share is computed by dividing net income attributable to common shareholders of the Company by the weighted-average number of common shares outstanding during the reporting period. Diluted net income per common share is computed similarly to basic net income per common share, except that it includes the potential dilution that could occur if dilutive securities were exercised. Information about potentially dilutive and antidilutive shares for the reporting period is provided in Note 18, "Net (Loss) Income Attributable to IPG Photonics Corporation Per Share." Leases — The Company determines if an arrangement is a lease at inception. Operating leases are included in other assets, accrued expenses and other liabilities, and other long-term liabilities and deferred income taxes on the Company's Consolidated Balance Sheets. ROU assets and lease liabilities are recognized based on the present value of the future minimum lease payments over the lease term at commencement date. As most of the Company's leases do not provide an implicit rate, IPG uses its incremental borrowing rate based on the information available at commencement date in determining the present value of future payments. The ROU assets include any lease payments made and initial direct costs incurred and exclude lease incentives. Lease terms may include options to extend or terminate the lease when it is reasonably certain that the Company will exercise that option. Lease expense for minimum lease payments is recognized on a straight-line basis over the lease term. Leases with an initial term of 12 months or less are not recorded on the balance sheet; the Company recognizes lease expense for these leases on a straight-line basis over the lease term. The Company has lease agreements with lease and non-lease components, which are accounted for as a single lease component. Recent Accounting Pronouncements Adopted Pronouncements — In November 2023, the FASB issued ASU No. 2023-07, "Segment Reporting (Topic 280): Improvements to Reportable Segment Disclosures" ("ASU 2023-07"), which improves reportable segment disclosure requirements, primarily through enhanced disclosures about significant segment expenses on an annual and interim basis. Under the new guidance an entity is required to disclose the title and position of the chief operating decision maker ("CODM") and an explanation of how the CODM uses the reported measure(s) of segment profit or loss in assessing segment performance and deciding how to allocate resources. The ASU also requires that an entity that has a single reportable segment provide all the disclosures required by this ASU and all existing segment disclosures in Topic 280. ASU 2023-07 is effective for fiscal years beginning after December 15, 2023, and interim periods within fiscal years beginning after December 15, 2024. The Company has adopted ASU 2023-07. Refer to Note 19, "Segment Reporting." Pronouncements Currently Under Evaluation — In December 2023, the FASB issued ASU No. 2023-09, "Income Taxes (Topic 740): Improvements to Income Tax Disclosures" ("ASU 2023-07"), which requires an entity on an annual basis to disclose specific categories in the rate reconciliation and provide additional information for reconciling items that meet a quantitative threshold. The guidance also requires an entity to disclose on an annual basis information about income taxes paid. ASU 2023-07 is effective for fiscal years beginning after December 15, 2024. The Company is evaluating the impact of this ASU and does not expect this standard will have a material impact on the Company's disclosures. In November 2024, the FASB issued ASU No. 2024-03, "Income Statement - Reporting Comprehensive Income - Expense Aggregation Disclosures (Subtopic 220-40)" ("ASU 2024-03"), which requires more detailed disaggregated disclosure of income statement expenses. ASU 2024-03 is effective for fiscal years beginning after December 15, 2026, and interim periods beginning after December 15, 2027. The Company is evaluating the impact of this ASU and does not expect this standard will have a material impac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Impact Of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4879</v>
      </c>
      <c r="C4" s="7" t="n">
        <v>131601</v>
      </c>
      <c r="D4" s="7" t="n">
        <v>135041</v>
      </c>
    </row>
    <row r="5">
      <c r="A5" s="4" t="inlineStr">
        <is>
          <t>Foreign</t>
        </is>
      </c>
      <c r="B5" s="6" t="n">
        <v>-166767</v>
      </c>
      <c r="C5" s="6" t="n">
        <v>143274</v>
      </c>
      <c r="D5" s="6" t="n">
        <v>48310</v>
      </c>
    </row>
    <row r="6">
      <c r="A6" s="4" t="inlineStr">
        <is>
          <t>(Loss) income before provision for income taxes</t>
        </is>
      </c>
      <c r="B6" s="7" t="n">
        <v>-161888</v>
      </c>
      <c r="C6" s="7" t="n">
        <v>274875</v>
      </c>
      <c r="D6" s="7" t="n">
        <v>18335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3992</v>
      </c>
      <c r="C4" s="7" t="n">
        <v>22908</v>
      </c>
      <c r="D4" s="7" t="n">
        <v>39435</v>
      </c>
    </row>
    <row r="5">
      <c r="A5" s="4" t="inlineStr">
        <is>
          <t>State</t>
        </is>
      </c>
      <c r="B5" s="6" t="n">
        <v>2906</v>
      </c>
      <c r="C5" s="6" t="n">
        <v>4623</v>
      </c>
      <c r="D5" s="6" t="n">
        <v>3697</v>
      </c>
    </row>
    <row r="6">
      <c r="A6" s="4" t="inlineStr">
        <is>
          <t>Foreign</t>
        </is>
      </c>
      <c r="B6" s="6" t="n">
        <v>28400</v>
      </c>
      <c r="C6" s="6" t="n">
        <v>42255</v>
      </c>
      <c r="D6" s="6" t="n">
        <v>57032</v>
      </c>
    </row>
    <row r="7">
      <c r="A7" s="4" t="inlineStr">
        <is>
          <t>Total current</t>
        </is>
      </c>
      <c r="B7" s="6" t="n">
        <v>45298</v>
      </c>
      <c r="C7" s="6" t="n">
        <v>69786</v>
      </c>
      <c r="D7" s="6" t="n">
        <v>100164</v>
      </c>
    </row>
    <row r="8">
      <c r="A8" s="3" t="inlineStr">
        <is>
          <t>Deferred:</t>
        </is>
      </c>
      <c r="B8" s="4" t="inlineStr">
        <is>
          <t xml:space="preserve"> </t>
        </is>
      </c>
      <c r="C8" s="4" t="inlineStr">
        <is>
          <t xml:space="preserve"> </t>
        </is>
      </c>
      <c r="D8" s="4" t="inlineStr">
        <is>
          <t xml:space="preserve"> </t>
        </is>
      </c>
    </row>
    <row r="9">
      <c r="A9" s="4" t="inlineStr">
        <is>
          <t>Federal</t>
        </is>
      </c>
      <c r="B9" s="6" t="n">
        <v>-15535</v>
      </c>
      <c r="C9" s="6" t="n">
        <v>-10306</v>
      </c>
      <c r="D9" s="6" t="n">
        <v>-25979</v>
      </c>
    </row>
    <row r="10">
      <c r="A10" s="4" t="inlineStr">
        <is>
          <t>State</t>
        </is>
      </c>
      <c r="B10" s="6" t="n">
        <v>-2283</v>
      </c>
      <c r="C10" s="6" t="n">
        <v>-1635</v>
      </c>
      <c r="D10" s="6" t="n">
        <v>-2121</v>
      </c>
    </row>
    <row r="11">
      <c r="A11" s="4" t="inlineStr">
        <is>
          <t>Foreign</t>
        </is>
      </c>
      <c r="B11" s="6" t="n">
        <v>-7842</v>
      </c>
      <c r="C11" s="6" t="n">
        <v>-1848</v>
      </c>
      <c r="D11" s="6" t="n">
        <v>525</v>
      </c>
    </row>
    <row r="12">
      <c r="A12" s="4" t="inlineStr">
        <is>
          <t>Total deferred</t>
        </is>
      </c>
      <c r="B12" s="6" t="n">
        <v>-25660</v>
      </c>
      <c r="C12" s="6" t="n">
        <v>-13789</v>
      </c>
      <c r="D12" s="6" t="n">
        <v>-27575</v>
      </c>
    </row>
    <row r="13">
      <c r="A13" s="4" t="inlineStr">
        <is>
          <t>Provision for income taxes</t>
        </is>
      </c>
      <c r="B13" s="7" t="n">
        <v>19638</v>
      </c>
      <c r="C13" s="7" t="n">
        <v>55997</v>
      </c>
      <c r="D13" s="7" t="n">
        <v>7258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7" t="n">
        <v>-33996</v>
      </c>
      <c r="C4" s="7" t="n">
        <v>57724</v>
      </c>
      <c r="D4" s="7" t="n">
        <v>38504</v>
      </c>
    </row>
    <row r="5">
      <c r="A5" s="4" t="inlineStr">
        <is>
          <t>Non-U.S. rate differential — net</t>
        </is>
      </c>
      <c r="B5" s="6" t="n">
        <v>8676</v>
      </c>
      <c r="C5" s="6" t="n">
        <v>12685</v>
      </c>
      <c r="D5" s="6" t="n">
        <v>21352</v>
      </c>
    </row>
    <row r="6">
      <c r="A6" s="4" t="inlineStr">
        <is>
          <t>State income taxes — net</t>
        </is>
      </c>
      <c r="B6" s="6" t="n">
        <v>2949</v>
      </c>
      <c r="C6" s="6" t="n">
        <v>3380</v>
      </c>
      <c r="D6" s="6" t="n">
        <v>4904</v>
      </c>
    </row>
    <row r="7">
      <c r="A7" s="4" t="inlineStr">
        <is>
          <t>Stock-based compensation — tax detriment</t>
        </is>
      </c>
      <c r="B7" s="6" t="n">
        <v>5385</v>
      </c>
      <c r="C7" s="6" t="n">
        <v>1835</v>
      </c>
      <c r="D7" s="6" t="n">
        <v>2736</v>
      </c>
    </row>
    <row r="8">
      <c r="A8" s="4" t="inlineStr">
        <is>
          <t>Foreign derived intangible income benefit ("FDII")</t>
        </is>
      </c>
      <c r="B8" s="6" t="n">
        <v>-3371</v>
      </c>
      <c r="C8" s="6" t="n">
        <v>-9322</v>
      </c>
      <c r="D8" s="6" t="n">
        <v>-14576</v>
      </c>
    </row>
    <row r="9">
      <c r="A9" s="4" t="inlineStr">
        <is>
          <t>Prior year and audit adjustments</t>
        </is>
      </c>
      <c r="B9" s="6" t="n">
        <v>-636</v>
      </c>
      <c r="C9" s="6" t="n">
        <v>-4793</v>
      </c>
      <c r="D9" s="6" t="n">
        <v>-2240</v>
      </c>
    </row>
    <row r="10">
      <c r="A10" s="4" t="inlineStr">
        <is>
          <t>Tax effect of loss from divestiture</t>
        </is>
      </c>
      <c r="B10" s="6" t="n">
        <v>42152</v>
      </c>
      <c r="C10" s="6" t="n">
        <v>0</v>
      </c>
      <c r="D10" s="6" t="n">
        <v>0</v>
      </c>
    </row>
    <row r="11">
      <c r="A11" s="4" t="inlineStr">
        <is>
          <t>Withholding and other taxes on intercompany dividends</t>
        </is>
      </c>
      <c r="B11" s="6" t="n">
        <v>3360</v>
      </c>
      <c r="C11" s="6" t="n">
        <v>0</v>
      </c>
      <c r="D11" s="6" t="n">
        <v>1005</v>
      </c>
    </row>
    <row r="12">
      <c r="A12" s="4" t="inlineStr">
        <is>
          <t>Federal and state tax credits</t>
        </is>
      </c>
      <c r="B12" s="6" t="n">
        <v>-8723</v>
      </c>
      <c r="C12" s="6" t="n">
        <v>-6375</v>
      </c>
      <c r="D12" s="6" t="n">
        <v>-5238</v>
      </c>
    </row>
    <row r="13">
      <c r="A13" s="4" t="inlineStr">
        <is>
          <t>Foreign investment tax credit</t>
        </is>
      </c>
      <c r="B13" s="6" t="n">
        <v>0</v>
      </c>
      <c r="C13" s="6" t="n">
        <v>0</v>
      </c>
      <c r="D13" s="6" t="n">
        <v>-9559</v>
      </c>
    </row>
    <row r="14">
      <c r="A14" s="4" t="inlineStr">
        <is>
          <t>Change in reserves, including interest and penalties</t>
        </is>
      </c>
      <c r="B14" s="6" t="n">
        <v>-2866</v>
      </c>
      <c r="C14" s="6" t="n">
        <v>2379</v>
      </c>
      <c r="D14" s="6" t="n">
        <v>-3355</v>
      </c>
    </row>
    <row r="15">
      <c r="A15" s="4" t="inlineStr">
        <is>
          <t>Change in valuation allowance</t>
        </is>
      </c>
      <c r="B15" s="6" t="n">
        <v>6470</v>
      </c>
      <c r="C15" s="6" t="n">
        <v>-2548</v>
      </c>
      <c r="D15" s="6" t="n">
        <v>36993</v>
      </c>
    </row>
    <row r="16">
      <c r="A16" s="4" t="inlineStr">
        <is>
          <t>Other — net</t>
        </is>
      </c>
      <c r="B16" s="6" t="n">
        <v>238</v>
      </c>
      <c r="C16" s="6" t="n">
        <v>1032</v>
      </c>
      <c r="D16" s="6" t="n">
        <v>2063</v>
      </c>
    </row>
    <row r="17">
      <c r="A17" s="4" t="inlineStr">
        <is>
          <t>Provision for income taxes</t>
        </is>
      </c>
      <c r="B17" s="7" t="n">
        <v>19638</v>
      </c>
      <c r="C17" s="7" t="n">
        <v>55997</v>
      </c>
      <c r="D17" s="7" t="n">
        <v>7258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Property, plant and equipment</t>
        </is>
      </c>
      <c r="B3" s="7" t="n">
        <v>-6166</v>
      </c>
      <c r="C3" s="7" t="n">
        <v>-5019</v>
      </c>
    </row>
    <row r="4">
      <c r="A4" s="4" t="inlineStr">
        <is>
          <t>Intangible assets</t>
        </is>
      </c>
      <c r="B4" s="6" t="n">
        <v>47617</v>
      </c>
      <c r="C4" s="6" t="n">
        <v>43020</v>
      </c>
    </row>
    <row r="5">
      <c r="A5" s="4" t="inlineStr">
        <is>
          <t>Inventory provisions</t>
        </is>
      </c>
      <c r="B5" s="6" t="n">
        <v>42760</v>
      </c>
      <c r="C5" s="6" t="n">
        <v>46808</v>
      </c>
    </row>
    <row r="6">
      <c r="A6" s="4" t="inlineStr">
        <is>
          <t>Allowances and accrued liabilities</t>
        </is>
      </c>
      <c r="B6" s="6" t="n">
        <v>1880</v>
      </c>
      <c r="C6" s="6" t="n">
        <v>951</v>
      </c>
    </row>
    <row r="7">
      <c r="A7" s="4" t="inlineStr">
        <is>
          <t>Withholding and other taxes on intercompany dividends</t>
        </is>
      </c>
      <c r="B7" s="6" t="n">
        <v>-3360</v>
      </c>
      <c r="C7" s="6" t="n">
        <v>-1504</v>
      </c>
    </row>
    <row r="8">
      <c r="A8" s="4" t="inlineStr">
        <is>
          <t>Other tax credits</t>
        </is>
      </c>
      <c r="B8" s="6" t="n">
        <v>24115</v>
      </c>
      <c r="C8" s="6" t="n">
        <v>20864</v>
      </c>
    </row>
    <row r="9">
      <c r="A9" s="4" t="inlineStr">
        <is>
          <t>Deferred compensation</t>
        </is>
      </c>
      <c r="B9" s="6" t="n">
        <v>20728</v>
      </c>
      <c r="C9" s="6" t="n">
        <v>22682</v>
      </c>
    </row>
    <row r="10">
      <c r="A10" s="4" t="inlineStr">
        <is>
          <t>Net operating loss carryforwards</t>
        </is>
      </c>
      <c r="B10" s="6" t="n">
        <v>6401</v>
      </c>
      <c r="C10" s="6" t="n">
        <v>8299</v>
      </c>
    </row>
    <row r="11">
      <c r="A11" s="4" t="inlineStr">
        <is>
          <t>Valuation allowance</t>
        </is>
      </c>
      <c r="B11" s="6" t="n">
        <v>-33150</v>
      </c>
      <c r="C11" s="6" t="n">
        <v>-48821</v>
      </c>
    </row>
    <row r="12">
      <c r="A12" s="4" t="inlineStr">
        <is>
          <t>Net deferred tax assets</t>
        </is>
      </c>
      <c r="B12" s="7" t="n">
        <v>100825</v>
      </c>
      <c r="C12" s="7" t="n">
        <v>8728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Deferred tax liabilities, withholding and dividend tax, foreign</t>
        </is>
      </c>
      <c r="B4" s="7" t="n">
        <v>-3360</v>
      </c>
      <c r="C4" s="7" t="n">
        <v>-1504</v>
      </c>
    </row>
    <row r="5">
      <c r="A5" s="4" t="inlineStr">
        <is>
          <t>Undistributed earnings of foreign subsidiaries</t>
        </is>
      </c>
      <c r="B5" s="6" t="n">
        <v>687579</v>
      </c>
      <c r="C5" s="6" t="n">
        <v>944867</v>
      </c>
    </row>
    <row r="6">
      <c r="A6" s="4" t="inlineStr">
        <is>
          <t>Decrease in undistributed earnings of foreign subsidiaries</t>
        </is>
      </c>
      <c r="B6" s="6" t="n">
        <v>257288</v>
      </c>
      <c r="C6" s="4" t="inlineStr">
        <is>
          <t xml:space="preserve"> </t>
        </is>
      </c>
    </row>
    <row r="7">
      <c r="A7" s="4" t="inlineStr">
        <is>
          <t>Operating loss carryforwards</t>
        </is>
      </c>
      <c r="B7" s="6" t="n">
        <v>46486</v>
      </c>
      <c r="C7" s="6" t="n">
        <v>25747</v>
      </c>
    </row>
    <row r="8">
      <c r="A8" s="4" t="inlineStr">
        <is>
          <t>Operating loss carryforwards, Valuation allowance</t>
        </is>
      </c>
      <c r="B8" s="6" t="n">
        <v>11484</v>
      </c>
      <c r="C8" s="6" t="n">
        <v>6952</v>
      </c>
    </row>
    <row r="9">
      <c r="A9" s="4" t="inlineStr">
        <is>
          <t>Penalties and interest expense</t>
        </is>
      </c>
      <c r="B9" s="6" t="n">
        <v>349</v>
      </c>
      <c r="C9" s="6" t="n">
        <v>646</v>
      </c>
    </row>
    <row r="10">
      <c r="A10" s="4" t="inlineStr">
        <is>
          <t>Accrued penalties and interest</t>
        </is>
      </c>
      <c r="B10" s="6" t="n">
        <v>2497</v>
      </c>
      <c r="C10" s="6" t="n">
        <v>2043</v>
      </c>
    </row>
    <row r="11">
      <c r="A11" s="4" t="inlineStr">
        <is>
          <t>Foreign Tax Jurisdiction</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Valuation allowance, deferred tax asset, increase (decrease), amount</t>
        </is>
      </c>
      <c r="B13" s="4" t="inlineStr">
        <is>
          <t xml:space="preserve"> </t>
        </is>
      </c>
      <c r="C13" s="6" t="n">
        <v>23873</v>
      </c>
    </row>
    <row r="14">
      <c r="A14" s="4" t="inlineStr">
        <is>
          <t>State</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Tax credit carry-forwards</t>
        </is>
      </c>
      <c r="B16" s="6" t="n">
        <v>24133</v>
      </c>
      <c r="C16" s="6" t="n">
        <v>20704</v>
      </c>
    </row>
    <row r="17">
      <c r="A17" s="4" t="inlineStr">
        <is>
          <t>Tax credit carryforward, valuation allowance</t>
        </is>
      </c>
      <c r="B17" s="6" t="n">
        <v>21425</v>
      </c>
      <c r="C17" s="6" t="n">
        <v>17996</v>
      </c>
    </row>
    <row r="18">
      <c r="A18" s="4" t="inlineStr">
        <is>
          <t>Russian</t>
        </is>
      </c>
      <c r="B18" s="4" t="inlineStr">
        <is>
          <t xml:space="preserve"> </t>
        </is>
      </c>
      <c r="C18" s="4" t="inlineStr">
        <is>
          <t xml:space="preserve"> </t>
        </is>
      </c>
    </row>
    <row r="19">
      <c r="A19" s="3" t="inlineStr">
        <is>
          <t>Income Tax Contingency [Line Items]</t>
        </is>
      </c>
      <c r="B19" s="4" t="inlineStr">
        <is>
          <t xml:space="preserve"> </t>
        </is>
      </c>
      <c r="C19" s="4" t="inlineStr">
        <is>
          <t xml:space="preserve"> </t>
        </is>
      </c>
    </row>
    <row r="20">
      <c r="A20" s="4" t="inlineStr">
        <is>
          <t>Undistributed earnings of foreign subsidiaries</t>
        </is>
      </c>
      <c r="B20" s="6" t="n">
        <v>172878</v>
      </c>
      <c r="C20" s="4" t="inlineStr">
        <is>
          <t xml:space="preserve"> </t>
        </is>
      </c>
    </row>
    <row r="21">
      <c r="A21" s="4" t="inlineStr">
        <is>
          <t>German Subsidiary</t>
        </is>
      </c>
      <c r="B21" s="4" t="inlineStr">
        <is>
          <t xml:space="preserve"> </t>
        </is>
      </c>
      <c r="C21" s="4" t="inlineStr">
        <is>
          <t xml:space="preserve"> </t>
        </is>
      </c>
    </row>
    <row r="22">
      <c r="A22" s="3" t="inlineStr">
        <is>
          <t>Income Tax Contingency [Line Items]</t>
        </is>
      </c>
      <c r="B22" s="4" t="inlineStr">
        <is>
          <t xml:space="preserve"> </t>
        </is>
      </c>
      <c r="C22" s="4" t="inlineStr">
        <is>
          <t xml:space="preserve"> </t>
        </is>
      </c>
    </row>
    <row r="23">
      <c r="A23" s="4" t="inlineStr">
        <is>
          <t>Proceeds from dividends received</t>
        </is>
      </c>
      <c r="B23" s="7" t="n">
        <v>80282</v>
      </c>
      <c r="C23" s="7" t="n">
        <v>10794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t>
        </is>
      </c>
      <c r="B4" s="7" t="n">
        <v>17176</v>
      </c>
      <c r="C4" s="7" t="n">
        <v>15841</v>
      </c>
      <c r="D4" s="7" t="n">
        <v>19209</v>
      </c>
    </row>
    <row r="5">
      <c r="A5" s="4" t="inlineStr">
        <is>
          <t>Change in prior period positions</t>
        </is>
      </c>
      <c r="B5" s="6" t="n">
        <v>-433</v>
      </c>
      <c r="C5" s="6" t="n">
        <v>-1306</v>
      </c>
      <c r="D5" s="6" t="n">
        <v>-3921</v>
      </c>
    </row>
    <row r="6">
      <c r="A6" s="4" t="inlineStr">
        <is>
          <t>Settlement of prior period position</t>
        </is>
      </c>
      <c r="B6" s="6" t="n">
        <v>-3347</v>
      </c>
      <c r="C6" s="6" t="n">
        <v>0</v>
      </c>
      <c r="D6" s="6" t="n">
        <v>0</v>
      </c>
    </row>
    <row r="7">
      <c r="A7" s="4" t="inlineStr">
        <is>
          <t>Additions for tax positions in current and prior periods</t>
        </is>
      </c>
      <c r="B7" s="6" t="n">
        <v>566</v>
      </c>
      <c r="C7" s="6" t="n">
        <v>3041</v>
      </c>
      <c r="D7" s="6" t="n">
        <v>735</v>
      </c>
    </row>
    <row r="8">
      <c r="A8" s="4" t="inlineStr">
        <is>
          <t>Foreign exchange adjustments</t>
        </is>
      </c>
      <c r="B8" s="6" t="n">
        <v>-107</v>
      </c>
      <c r="C8" s="6" t="n">
        <v>-400</v>
      </c>
      <c r="D8" s="6" t="n">
        <v>-182</v>
      </c>
    </row>
    <row r="9">
      <c r="A9" s="4" t="inlineStr">
        <is>
          <t>Balance at December 31</t>
        </is>
      </c>
      <c r="B9" s="7" t="n">
        <v>13855</v>
      </c>
      <c r="C9" s="7" t="n">
        <v>17176</v>
      </c>
      <c r="D9" s="7" t="n">
        <v>1584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16" customWidth="1" min="2" max="2"/>
  </cols>
  <sheetData>
    <row r="1">
      <c r="A1" s="1" t="inlineStr">
        <is>
          <t>INCOME TAXES (Open Tax Years By Major Jurisdictions) (Details)</t>
        </is>
      </c>
      <c r="B1" s="2" t="inlineStr">
        <is>
          <t>12 Months Ended</t>
        </is>
      </c>
    </row>
    <row r="2">
      <c r="B2" s="2" t="inlineStr">
        <is>
          <t>Dec. 31, 2024</t>
        </is>
      </c>
    </row>
    <row r="3">
      <c r="A3" s="4" t="inlineStr">
        <is>
          <t>Minimum | United States</t>
        </is>
      </c>
      <c r="B3" s="4" t="inlineStr">
        <is>
          <t xml:space="preserve"> </t>
        </is>
      </c>
    </row>
    <row r="4">
      <c r="A4" s="3" t="inlineStr">
        <is>
          <t>Income Tax Contingency [Line Items]</t>
        </is>
      </c>
      <c r="B4" s="4" t="inlineStr">
        <is>
          <t xml:space="preserve"> </t>
        </is>
      </c>
    </row>
    <row r="5">
      <c r="A5" s="4" t="inlineStr">
        <is>
          <t>Open tax year</t>
        </is>
      </c>
      <c r="B5" s="4" t="inlineStr">
        <is>
          <t>2021</t>
        </is>
      </c>
    </row>
    <row r="6">
      <c r="A6" s="4" t="inlineStr">
        <is>
          <t>Minimum | Germany</t>
        </is>
      </c>
      <c r="B6" s="4" t="inlineStr">
        <is>
          <t xml:space="preserve"> </t>
        </is>
      </c>
    </row>
    <row r="7">
      <c r="A7" s="3" t="inlineStr">
        <is>
          <t>Income Tax Contingency [Line Items]</t>
        </is>
      </c>
      <c r="B7" s="4" t="inlineStr">
        <is>
          <t xml:space="preserve"> </t>
        </is>
      </c>
    </row>
    <row r="8">
      <c r="A8" s="4" t="inlineStr">
        <is>
          <t>Open tax year</t>
        </is>
      </c>
      <c r="B8" s="4" t="inlineStr">
        <is>
          <t>2021</t>
        </is>
      </c>
    </row>
    <row r="9">
      <c r="A9" s="4" t="inlineStr">
        <is>
          <t>Minimum | China</t>
        </is>
      </c>
      <c r="B9" s="4" t="inlineStr">
        <is>
          <t xml:space="preserve"> </t>
        </is>
      </c>
    </row>
    <row r="10">
      <c r="A10" s="3" t="inlineStr">
        <is>
          <t>Income Tax Contingency [Line Items]</t>
        </is>
      </c>
      <c r="B10" s="4" t="inlineStr">
        <is>
          <t xml:space="preserve"> </t>
        </is>
      </c>
    </row>
    <row r="11">
      <c r="A11" s="4" t="inlineStr">
        <is>
          <t>Open tax year</t>
        </is>
      </c>
      <c r="B11" s="4" t="inlineStr">
        <is>
          <t>2013</t>
        </is>
      </c>
    </row>
    <row r="12">
      <c r="A12" s="4" t="inlineStr">
        <is>
          <t>Maximum | United States</t>
        </is>
      </c>
      <c r="B12" s="4" t="inlineStr">
        <is>
          <t xml:space="preserve"> </t>
        </is>
      </c>
    </row>
    <row r="13">
      <c r="A13" s="3" t="inlineStr">
        <is>
          <t>Income Tax Contingency [Line Items]</t>
        </is>
      </c>
      <c r="B13" s="4" t="inlineStr">
        <is>
          <t xml:space="preserve"> </t>
        </is>
      </c>
    </row>
    <row r="14">
      <c r="A14" s="4" t="inlineStr">
        <is>
          <t>Open tax year</t>
        </is>
      </c>
      <c r="B14" s="4" t="inlineStr">
        <is>
          <t>2024</t>
        </is>
      </c>
    </row>
    <row r="15">
      <c r="A15" s="4" t="inlineStr">
        <is>
          <t>Maximum | Germany</t>
        </is>
      </c>
      <c r="B15" s="4" t="inlineStr">
        <is>
          <t xml:space="preserve"> </t>
        </is>
      </c>
    </row>
    <row r="16">
      <c r="A16" s="3" t="inlineStr">
        <is>
          <t>Income Tax Contingency [Line Items]</t>
        </is>
      </c>
      <c r="B16" s="4" t="inlineStr">
        <is>
          <t xml:space="preserve"> </t>
        </is>
      </c>
    </row>
    <row r="17">
      <c r="A17" s="4" t="inlineStr">
        <is>
          <t>Open tax year</t>
        </is>
      </c>
      <c r="B17" s="4" t="inlineStr">
        <is>
          <t>2024</t>
        </is>
      </c>
    </row>
    <row r="18">
      <c r="A18" s="4" t="inlineStr">
        <is>
          <t>Maximum | China</t>
        </is>
      </c>
      <c r="B18" s="4" t="inlineStr">
        <is>
          <t xml:space="preserve"> </t>
        </is>
      </c>
    </row>
    <row r="19">
      <c r="A19" s="3" t="inlineStr">
        <is>
          <t>Income Tax Contingency [Line Items]</t>
        </is>
      </c>
      <c r="B19" s="4" t="inlineStr">
        <is>
          <t xml:space="preserve"> </t>
        </is>
      </c>
    </row>
    <row r="20">
      <c r="A20" s="4" t="inlineStr">
        <is>
          <t>Open tax year</t>
        </is>
      </c>
      <c r="B20" s="4" t="inlineStr">
        <is>
          <t>2024</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ATTRIBUTABLE TO IPG PHOTONICS CORPORATION PER SHARE (Computation Diluted Net Income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income attributable to IPG Photonics Corporation common stockholders</t>
        </is>
      </c>
      <c r="B4" s="7" t="n">
        <v>-181526</v>
      </c>
      <c r="C4" s="7" t="n">
        <v>218878</v>
      </c>
      <c r="D4" s="7" t="n">
        <v>109909</v>
      </c>
    </row>
    <row r="5">
      <c r="A5" s="4" t="inlineStr">
        <is>
          <t>Basic weighted average shares (in shares)</t>
        </is>
      </c>
      <c r="B5" s="6" t="n">
        <v>44335857</v>
      </c>
      <c r="C5" s="6" t="n">
        <v>47154217</v>
      </c>
      <c r="D5" s="6" t="n">
        <v>50761096</v>
      </c>
    </row>
    <row r="6">
      <c r="A6" s="4" t="inlineStr">
        <is>
          <t>Dilutive effect of common stock equivalents (in shares)</t>
        </is>
      </c>
      <c r="B6" s="6" t="n">
        <v>0</v>
      </c>
      <c r="C6" s="6" t="n">
        <v>165858</v>
      </c>
      <c r="D6" s="6" t="n">
        <v>163646</v>
      </c>
    </row>
    <row r="7">
      <c r="A7" s="4" t="inlineStr">
        <is>
          <t>Diluted weighted average common shares (in shares)</t>
        </is>
      </c>
      <c r="B7" s="6" t="n">
        <v>44335857</v>
      </c>
      <c r="C7" s="6" t="n">
        <v>47320075</v>
      </c>
      <c r="D7" s="6" t="n">
        <v>50924742</v>
      </c>
    </row>
    <row r="8">
      <c r="A8" s="4" t="inlineStr">
        <is>
          <t>Basic net (loss) income attributable to IPG Phontonics Corporation per share (in dollars per share)</t>
        </is>
      </c>
      <c r="B8" s="9" t="n">
        <v>-4.09</v>
      </c>
      <c r="C8" s="9" t="n">
        <v>4.64</v>
      </c>
      <c r="D8" s="9" t="n">
        <v>2.17</v>
      </c>
    </row>
    <row r="9">
      <c r="A9" s="4" t="inlineStr">
        <is>
          <t>Diluted net (loss) income attributable to IPG Photonics Corporation per share (in dollars per share)</t>
        </is>
      </c>
      <c r="B9" s="9" t="n">
        <v>-4.09</v>
      </c>
      <c r="C9" s="9" t="n">
        <v>4.63</v>
      </c>
      <c r="D9" s="9" t="n">
        <v>2.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ATTRIBUTABLE TO IPG PHOTONICS CORPORATION PER SHARE (Anti Dilutive Shares Excluded From EP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weighed average anti-dilutive shares outstanding</t>
        </is>
      </c>
      <c r="B4" s="6" t="n">
        <v>1690714</v>
      </c>
      <c r="C4" s="6" t="n">
        <v>862685</v>
      </c>
      <c r="D4" s="6" t="n">
        <v>1020448</v>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weighed average anti-dilutive shares outstanding</t>
        </is>
      </c>
      <c r="B7" s="6" t="n">
        <v>715728</v>
      </c>
      <c r="C7" s="6" t="n">
        <v>246481</v>
      </c>
      <c r="D7" s="6" t="n">
        <v>344810</v>
      </c>
    </row>
    <row r="8">
      <c r="A8" s="4" t="inlineStr">
        <is>
          <t>Non-qualified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weighed average anti-dilutive shares outstanding</t>
        </is>
      </c>
      <c r="B10" s="6" t="n">
        <v>696189</v>
      </c>
      <c r="C10" s="6" t="n">
        <v>533402</v>
      </c>
      <c r="D10" s="6" t="n">
        <v>594290</v>
      </c>
    </row>
    <row r="11">
      <c r="A11" s="4" t="inlineStr">
        <is>
          <t>Performance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weighed average anti-dilutive shares outstanding</t>
        </is>
      </c>
      <c r="B13" s="6" t="n">
        <v>235897</v>
      </c>
      <c r="C13" s="6" t="n">
        <v>51851</v>
      </c>
      <c r="D13" s="6" t="n">
        <v>81348</v>
      </c>
    </row>
    <row r="14">
      <c r="A14" s="4" t="inlineStr">
        <is>
          <t>Employee stock purchase plan</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weighed average anti-dilutive shares outstanding</t>
        </is>
      </c>
      <c r="B16" s="6" t="n">
        <v>42900</v>
      </c>
      <c r="C16" s="6" t="n">
        <v>30951</v>
      </c>
      <c r="D16"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INCOME ATTRIBUTABLE TO IPG PHOTONICS CORPORATION PER SHARE (Narrative) (Details) - USD ($) $ / shares in Units, $ in Thousands</t>
        </is>
      </c>
      <c r="B1" s="2" t="inlineStr">
        <is>
          <t>12 Months Ended</t>
        </is>
      </c>
    </row>
    <row r="2">
      <c r="B2" s="2" t="inlineStr">
        <is>
          <t>Dec. 31, 2024</t>
        </is>
      </c>
      <c r="C2" s="2" t="inlineStr">
        <is>
          <t>Dec. 31, 2023</t>
        </is>
      </c>
      <c r="D2" s="2" t="inlineStr">
        <is>
          <t>Dec. 31, 2022</t>
        </is>
      </c>
      <c r="E2" s="2" t="inlineStr">
        <is>
          <t>Feb. 13,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repurchased</t>
        </is>
      </c>
      <c r="B4" s="6" t="n">
        <v>4087646</v>
      </c>
      <c r="C4" s="6" t="n">
        <v>2117352</v>
      </c>
      <c r="D4" s="6" t="n">
        <v>5101434</v>
      </c>
      <c r="E4" s="4" t="inlineStr">
        <is>
          <t xml:space="preserve"> </t>
        </is>
      </c>
    </row>
    <row r="5">
      <c r="A5" s="4" t="inlineStr">
        <is>
          <t>Shares repurchased, average cost per share (in dollars per share)</t>
        </is>
      </c>
      <c r="B5" s="9" t="n">
        <v>83.3</v>
      </c>
      <c r="C5" s="9" t="n">
        <v>104.68</v>
      </c>
      <c r="D5" s="9" t="n">
        <v>97.89</v>
      </c>
      <c r="E5" s="4" t="inlineStr">
        <is>
          <t xml:space="preserve"> </t>
        </is>
      </c>
    </row>
    <row r="6">
      <c r="A6" s="4" t="inlineStr">
        <is>
          <t>Decrease in weighted average number of treasury shares</t>
        </is>
      </c>
      <c r="B6" s="6" t="n">
        <v>2195177</v>
      </c>
      <c r="C6" s="6" t="n">
        <v>1167412</v>
      </c>
      <c r="D6" s="6" t="n">
        <v>2393478</v>
      </c>
      <c r="E6" s="4" t="inlineStr">
        <is>
          <t xml:space="preserve"> </t>
        </is>
      </c>
    </row>
    <row r="7">
      <c r="A7" s="4" t="inlineStr">
        <is>
          <t>February 2024 Purchase Plan</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7" t="n">
        <v>300000</v>
      </c>
    </row>
    <row r="10">
      <c r="A10" s="4" t="inlineStr">
        <is>
          <t>Remaining authorized repurchase amount</t>
        </is>
      </c>
      <c r="B10" s="7" t="n">
        <v>50000</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43:07Z</dcterms:created>
  <dcterms:modified xmlns:dcterms="http://purl.org/dc/terms/" xmlns:xsi="http://www.w3.org/2001/XMLSchema-instance" xsi:type="dcterms:W3CDTF">2025-02-20T21:43:07Z</dcterms:modified>
</cp:coreProperties>
</file>